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and Basis " sheetId="9" state="visible" r:id="rId9"/>
    <sheet xmlns:r="http://schemas.openxmlformats.org/officeDocument/2006/relationships" name="Assets Held for Sale" sheetId="10" state="visible" r:id="rId10"/>
    <sheet xmlns:r="http://schemas.openxmlformats.org/officeDocument/2006/relationships" name="Renewable Energy Facilities" sheetId="11" state="visible" r:id="rId11"/>
    <sheet xmlns:r="http://schemas.openxmlformats.org/officeDocument/2006/relationships" name="Intangibles" sheetId="12" state="visible" r:id="rId12"/>
    <sheet xmlns:r="http://schemas.openxmlformats.org/officeDocument/2006/relationships" name="Variable Interest Ent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Other Comprehensive Income (Los" sheetId="25" state="visible" r:id="rId25"/>
    <sheet xmlns:r="http://schemas.openxmlformats.org/officeDocument/2006/relationships" name="Nature of Operations and Basi26" sheetId="26" state="visible" r:id="rId26"/>
    <sheet xmlns:r="http://schemas.openxmlformats.org/officeDocument/2006/relationships" name="Assets Held for Sale (Tables)" sheetId="27" state="visible" r:id="rId27"/>
    <sheet xmlns:r="http://schemas.openxmlformats.org/officeDocument/2006/relationships" name="Renewable Energy Facilities (Ta" sheetId="28" state="visible" r:id="rId28"/>
    <sheet xmlns:r="http://schemas.openxmlformats.org/officeDocument/2006/relationships" name="Intangibles (Tables)" sheetId="29" state="visible" r:id="rId29"/>
    <sheet xmlns:r="http://schemas.openxmlformats.org/officeDocument/2006/relationships" name="Variable Interest Entities (Tab"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Derivatives (Tables)" sheetId="33" state="visible" r:id="rId33"/>
    <sheet xmlns:r="http://schemas.openxmlformats.org/officeDocument/2006/relationships" name="Fair Value of Financial Instr34"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Loss Per Share (Tables)" sheetId="37" state="visible" r:id="rId37"/>
    <sheet xmlns:r="http://schemas.openxmlformats.org/officeDocument/2006/relationships" name="Non-controlling Interests (Tabl" sheetId="38" state="visible" r:id="rId38"/>
    <sheet xmlns:r="http://schemas.openxmlformats.org/officeDocument/2006/relationships" name="Segment Reporting (Tables)" sheetId="39" state="visible" r:id="rId39"/>
    <sheet xmlns:r="http://schemas.openxmlformats.org/officeDocument/2006/relationships" name="Other Comprehensive Income (L40" sheetId="40" state="visible" r:id="rId40"/>
    <sheet xmlns:r="http://schemas.openxmlformats.org/officeDocument/2006/relationships" name="Nature of Operations and Basi41" sheetId="41" state="visible" r:id="rId41"/>
    <sheet xmlns:r="http://schemas.openxmlformats.org/officeDocument/2006/relationships" name="Assets Held for Sale - Narrativ" sheetId="42" state="visible" r:id="rId42"/>
    <sheet xmlns:r="http://schemas.openxmlformats.org/officeDocument/2006/relationships" name="Assets Held for Sale - Summary " sheetId="43" state="visible" r:id="rId43"/>
    <sheet xmlns:r="http://schemas.openxmlformats.org/officeDocument/2006/relationships" name="Renewable Energy Facilities  (D" sheetId="44" state="visible" r:id="rId44"/>
    <sheet xmlns:r="http://schemas.openxmlformats.org/officeDocument/2006/relationships" name="Intangibles (Details)" sheetId="45" state="visible" r:id="rId45"/>
    <sheet xmlns:r="http://schemas.openxmlformats.org/officeDocument/2006/relationships" name="Variable Interest Entities (Det" sheetId="46" state="visible" r:id="rId46"/>
    <sheet xmlns:r="http://schemas.openxmlformats.org/officeDocument/2006/relationships" name="Long-term Debt - Debt Schedule " sheetId="47" state="visible" r:id="rId47"/>
    <sheet xmlns:r="http://schemas.openxmlformats.org/officeDocument/2006/relationships" name="Long-term Debt - Corporate-leve" sheetId="48" state="visible" r:id="rId48"/>
    <sheet xmlns:r="http://schemas.openxmlformats.org/officeDocument/2006/relationships" name="Long-term Debt - Non-recourse L" sheetId="49" state="visible" r:id="rId49"/>
    <sheet xmlns:r="http://schemas.openxmlformats.org/officeDocument/2006/relationships" name="Long-term Debt - Maturities (De" sheetId="50" state="visible" r:id="rId50"/>
    <sheet xmlns:r="http://schemas.openxmlformats.org/officeDocument/2006/relationships" name="Long-term Debt - Merger Agreeme" sheetId="51" state="visible" r:id="rId51"/>
    <sheet xmlns:r="http://schemas.openxmlformats.org/officeDocument/2006/relationships" name="Income Taxes - Components of In" sheetId="52" state="visible" r:id="rId52"/>
    <sheet xmlns:r="http://schemas.openxmlformats.org/officeDocument/2006/relationships" name="Income Taxes - Narrative (Detai" sheetId="53" state="visible" r:id="rId53"/>
    <sheet xmlns:r="http://schemas.openxmlformats.org/officeDocument/2006/relationships" name="Derivatives - Schedule of Fair " sheetId="54" state="visible" r:id="rId54"/>
    <sheet xmlns:r="http://schemas.openxmlformats.org/officeDocument/2006/relationships" name="Derivatives - Schedule of Notio" sheetId="55" state="visible" r:id="rId55"/>
    <sheet xmlns:r="http://schemas.openxmlformats.org/officeDocument/2006/relationships" name="Derivatives - Gains and Losses " sheetId="56" state="visible" r:id="rId56"/>
    <sheet xmlns:r="http://schemas.openxmlformats.org/officeDocument/2006/relationships" name="Derivatives - Gains (Losses) Re" sheetId="57" state="visible" r:id="rId57"/>
    <sheet xmlns:r="http://schemas.openxmlformats.org/officeDocument/2006/relationships" name="Derivatives - Narrative (Detail"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Stockholders' Equity - Shares O" sheetId="61" state="visible" r:id="rId61"/>
    <sheet xmlns:r="http://schemas.openxmlformats.org/officeDocument/2006/relationships" name="Stockholders' Equity - Narrativ" sheetId="62" state="visible" r:id="rId62"/>
    <sheet xmlns:r="http://schemas.openxmlformats.org/officeDocument/2006/relationships" name="Stock-based Compensation - Narr" sheetId="63" state="visible" r:id="rId63"/>
    <sheet xmlns:r="http://schemas.openxmlformats.org/officeDocument/2006/relationships" name="Stock-based Compensation - Acti" sheetId="64" state="visible" r:id="rId64"/>
    <sheet xmlns:r="http://schemas.openxmlformats.org/officeDocument/2006/relationships" name="Loss Per Share (Details)" sheetId="65" state="visible" r:id="rId65"/>
    <sheet xmlns:r="http://schemas.openxmlformats.org/officeDocument/2006/relationships" name="Non-controlling Interests (Deta" sheetId="66" state="visible" r:id="rId66"/>
    <sheet xmlns:r="http://schemas.openxmlformats.org/officeDocument/2006/relationships" name="Commitments and Contingencies (" sheetId="67" state="visible" r:id="rId67"/>
    <sheet xmlns:r="http://schemas.openxmlformats.org/officeDocument/2006/relationships" name="Related Parties - Settlement wi" sheetId="68" state="visible" r:id="rId68"/>
    <sheet xmlns:r="http://schemas.openxmlformats.org/officeDocument/2006/relationships" name="Related Parties - Management Se" sheetId="69" state="visible" r:id="rId69"/>
    <sheet xmlns:r="http://schemas.openxmlformats.org/officeDocument/2006/relationships" name="Related Parties - Other Narrati" sheetId="70" state="visible" r:id="rId70"/>
    <sheet xmlns:r="http://schemas.openxmlformats.org/officeDocument/2006/relationships" name="Related Parties - Interest Paym" sheetId="71" state="visible" r:id="rId71"/>
    <sheet xmlns:r="http://schemas.openxmlformats.org/officeDocument/2006/relationships" name="Related Parties - Due to SunEdi" sheetId="72" state="visible" r:id="rId72"/>
    <sheet xmlns:r="http://schemas.openxmlformats.org/officeDocument/2006/relationships" name="Related Parties - Incentive Dis" sheetId="73" state="visible" r:id="rId73"/>
    <sheet xmlns:r="http://schemas.openxmlformats.org/officeDocument/2006/relationships" name="Related Parties - Commitment to" sheetId="74" state="visible" r:id="rId74"/>
    <sheet xmlns:r="http://schemas.openxmlformats.org/officeDocument/2006/relationships" name="Segment Reporting - Income stat" sheetId="75" state="visible" r:id="rId75"/>
    <sheet xmlns:r="http://schemas.openxmlformats.org/officeDocument/2006/relationships" name="Other Comprehensive Income (L76" sheetId="76" state="visible" r:id="rId76"/>
    <sheet xmlns:r="http://schemas.openxmlformats.org/officeDocument/2006/relationships" name="Other Comprehensive Income (L77" sheetId="77" state="visible" r:id="rId77"/>
  </sheets>
  <definedNames/>
  <calcPr calcId="124519" fullCalcOnLoad="1"/>
</workbook>
</file>

<file path=xl/sharedStrings.xml><?xml version="1.0" encoding="utf-8"?>
<sst xmlns="http://schemas.openxmlformats.org/spreadsheetml/2006/main" uniqueCount="872">
  <si>
    <t>Document and Entity Information - shares</t>
  </si>
  <si>
    <t>3 Months Ended</t>
  </si>
  <si>
    <t>Mar. 31, 2017</t>
  </si>
  <si>
    <t>Jul. 31, 2017</t>
  </si>
  <si>
    <t>Document Information [Line Items]</t>
  </si>
  <si>
    <t>Entity Registrant Name</t>
  </si>
  <si>
    <t>TerraForm Power,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lass A common stock</t>
  </si>
  <si>
    <t>Entity Common Stock, Shares Outstanding</t>
  </si>
  <si>
    <t>Class B common stock</t>
  </si>
  <si>
    <t>Unaudited Condensed Consolidated Statements of Operations - USD ($) shares in Thousands, $ in Thousands</t>
  </si>
  <si>
    <t>Mar. 31, 2016</t>
  </si>
  <si>
    <t>Income Statement [Abstract]</t>
  </si>
  <si>
    <t>Operating revenues, net</t>
  </si>
  <si>
    <t>Operating costs and expenses:</t>
  </si>
  <si>
    <t>Cost of operations</t>
  </si>
  <si>
    <t>General and administrative expenses</t>
  </si>
  <si>
    <t>General and administrative expenses - affiliate</t>
  </si>
  <si>
    <t>Acquisition and related costs</t>
  </si>
  <si>
    <t>Depreciation, accretion and amortization expense</t>
  </si>
  <si>
    <t>Total operating costs and expenses</t>
  </si>
  <si>
    <t>Operating income</t>
  </si>
  <si>
    <t>Other expenses (income):</t>
  </si>
  <si>
    <t>Interest expense, net</t>
  </si>
  <si>
    <t>Loss (gain) on foreign currency exchange, net</t>
  </si>
  <si>
    <t>Loss on receivables - affiliate</t>
  </si>
  <si>
    <t>Other expenses, net</t>
  </si>
  <si>
    <t>Total other expenses, net</t>
  </si>
  <si>
    <t>Loss before income tax (benefit) expense</t>
  </si>
  <si>
    <t>Income tax (benefit) expense</t>
  </si>
  <si>
    <t>Net loss</t>
  </si>
  <si>
    <t>Less: Net income attributable to redeemable non-controlling interests</t>
  </si>
  <si>
    <t>Less: Net loss attributable to non-controlling interests</t>
  </si>
  <si>
    <t>Net loss attributable to Class A common stockholders</t>
  </si>
  <si>
    <t>Weighted average number of shares:</t>
  </si>
  <si>
    <t>Class A common stock - Basic and diluted (in shares)</t>
  </si>
  <si>
    <t>Loss per share:</t>
  </si>
  <si>
    <t>Class A common stock - Basic and diluted ($ per share)</t>
  </si>
  <si>
    <t>Unaudited Condensed Consolidated Statements of Comprehensive Loss - USD ($) $ in Thousands</t>
  </si>
  <si>
    <t>Statement of Comprehensive Income [Abstract]</t>
  </si>
  <si>
    <t>Foreign currency translation adjustments:</t>
  </si>
  <si>
    <t>Net unrealized gain arising during the period</t>
  </si>
  <si>
    <t>Hedging activities:</t>
  </si>
  <si>
    <t>Net unrealized gain (loss) arising during the period, net of tax</t>
  </si>
  <si>
    <t>Reclassification of net realized (gain) loss into earnings, net of tax</t>
  </si>
  <si>
    <t>Other comprehensive income (loss), net of tax</t>
  </si>
  <si>
    <t>Total comprehensive loss</t>
  </si>
  <si>
    <t>Less comprehensive income (loss) attributable to non-controlling interests:</t>
  </si>
  <si>
    <t>Net income attributable to redeemable non-controlling interests</t>
  </si>
  <si>
    <t>Net loss attributable to non-controlling interests</t>
  </si>
  <si>
    <t>Foreign currency translation adjustments</t>
  </si>
  <si>
    <t>Hedging activities</t>
  </si>
  <si>
    <t>Comprehensive loss attributable to non-controlling interests</t>
  </si>
  <si>
    <t>Comprehensive loss attributable to Class A common stockholders</t>
  </si>
  <si>
    <t>Unaudited Condensed Consolidated Balance Sheets - USD ($) $ in Thousands</t>
  </si>
  <si>
    <t>Dec. 31, 2016</t>
  </si>
  <si>
    <t>Current assets:</t>
  </si>
  <si>
    <t>Cash and cash equivalents</t>
  </si>
  <si>
    <t>Restricted cash</t>
  </si>
  <si>
    <t>Accounts receivable, net</t>
  </si>
  <si>
    <t>Prepaid expenses and other current assets</t>
  </si>
  <si>
    <t>Assets held for sale</t>
  </si>
  <si>
    <t>Total current assets</t>
  </si>
  <si>
    <t>Renewable energy facilities, net, including consolidated variable interest entities of $3,396,344 and $3,434,549 in 2017 and 2016, respectively</t>
  </si>
  <si>
    <t>Intangible assets, net, including consolidated variable interest entities of $862,198 and $875,095 in 2017 and 2016, respectively</t>
  </si>
  <si>
    <t>Deferred financing costs, net</t>
  </si>
  <si>
    <t>Other assets</t>
  </si>
  <si>
    <t>Non-current assets held for sale</t>
  </si>
  <si>
    <t>Total assets</t>
  </si>
  <si>
    <t>Current liabilities:</t>
  </si>
  <si>
    <t>Current portion of long-term debt and financing lease obligations, including consolidated variable interest entities of $591,086 and $594,442 in 2017 and 2016, respectively</t>
  </si>
  <si>
    <t>Accounts payable, accrued expenses and other current liabilities, including consolidated variable interest entities of $49,607 and $37,760 in 2017 and 2016, respectively</t>
  </si>
  <si>
    <t>Deferred revenue</t>
  </si>
  <si>
    <t>Due to SunEdison, net</t>
  </si>
  <si>
    <t>Liabilities related to assets held for sale</t>
  </si>
  <si>
    <t>Total current liabilities</t>
  </si>
  <si>
    <t>Long-term debt and financing lease obligations, less current portion, including consolidated variable interest entities of $371,762 and $375,726 in 2017 and 2016, respectively</t>
  </si>
  <si>
    <t>Deferred revenue, less current portion</t>
  </si>
  <si>
    <t>Deferred income taxes</t>
  </si>
  <si>
    <t>Asset retirement obligations, including consolidated variable interest entities of $93,113 and $92,213 in 2017 and 2016, respectively</t>
  </si>
  <si>
    <t>Other long-term liabilities</t>
  </si>
  <si>
    <t>Non-current liabilities related to assets held for sale</t>
  </si>
  <si>
    <t>Total liabilities</t>
  </si>
  <si>
    <t>Redeemable non-controlling interests</t>
  </si>
  <si>
    <t>Stockholders' equity:</t>
  </si>
  <si>
    <t>Preferred stock, $0.01 par value per share, 50,000,000 shares authorized, no shares issued</t>
  </si>
  <si>
    <t>Additional paid-in capital</t>
  </si>
  <si>
    <t>Accumulated deficit</t>
  </si>
  <si>
    <t>Accumulated other comprehensive income</t>
  </si>
  <si>
    <t>Treasury stock, 264,836 and 253,687 shares in 2017 and 2016, respectively</t>
  </si>
  <si>
    <t>Total TerraForm Power, Inc. stockholders' equity</t>
  </si>
  <si>
    <t>Non-controlling interests</t>
  </si>
  <si>
    <t>Total non-controlling interests and stockholders' equity</t>
  </si>
  <si>
    <t>Total liabilities, non-controlling interests and stockholders' equity</t>
  </si>
  <si>
    <t>Common stock</t>
  </si>
  <si>
    <t>Class B1 common stock</t>
  </si>
  <si>
    <t>Unaudited Condensed Consolidated Balance Sheets (Parenthetical) - USD ($) $ in Thousands</t>
  </si>
  <si>
    <t>Noncurrent Assets:</t>
  </si>
  <si>
    <t>Renewable energy facilities, net</t>
  </si>
  <si>
    <t>Intangible assets, net</t>
  </si>
  <si>
    <t>Current portion of long-term debt and financing lease obligations</t>
  </si>
  <si>
    <t>Accounts payable, accrued expenses and other current liabilities</t>
  </si>
  <si>
    <t>Noncurrent liabilities:</t>
  </si>
  <si>
    <t>Long-term debt and financing lease obligations, less current portion</t>
  </si>
  <si>
    <t>Asset retirement obligations</t>
  </si>
  <si>
    <t>Preferred stock, par value (in dollars per share)</t>
  </si>
  <si>
    <t>Preferred stock, shares authorized (in shares)</t>
  </si>
  <si>
    <t>Preferred stock, shares issued (in shares)</t>
  </si>
  <si>
    <t>Common stock, shares outstanding (in shares)</t>
  </si>
  <si>
    <t>Treasury stock (in shares)</t>
  </si>
  <si>
    <t>Consolidated Variable Interest Entities</t>
  </si>
  <si>
    <t>Common stock, par value (in dollars per share)</t>
  </si>
  <si>
    <t>Common stock, shares authorized (in shares)</t>
  </si>
  <si>
    <t>Common stock, shares issued (in shares)</t>
  </si>
  <si>
    <t>Unaudited Condensed Consolidated Statement of Stockholders' Equity - 3 months ended Mar. 31, 2017 - USD ($) $ in Thousands</t>
  </si>
  <si>
    <t>Total</t>
  </si>
  <si>
    <t>Class A Common Stock Issued</t>
  </si>
  <si>
    <t>Class B Common Stock Issued</t>
  </si>
  <si>
    <t>Common StockClass A Common Stock Issued</t>
  </si>
  <si>
    <t>Common StockClass B Common Stock Issued</t>
  </si>
  <si>
    <t>Additional Paid-in Capital</t>
  </si>
  <si>
    <t>Accumulated Deficit</t>
  </si>
  <si>
    <t>Accumulated Other Comprehensive Income</t>
  </si>
  <si>
    <t>Common Stock Held in Treasury</t>
  </si>
  <si>
    <t>Total - Non-controlling Interests</t>
  </si>
  <si>
    <t>Capital - Non-controlling Interests</t>
  </si>
  <si>
    <t>Accumulated Deficit - Non-controlling Interests</t>
  </si>
  <si>
    <t>Accumulated Other Comprehensive Loss - Non-controlling Interests</t>
  </si>
  <si>
    <t>Beginning balance (in shares) at Dec. 31, 2016</t>
  </si>
  <si>
    <t>Beginning balance at Dec. 31, 2016</t>
  </si>
  <si>
    <t>Increase (Decrease) in Stockholders' Equity [Roll Forward]</t>
  </si>
  <si>
    <t>Stock-based compensation (in shares)</t>
  </si>
  <si>
    <t>Stock-based compensation</t>
  </si>
  <si>
    <t>[1]</t>
  </si>
  <si>
    <t>Net SunEdison investment</t>
  </si>
  <si>
    <t>Other comprehensive income</t>
  </si>
  <si>
    <t>Sale of membership interests and contributions from non-controlling interests in renewable energy facilities</t>
  </si>
  <si>
    <t>Distributions to non-controlling interests in renewable energy facilities</t>
  </si>
  <si>
    <t>Accretion of redeemable non-controlling interest</t>
  </si>
  <si>
    <t>Equity reallocation</t>
  </si>
  <si>
    <t>Ending balance (in shares) at Mar. 31, 2017</t>
  </si>
  <si>
    <t>Ending balance at Mar. 31, 2017</t>
  </si>
  <si>
    <t>Excludes $835 of net income attributable to redeemable non-controlling interests</t>
  </si>
  <si>
    <t>Unaudited Condensed Consolidated Statement of Stockholders' Equity (Parenthetical) - USD ($) $ in Thousands</t>
  </si>
  <si>
    <t>Statement of Stockholders' Equity [Abstract]</t>
  </si>
  <si>
    <t>Unaudited Condensed Consolidated Statements of Cash Flows - USD ($) $ in Thousands</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Recognition of deferred revenue</t>
  </si>
  <si>
    <t>Unrealized gain on commodity contract derivatives, net</t>
  </si>
  <si>
    <t>Stock-based compensation expense</t>
  </si>
  <si>
    <t>Unrealized loss (gain) on foreign currency exchange, net</t>
  </si>
  <si>
    <t>Deferred taxes</t>
  </si>
  <si>
    <t>Other, net</t>
  </si>
  <si>
    <t>Changes in assets and liabilities:</t>
  </si>
  <si>
    <t>Accounts receivable</t>
  </si>
  <si>
    <t>Net cash provided by operating activities</t>
  </si>
  <si>
    <t>Cash flows from investing activities:</t>
  </si>
  <si>
    <t>Capital expenditures</t>
  </si>
  <si>
    <t>Acquisitions of renewable energy facilities from third parties, net of cash acquired</t>
  </si>
  <si>
    <t>Change in restricted cash</t>
  </si>
  <si>
    <t>Net cash provided by (used in) investing activities</t>
  </si>
  <si>
    <t>Cash flows from financing activities:</t>
  </si>
  <si>
    <t>Borrowings of non-recourse long-term debt</t>
  </si>
  <si>
    <t>Principal payments on non-recourse long-term debt</t>
  </si>
  <si>
    <t>Revolver repayment</t>
  </si>
  <si>
    <t>Debt financing fees</t>
  </si>
  <si>
    <t>Net cash provided by (used in) financing activities</t>
  </si>
  <si>
    <t>Net increase (decrease) in cash and cash equivalents</t>
  </si>
  <si>
    <t>Reclassification of cash and cash equivalents to assets held for sale</t>
  </si>
  <si>
    <t>Effect of exchange rate changes on cash and cash equivalents</t>
  </si>
  <si>
    <t>Cash and cash equivalents at beginning of period</t>
  </si>
  <si>
    <t>Cash and cash equivalents at end of period</t>
  </si>
  <si>
    <t>Supplemental Disclosures:</t>
  </si>
  <si>
    <t>Cash paid for interest</t>
  </si>
  <si>
    <t>Cash paid for income taxes</t>
  </si>
  <si>
    <t>Nature of Operations and Basis of Presentation</t>
  </si>
  <si>
    <t>Organization, Consolidation and Presentation of Financial Statements [Abstract]</t>
  </si>
  <si>
    <t xml:space="preserve">NATURE OF OPERATIONS AND BASIS OF PRESENTATION Nature of Operations TerraForm Power, Inc. ("TerraForm Power") and its subsidiaries (together with TerraForm Power, the "Company") is a controlled affiliate of SunEdison, Inc. (together with its consolidated subsidiaries excluding the Company and TerraForm Global, Inc. and its subsidiaries, "SunEdison"). TerraForm Power is a holding company and its sole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SunEdison Bankruptcy and the Brookfield Sponsorship Transaction On April 21, 2016, SunEdison Inc. and certain of its domestic and international subsidiaries (the "SunEdison Debtors") voluntarily filed for protection under Chapter 11 of the U.S. Bankruptcy Code (the "SunEdison Bankruptcy"). The Company is not a part of the SunEdison Bankruptcy and has no plans to file for bankruptcy itself. The Company does not rely on SunEdison for funding or liquidity and believes that the Company will have sufficient liquidity to support its ongoing operations, absent the potential negative impact of default conditions that could arise from failure to meet financial statement deadlines as described below. The Company believes its equity interests in its renewable energy facilities that are legally owned by the Company’s subsidiaries are not available to satisfy the claims of the creditors of the SunEdison Bankruptcy. In anticipation of and in response to SunEdison’s financial and operating difficulties, which culminated in the SunEdison Bankruptcy, at the direction of its Board of Directors (the "Board"), the Company has undertaken, and continues to undertake, a number of strategic initiatives to mitigate the adverse impacts of the SunEdison Bankruptcy on the Company. These initiatives focused on governance, operations and business performance initiatives deemed especially critical because SunEdison provided all personnel and services to the Company (other than those operational services provided by third parties). These initiatives include, among other things, developing continuity plans, establishing stand-alone information technology, accounting and other systems and infrastructure, directly hiring employees and retaining backup or replacement operation and maintenance ("O&amp;M") and asset management services for the Company's wind and solar facilities from other providers. As part of this overall strategic review process, the Company also initiated a process for the exploration and evaluation of potential strategic alternatives for the Company, including potential transactions to secure a new sponsor or sell the Company. This process resulted in the Company's entry into a definitive merger and sponsorship transaction agreement (the “Merger Agreement”) on March 6, 2017 with Orion US Holdings 1 L.P. ("Orion Holdings") and BRE TERP Holdings Inc., a wholly-owned subsidiary of Orion Holdings ("Merger Sub"), which are affiliates of Brookfield Asset Management, Inc. (“Brookfield”). Subject to the satisfaction of conditions precedent described below, Orion Holdings would hold approximately 51% of the Class A shares of TerraForm Power following the consummation of the merger of Merger Sub with and into the Company (the "Merger"). In addition, the Merger Agreement provides that at or prior to the closing of the Merger, the Company will enter into a series of sponsorship documents with Brookfield and certain of its affiliates as are more fully described in Note 15 . Related Parties and Note 6 . Long-term Debt . Concurrently with the Company's entry into the Merger Agreement, the Company and SunEdison also entered into a settlement agreement (the “Settlement Agreement”). Under the Settlement Agreement, in connection with the closing of the Merger, SunEdison will exchange its Class B units of Terra LLC for 48,202,310 Class A shares of TerraForm Power, plus an incremental amount of Class A shares such that immediately prior to the consummation of the Merger, SunEdison will hold an aggregate number of Class A shares equal to 36.9% of the Company’s fully diluted share count. As a result of and following completion of the exchange, all of the issued and outstanding shares of Class B common stock of the Company will be redeemed and retired. In addition, also as part of the settlement, SunEdison agreed to deliver the outstanding incentive distribution rights of Terra LLC (the “IDRs”) held by SunEdison or certain of its affiliates to TerraForm Power or its designee and in connection therewith, concurrently with the execution and delivery of the Merger Agreement, TerraForm Power, Terra LLC, BRE Delaware, Inc. (the “Brookfield IDR Holder”) and SunEdison and certain of its affiliates have entered into an Incentive Distribution Rights Transfer Agreement (the “IDR Transfer Agreement”), pursuant to which certain SunEdison affiliates will transfer all of the IDRs to Brookfield IDR Holder at the effective time of the Merger. SunEdison also executed and delivered a voting and support agreement (the "Voting and Support Agreement"), pursuant to which it has agreed to vote or cause to be voted any shares of common stock of TerraForm Power held by it or any of its controlled affiliates in favor of the Merger and to take certain other actions to support the consummation of the transaction. Upon the consummation of the Merger or other transaction jointly supported by the Company and SunEdison, all agreements between the Company and the SunEdison Debtors will be rejected, subject to certain limited exceptions, and the Company will be deemed to have no damages, claims or liabilities arising from those rejections. The closing of the Merger is subject to conditions, including a non-waivable condition to closing that the Merger Agreement and the transactions contemplated thereby be approved by holders of a majority of the outstanding Class A shares, excluding SunEdison, Orion Holdings, any of their respective affiliates or any person with whom any of them has formed (and not terminated) a “group” (as such term is defined in the Securities Exchange Act of 1934, as amended). Additional conditions include the adoption of the Merger Agreement by the holders of a majority of the total voting power of the outstanding shares of the Company’s common stock entitled to vote on the Merger and other customary closing conditions. Certain conditions have been satisfied including (1) the entry by the United States Bankruptcy Court for the Southern District of New York (the “Bankruptcy Court”) of orders authorizing and approving the entry by SunEdison (and, if applicable, SunEdison’s debtor affiliates) into the Settlement Agreement, the Voting and Support Agreement and any other agreement entered into in connection with the Merger or the other transactions contemplated thereby to which SunEdison or any other debtor will be a party, (2) the expiration or early termination of the waiting period applicable to consummation of the Merger under the Hart-Scott-Rodino Antitrust Improvements Act of 1976, as amended, and (3) the closing of the sale of substantially all of the Company's U.K. solar facilities as described in Note 2. Assets Held for Sale . There is no financing condition to the consummation of the transactions contemplated by the Merger Agreement. The Merger Agreement contains specified termination rights, including the right for each of the Company or Orion Holdings to terminate the Merger Agreement if the Merger is not consummated by December 6, 2017, subject to extension until March 6, 2018 to obtain required regulatory approvals. The Merger Agreement also provides for other customary termination rights for both the Company and Orion Holdings, as well as a mutual termination right in the event that the Settlement Agreement is terminated in accordance with its terms. In the event the Merger Agreement is terminated by either the Company or Orion Holdings due to the failure to obtain the requisite stockholder approvals or the termination of the Settlement Agreement, and the Board did not change its recommendation to the Company's stockholders to approve the Merger, the Company will pay to Orion Holdings all reasonable and documented out-of-pocket expenses incurred in connection with the Merger Agreement, in an amount not to exceed $17.0 million . The Merger Agreement further provides that upon termination of the Merger Agreement under certain other specified circumstances, the Company will be required to pay Orion Holdings a termination fee of $50.0 million . The Company's obligation to pay any combination of out-of-pocket expenses or termination fees shall not in any event exceed $50.0 million . The Settlement Agreement has been approved by the Bankruptcy Court. However, the settlements, mutual release and certain other terms and conditions of the Settlement Agreement will only become effective upon the consummation of the Merger or other transaction jointly supported by the Company and SunEdison or upon a “Stand-Alone Conversion.” SunEdison may elect to effect a Stand-Alone Conversion if the Merger is not consummated due to the failure to receive the requisite stockholder vote and SunEdison is otherwise in compliance with the Settlement Agreement and the Voting and Support Agreement. Upon a Stand-Alone Conversion, SunEdison would exchange its Class B units in Terra LLC and its Class B shares in TerraForm Power for newly issued Class A common stock constituting 36.9% of the aggregate issued and outstanding Class A common stock on a fully diluted basis. SunEdison would also be required to deliver a customary voting agreement and an irrevocable proxy in customary form and substance reasonably acceptable to the Company and the holder of the Class A common stock issued to SunEdison, which may be SunEdison or a third party that receives the Class A common stock as part of a distribution in connection with SunEdison’s plan of reorganization. This voting agreement would require the applicable stockholder, for a period of one year from the date of the Stand-Alone Conversion, to vote one-half of its voting power in the same proportion of the votes cast by stockholders not a party to a similar voting agreement, which would effectively reduce the voting power of the applicable stockholder. As part of these strategic initiatives, the Company has also been working to obtain waivers or forbearance of defaults that have arisen as a result of the SunEdison Bankruptcy and the delays in the completion of the Company’s corporate and project-level audits. In most of the Company's debt-financed projects, SunEdison Debtors are a party to a material project agreement or guarantor thereof, such as being a party to or guarantor of an asset management or O&amp;M contract. As a result of the SunEdison Bankruptcy and delays in delivery of 2015 audited financial statements for the Company and/or certain project-level subsidiaries, among other things, the Company experienced defaults under most of its non-recourse financing agreements in 2016. During the course of 2016 and to date in 2017, the Company cured or obtained waivers or temporary forbearances with respect to most of these defaults and has transitioned, or is working to transition, the project-level services provided by SunEdison Debtors to third parties or in-house to a Company affiliate; however, certain of these defaults persist. Moreover, the Company has experienced additional defaults under most of the same non-recourse financing agreements in 2017 as the result of the failure to timely complete Company and/or project-level audits. The Company filed its Form 10-K for the year ended December 31, 2016 on July 21, 2017 and is working to complete the remaining project-level audits and seeking to obtain waivers of such default. To date none of the non-recourse financings has been accelerated and no project-level lender has notified the Company of such lenders election to enforce project security interests, although no assurances can be given that the Company will obtain waivers and/or permanent forbearance of existing or future defaults or that none of the financings will be accelerated. The Company's corporate-level revolving credit facility and senior note indentures do not include an event of default provision directly triggered by the occurrence of the SunEdison Bankruptcy. Going Concern The accompanying unaudited condensed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described above, SunEdison filed for bankruptcy on April 21, 2016. The Company is not a part of the SunEdison Bankruptcy and has no plans to file for bankruptcy itself. The Company does not rely on SunEdison for funding or liquidity and believes that it will have sufficient liquidity to support its ongoing operations, absent the potential negative impact of default conditions that could arise from failure to meet financial statement deadlines as described below. The Company believes its equity interests in its renewable energy facilities that are legally owned by the Company's subsidiaries are not available to satisfy the claims of the creditors of the SunEdison Bankruptcy. However, we believe the SunEdison Bankruptcy and the related impacts raise substantial doubt about our ability to continue as a going concern for the following reasons: • Prior to the SunEdison Bankruptcy, we relied almost exclusively on the personnel and management and administration services provided by or under the direction of SunEdison. Subsequent to the SunEdison Bankruptcy, we have incurred and expect to continue to incur significant costs procuring these services from unaffiliated third parties. In addition, if we are unable to replace these services or key personnel in the future, this would restrict our ability to timely complete Company or project-level audits as required by our corporate and non-recourse financing arrangements. • We experienced covenant defaults under most of our financing arrangements in 2016, mainly because of delays in the delivery of project-level audited financial statements and the delay in the filing of the Company’s audited annual financial statements for 2015 on Form 10-K, which was filed in December of 2016. In addition, in a number of cases the SunEdison Bankruptcy resulted in defaults because SunEdison Debtors have been serving as O&amp;M and asset management services providers or as guarantors under relevant contracts. We have been working diligently with our lenders to cure or waive instances of default, including through the completion of project-level audits and the retention of replacement service providers. However, there can be no assurance that all remaining defaults will be cured or waived, and we have experienced additional defaults under most of the same non-recourse financing agreements in 2017 as the result of the failure to timely complete Company and/or project-level audits. The Company filed its Form 10-K for the year ended December 31, 2016 on July 21, 2017 and is working to complete the remaining project-level audits and seeking to obtain waivers of such default. If the remaining or future defaults are not cured or waived, this would restrict the ability of the relevant project-level subsidiaries to make distributions to us, which may affect our ability to meet certain covenants related to our revolving credit facility at the corporate level, or entitle the related lenders to demand repayment or enforce their security interests, which could have a material adverse effect on our business, results of operations, financial condition and ability to pay dividends. If this were to occur, the Company would not have sufficient liquidity to meet its obligations. • Finally, there is a risk that an interested party in the SunEdison Bankruptcy could request that the assets and liabilities of the Company be substantively consolidated with SunEdison. Bankruptcy courts have broad equitable powers, and thus,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While it has not been requested to date and we believe there is no basis for substantive consolidation in our circumstances, we cannot assure you that substantive consolidation will not be requested in the future or that the Bankruptcy Court would not consider it. As described above under "The SunEdison Bankruptcy and the Brookfield Sponsorship Transaction," the Company has undertaken, and continues to undertake, a number of strategic initiatives to mitigate the adverse impacts of the SunEdison Bankruptcy on the Company. While the Company believes that the actions described above are more likely than not to address the substantial doubt surrounding our ability to continue as a going concern, we cannot assert that it is probable that management's plans will fully mitigate the conditions identified. If we cannot continue as a going concern, material adjustments to the carrying values and classifications of our assets and liabilities and the reported amounts of income and expense could be required. Basis of Presentati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6 , filed with the SEC on Form 10-K on July 21, 2017.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March 31, 2017 and the results of operations, comprehensive loss and cash flows for the three months ended March 31, 2017 and 2016 . 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cent Accounting Developments In May 2014, the Financial Accounting Standards Board ("FASB") issued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U.S. GAAP when it becomes effective.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ASU No. 2014-09 and ASU No. 2016-08 will become effective for the Company on January 1, 2018. Early application is permitted but not before January 1, 2017. ASU No. 2014-09 and ASU No. 2016-08 permit the use of either the retrospective or modified retrospective method. The Company is working through an adoption plan which includes the evaluation of revenue contracts compared to the new standards and evaluating the impact of the new standards on the Company's consolidated financial statements and related disclosures. The Company does not plan to adopt these standards prior to January 1, 2018.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No.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ith early adoption permitted if all provisions are adopted within the same period. The Company adopted ASU No. 2016-09 as of January 1, 2017, which did not result in any material adjustments to the Company's consolidated financial statements and related disclosures. In March 2016, the FASB issued ASU No.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beginning after December 15, 2016, with early adoption permitted. The amendments in this update should be applied on a modified retrospective basis. The adoption of ASU No. 2016-06 as of January 1, 2017 did not have an impact on the Company's consolidated financial statements.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evaluated this standard and determined that it did not have an impact on its consolidated financial statements as it does not have any equity method invest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does not expect this standard to have an impact on its consolidated financial statements. In October 2016, the FASB issued ASU No. 2016-17, Consolidation (Topic 810), Interests Held through Related Parties That Are under Common Control . ASU No. 2016-17 updates ASU No.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No. 2016-17 is effective for annual reporting periods beginning after December 15, 2016, and interim periods within those annual periods, with early adoption permitted. The adoption of ASU No. 2016-17 as of January 1, 2017 did not have an impact on the Company's consolidated financial statements. In November 2016, the FASB issued ASU No. 2016-18, Statement of Cash 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No. 2016-18 is effective for fiscal years beginning after December 15, 2017 and interim periods within those fiscal years. The Company is currently evaluating the effect of this standard on its consolidated financial statements. In December 2016, the FASB issued ASU No.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The adoption of ASU No. 2016-19 is effective for annual periods, including interim periods within those annual periods, beginning after December 15, 2016. The Company evaluated this standard and determined that it did not have an impact on its consolidated financial statements. In December 2016, the FASB issued ASU No. 2016-20, Technical Corrections and Improvements to Topic 606, Revenue from Contracts with Customers . The amendments in this update are of a similar nature to the items typically addressed in ASU 2016-19, Technical Corrections and Improvements . However, the FASB decided to issue a separate update for technical corrections and improvements to Topic 606 and other Topics amended by ASU No. 2014-09 to increase stakeholders’ awareness of the proposals and to expedite improvements to ASU No. 2014-09. The adoption of ASU No. 2016-20 is effective for annual reporting periods beginning after December 15, 2017, including interim reporting periods within those annual periods. Early adoption is permitted only as of annual reporting periods beginning after December 15, 2016, including interim reporting periods within that reporting period. The Company is currently evaluating the effect of this standard on it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No. 2017-01 is effective for annual periods beginning after December 15, 2017, including interim periods within those periods. The amendments should be applied prospectively on or after the effective dates. Accordingly, the adoption will not have an effect on the Company's historical financial statements. The Company is currently evaluating the effect of this standard on future consolidated financial statements. In January 2017, the FASB issued ASU No. 2017-04, Intangibles - Goodwill and Other (Topic 350), Simplifying the Test for Goodwill Impairment.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The standard is effective January 1, 2020, with early adoption permitted, and must be adopted on a prospective basis. This </t>
  </si>
  <si>
    <t>Assets Held for Sale</t>
  </si>
  <si>
    <t>Discontinued Operations and Disposal Groups [Abstract]</t>
  </si>
  <si>
    <t>ASSETS HELD FOR SALE U.K. Portfolio Sale The Company commenced a sale of substantially all of its portfolio of solar power plants located in the United Kingdom (the "U.K.") through a broad based sales process pursuant to a plan approved by management during 2016 ( 24 operating projects for sale representing 365.0 MW, the "U.K. Portfolio"), and it was determined that this portfolio met the criteria to be classified as held for sale during the first quarter of 2016. As a result, the Company classified the assets and liabilities of this portfolio as held for sale as of March 31, 2017 and December 31, 2016 (refer to the table below) and measured each at the lower of carrying value or fair value less cost to sell. The Company's analysis indicated that the fair value less costs to sell exceeded the carrying value of the assets for each period the portfolio was classified as held for sale and no impairment losses were recognized during the three months ended March 31, 2017 or for any period in 2016. On May 11, 2017, the Company announced that TerraForm Power Operating, LLC ("Terra Operating LLC") completed its previously announced sale of the U.K. Portfolio to Vortex Solar UK Limited, a renewable energy platform managed by the private equity arm of EFG Hermes, an investment bank. Terra Operating LLC received approximately $211 million of proceeds from the sale, net of transaction expenses and distributions taken from the U.K. Portfolio after announcement and before closing of the sale, which was used for the reduction of the Company's indebtedness as discussed in Note 6 . Long-term Debt . The sale also resulted in a reduction in the Company's non-recourse project debt by approximately GBP 301 million at the U.K. Portfolio level. The Company has retained 11.1 MW of solar assets in the U.K. Residential Portfolio Sale The Company also began exploring a sale of substantially all of its portfolio of residential rooftop solar assets located in the United States ( 11.4 MW of assets as described below) through a strategic sales process in 2016, and it was determined that these assets met the criteria to be classified as held for sale during the fourth quarter of 2016. As a result, the Company classified the related assets and liabilities as held for sale as of December 31, 2016 (refer to the table below) and measured each at the lower of carrying value or fair value less costs to sell. The Company's analysis indicated that the carrying value of the assets exceeded the fair value less costs to sell, and thus an impairment charge of $15.7 million was recognized in the fourth quarter of 2016. The Company also recorded a $3.3 million charge in the third quarter of 2016 due to the decision to abandon certain residential construction in progress assets that were not completed by SunEdison as a result of the SunEdison Bankruptcy. On March 14, 2017, Enfinity SPV Holdings 2, LLC, a subsidiary of the Company, entered into a membership interest purchase and sale agreement with Greenbacker Residential Solar II, LLC for the sale of 100% of the membership interests of Enfinity Colorado DHA 1, LLC, a Colorado limited liability company that owns and operates 2.5 MW of solar installations situated on the roof of public housing units located in Colorado and owned by the Denver Housing Authority. The transaction closed on March 31, 2017, and the Company received net proceeds of $1.1 million in the beginning of the second quarter of 2017. There was no additional loss recognized during the first quarter of 2017 as a result of this sale. In addition, the Company entered into a membership interest purchase and sale agreement with Greenbacker Residential Solar II, LLC on June 12, 2017 for the sale of 100% of the membership interests of TerraForm Resi Solar Manager, LLC, a subsidiary of the Company, which owns and operates 8.9 MW of rooftop solar installations. The transaction closed on June 30, 2017, and the Company received total net proceeds of $6.0 million in the third quarter of 2017. The related assets and liabilities of these residential rooftop solar installations that were not sold until the second quarter of 2017 were also classified as held for sale as of March 31, 2017 (refer to the table below). The following table summarizes the major classes of assets and liabilities which are classified as held for sale on the Company's unaudited condensed consolidated balance sheets as of March 31, 2017 and December 31, 2016: As of March 31, 2017 As of December 31, 2016 (In thousands) U.K. Portfolio Residential Portfolio Total U.K. Portfolio Residential Portfolio Total Assets held for sale: Cash and cash equivalents $ 14,104 $ — $ 14,104 $ — $ — $ — Restricted cash 21,000 262 21,262 53,604 1,202 54,806 Accounts receivable, net 5,438 260 5,698 4,952 300 5,252 Prepaid expenses and other current assets 976 — 976 1,295 170 1,465 Total current assets held for sale 41,518 522 42,040 59,851 1,672 61,523 Renewable energy facilities, net 535,508 14,171 549,679 529,154 19,534 548,688 Intangible assets, net 1,498 — 1,498 1,480 — 1,480 Other assets 3,153 — 3,153 2,103 — 2,103 Total non-current assets held for sale 540,159 14,171 554,330 532,737 19,534 552,271 Total assets held for sale $ 581,677 $ 14,693 $ 596,370 $ 592,588 $ 21,206 $ 613,794 Liabilities related to assets held for sale: Current portion of long-term debt $ 14,684 $ — $ 14,684 $ 14,510 $ 175 $ 14,685 Accounts payable, accrued expenses and other current liabilities 9,075 81 9,156 5,980 245 6,225 Deferred revenue — 10 10 — 10 10 Due to SunEdison, net — — — 692 186 878 Total current liabilities related to assets held for sale 23,759 91 23,850 21,182 616 21,798 Long-term debt, less current portion 353,928 — 353,928 349,687 4,190 353,877 Deferred revenue, less current portion — 246 246 — 246 246 Asset retirement obligations 40,552 — 40,552 39,563 287 39,850 Other long-term liabilities 18,275 — 18,275 16,786 — 16,786 Total non-current liabilities related to assets held for sale 412,755 246 413,001 406,036 4,723 410,759 Total liabilities related to assets held for sale $ 436,514 $ 337 $ 436,851 $ 427,218 $ 5,339 $ 432,557</t>
  </si>
  <si>
    <t>Renewable Energy Facilities</t>
  </si>
  <si>
    <t>Property, Plant and Equipment [Abstract]</t>
  </si>
  <si>
    <t>RENEWABLE ENERGY FACILITIES Renewable energy facilities, net consists of the following: (In thousands) March 31, 2017 December 31, 2016 Renewable energy facilities in service, at cost $ 5,355,826 $ 5,354,883 Less accumulated depreciation - renewable energy facilities (416,512 ) (364,756 ) Renewable energy facilities in service, net 4,939,314 4,990,127 Construction in progress - renewable energy facilities 2,917 3,124 Total renewable energy facilities, net $ 4,942,231 $ 4,993,251 Depreciation expense related to renewable energy facilities was $52.2 million and $49.2 million for the three months ended March 31, 2017 and 2016 , respectively. Construction in progress represents costs incurred to complete the construction of the facilities in the Company's current portfolio that were acquired from SunEdison. All construction in progress costs are stated at SunEdison's historical cost. As of March 31, 2017 and December 31, 2016 , the Company reclassified $549.7 million and $548.7 million , respectively, from renewable energy facilities, net to non-current assets held for sale in the unaudited condensed consolidated balance sheets (see Note 2. Assets Held for Sale ).</t>
  </si>
  <si>
    <t>Intangibles</t>
  </si>
  <si>
    <t>Goodwill and Intangible Assets Disclosure [Abstract]</t>
  </si>
  <si>
    <t>INTANGIBLES The following table presents the gross carrying amount, accumulated amortization and net book value of intangibles as of March 31, 2017 : (In thousands, except weighted average amortization period) Weighted Average Amortization Period Gross Carrying Amount Accumulated Amortization Net Book Value Favorable rate revenue contracts 15 years $ 715,377 $ (68,915 ) $ 646,462 In-place value of market rate revenue contracts 19 years 518,442 (53,667 ) 464,775 Favorable rate land leases 18 years 15,800 (1,730 ) 14,070 Total intangible assets, net $ 1,249,619 $ (124,312 ) $ 1,125,307 Unfavorable rate revenue contracts 7 years $ 35,086 $ (11,880 ) $ 23,206 Unfavorable rate O&amp;M contracts 3 years 5,000 (1,615 ) 3,385 Unfavorable rate land lease 16 years 1,000 (120 ) 880 Total intangible liabilities, net $ 41,086 $ (13,615 ) $ 27,471 The following table presents the gross carrying amount, accumulated amortization and net book value of intangibles as of December 31, 2016 : (In thousands, except weighted average amortization period) Weighted Average Amortization Period Gross Carrying Amount Accumulated Amortization Net Book Value Favorable rate revenue contracts 16 years $ 714,758 $ (57,634 ) $ 657,124 In-place value of market rate revenue contracts 20 years 518,003 (47,284 ) 470,719 Favorable rate land leases 18 years 15,800 (1,531 ) 14,269 Total intangible assets, net $ 1,248,561 $ (106,449 ) $ 1,142,112 Unfavorable rate revenue contracts 7 years $ 35,086 $ (10,541 ) $ 24,545 Unfavorable rate O&amp;M contracts 3 years 5,000 (1,302 ) 3,698 Unfavorable rate land lease 16 years 1,000 (107 ) 893 Total intangible liabilities, net $ 41,086 $ (11,950 ) $ 29,136 The Company has intangible assets related to revenue contracts, representing long-term power purchase agreements ("PPAs") and renewable energy certificate ("REC") agreements, and favorable rate land leases that were obtained through acquisitions. The revenue contract intangible assets are comprised of favorable rate PPAs and REC agreements and the in-place value of market rate PPAs. The Company also has intangible liabilities related to unfavorable rate PPAs and REC agreements, unfavorable rate O&amp;M contracts and an unfavorable rate land lease, which are classified within other long-term liabilities in the unaudited condensed consolidated balance sheets. These intangible assets and liabilities are amortized on a straight-line basis over the remaining lives of the agreements, which range from 1 to 28 years as of March 31, 2017 .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months ended March 31, 2017 and 2016 , net amortization expense related to favorable and unfavorable rate revenue contracts resulted in a reduction of operating revenues, net of $9.8 million and $10.5 million , respectively. Amortization expense related to the in-place value of market rate revenue contracts is reflected in the unaudited condensed consolidated statements of operations within depreciation, accretion and amortization expense. During the three months ended March 31, 2017 and 2016 , amortization expense related to the in-place value of market rate revenue contracts was $6.4 million and $6.8 million , respectively. Amortization expense related to favorable rate land leases is reflected in the unaudited condensed consolidated statements of operations within cost of operations. Amortization related to the unfavorable rate land lease and unfavorable rate O&amp;M contracts is reflected in the unaudited condensed consolidated statements of operations as a reduction of cost of operations. During the three months ended March 31, 2017 and 2016 , net amortization related to favorable and unfavorable rate land leases and unfavorable rate O&amp;M contracts resulted in a $0.1 million reduction of cost of operations and $0.2 million increase to cost of operations, respectively.</t>
  </si>
  <si>
    <t>Variable Interest Entities</t>
  </si>
  <si>
    <t>VARIABLE INTEREST ENTITIES The Company consolidates variable interest entiti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No VIEs were deconsolidated during the three months ended March 31, 2017 and 2016 . The carrying amounts and classification of the consolidated VIEs’ assets and liabilities included in the Company's unaudited condensed consolidated balance sheets are as follows: (In thousands) March 31, 2017 December 31, 2016 Current assets $ 179,648 $ 191,244 Non-current assets 4,315,546 4,351,635 Total assets $ 4,495,194 $ 4,542,879 Current liabilities $ 645,232 $ 638,452 Non-current liabilities 512,554 514,464 Total liabilities $ 1,157,786 $ 1,152,916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March 31, 2017 December 31, 2016 Interest Type Interest Rate (%) 1 Financing Type Corporate-level long-term debt 2 : Senior Notes due 2023 $ 950,000 $ 950,000 Fixed 6.38 Senior notes Senior Notes due 2025 300,000 300,000 Fixed 6.63 Senior notes Revolver 547,000 552,000 Variable 4.06 Revolving loan Non-recourse long-term debt 3 : Permanent financing 2,149,437 2,078,009 Blended 4 5.91 5 Term debt / Senior notes Financing lease obligations 122,769 123,930 Imputed 5.63 5 Financing lease obligations Total principal due for long-term debt and financing lease obligations 4,069,206 4,003,939 5.81 5 Unamortized discount, net (14,326 ) (13,620 ) Deferred financing costs, net (38,470 ) (39,405 ) Less current portion of long-term debt and financing lease obligations 6 (2,202,661 ) (2,212,968 ) Long-term debt and financing lease obligations, less current portion 7 $ 1,813,749 $ 1,737,946 ——— (1) As of March 31, 2017. (2) Corporate-level debt represents debt issued by Terra Operating LLC and guaranteed by Terra LLC and certain subsidiaries of Terra Operating LLC other than non-recourse subsidiaries as defined in the relevant debt agreements.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variable rate debt and fixed rate debt. As of March 31, 2017 , 53% of this balance had a variable interest rate and the remaining 47% of this balance had a fixed interest rate. The Company has entered into interest rate swap agreements to fix the interest rates of certain variable rate permanent financing non-recourse debt (see Note 8 . Derivatives ). (5) Represents the weighted average interest rate as of March 31, 2017 . (6) As of March 31, 2017 and December 31, 2016, the Company reclassified $14.7 million from current portion of long-term debt and financing lease obligations to current liabilities related to assets held for sale in the unaudited condensed consolidated balance sheets (see Note 2. Assets Held for Sale ). (7) As of March 31, 2017 and December 31, 2016, the Company reclassified $353.9 million from long-term debt and financing lease obligations, less current portion to non-current liabilities related to assets held for sale in the unaudited condensed consolidated balance sheets (see Note 2. Assets Held for Sale ). Corporate-level Long-term Debt Revolving Credit Facility In conjunction with a consent agreement that Terra Operating LLC entered into in September of 2016 with the Administrative Agent and other parties to the Revolver, which provided consent for the cross-collateralization of certain utility-scale assets located in Canada owned by subsidiaries of the Company, and as a result of the Company's election in February of 2017 to increase the principal amount of the credit facility described in the " Canada project-level financing " section below, Terra Operating LLC repaid an additional $5.0 million of Revolver indebtedness on March 6, 2017 and permanently reduced the revolving commitments and borrowing capacity by such amount. The terms of the Revolver require the Company to provide audited annual financial statements within 90 days after the end of the fiscal year, with a 10 -business day cure period. On April 5, 2017, Terra Operating LLC entered into a tenth amendment to the terms of the Revolver, which provided that the date on which the Company must deliver to the Administrative Agent and other parties to the Revolver its annual financial statements and accompanying audit report with respect to fiscal year 2016 and its financial plan for fiscal year 2017 would be extended to April 28, 2017. On April 26, 2017, the Company entered into an eleventh amendment to the terms of the Revolver, which further extended the due date for delivery of its 2016 annual financial statements and accompanying audit report to the earlier of (a) July 15, 2017 and (b) the tenth business day prior to the date on which the failure to deliver such financial statements would constitute an event of default under the indenture dated as of January 28, 2015 (as supplemented) with respect to the Senior Notes due 2023 (the "2023 Indenture"). As discussed below, an event of default would not have occurred under the 2023 Indenture until July 31, 2017. The Company's Form 10-K for the year ended December 31, 2016 was filed within the 10 -business day cure period that commenced on July 15, 2017, and consequently no event of default occurred under the Revolver with respect to the 2016 10-K filing. The amendment also extended the due date for delivery to the Administrative Agent and other parties to the Revolver for the Company's financial statements and accompanying information with respect to the fiscal quarter ended March 31, 2017 to July 31, 2017 and with respect to the fiscal quarters ending June 30, 2017 and September 30, 2017 to the date that is 75 days after the end of each such fiscal quarter, with a 10 -business day cure period for each quarterly deliverable. The eleventh amendment also amended the Debt Service Coverage Ratio (as defined therein) applicable to the fourth quarter of 2016 and first, second and third quarters of 2017 from 1.75 :1.00 to 1.50 :1.00 and amended the Leverage Ratio (as defined therein) applicable to the fourth quarter of 2016 from 6.00 :1.00 to 6.50 :1.00 and applicable to the first, second and third quarters of 2017 from 5.75 :1.00 to 6.50 :1.00. In addition, the amendment amended the definitions of Debt Service Coverage Ratio and Leverage Ratio to provide for, in each case, certain pro forma treatment of the repayment or refinancing of Non-Recourse Project Indebtedness (as defined therein) net of any new Non-Recourse Project Indebtedness incurred in connection with any such refinancing. Per the terms of the eleventh amendment, Terra Operating LLC agreed to prepay $50.0 million of revolving loans outstanding under the Revolver and permanently reduce the revolving commitments and borrowing capacity by such amount. This amount was repaid on May 3, 2017. On July 25, 2017, Terra Operating LLC repaid an additional $150.0 million of Revolver indebtedness, a portion of which was paid using proceeds the Company received from the sale of the U.K. Portfolio as discussed in Note 2. Assets Held for Sale . There was no reduction in revolving commitments and borrowing capacity as a result of this repayment. On August 10, 2017, the Company entered into a twelfth amendment to the terms of the Revolver which further extended the due dates for delivery to the Administrative Agent and other parties to the Revolver for the Company's financial statements and accompanying information with respect to the first quarter of 2017 to August 30, 2017, the second quarter of 2017 to September 30, 2017 and the third quarter of 2017 to December 15, 2017. In addition, the Administrative Agent and requisite lenders waived all defaults or events of default existing as of or prior to the effective date of the twelfth amendment, and the consequences thereof, in connection with a failure to comply with the covenants requiring the delivery of the financial statements and accompanying information with respect to the first quarter of 2017. The Company filed this Form 10-Q for the first quarter of 2017 prior to August 30, 2017, and consequently no event of default occurred under the Revolver with respect to this Form 10-Q. Per the terms of the twelfth amendment, Terra Operating LLC agreed to permanently reduce the revolving commitments under the Revolver by $50.0 million . After giving effect to this reduction in revolving commitments, the total borrowing capacity under the Revolver was $520.0 million as of such date. There was no additional payment of principal on the Revolver made in connection with this commitment reduction. Senior Notes due 2023 and Senior Notes due 2025 The Senior Notes due 2023 and the Senior Notes due 2025 require the Company to timely file with the SEC, or make publicly available, audited annual financial statements and unaudited quarterly financial statements no later than 60 days following the date required by the SEC's rules and regulations (including extensions thereof). The Company has a 90 -day grace period from the date a notice of default is deemed to be duly given to Terra Operating LLC in accordance with the Senior Notes due 2023 and the Senior Notes due 2025 . On May 2, 2017, Terra Operating LLC received a notice from the trustee of an event of default for failure to deliver 2016 audited annual financial statements and thus had until July 31, 2017 to deliver its 2016 audited financial statements before an event of default would occur under the 2023 Indenture and the indenture dated as of July 17, 2015 (as supplemented) with respect to the Senior Notes due 2025 (the "2025 Indenture"). However, the Form 10-K for the year ended December 31, 2016 was filed with the SEC within the grace period for delivery, and consequently no event of default occurred with respect to the 2016 10-K filing. On July 11, 2017, Terra Operating LLC received a notice from the trustee of an event of default for failure to comply with its obligation to timely furnish the Company's Form 10-Q for the first quarter of 2017. However, this Form 10-Q for the first quarter of 2017 was filed within the 90 -day grace period that commenced on July 11, 2017, and consequently no event of default occurred with respect to this filing. Refer to the Merger Agreement section below for discussion of the Company's successful completion of a solicitation of consents from holders of record as of 5:00 p.m., New York City time, on August 1, 2017 of its Senior Notes due 2023 and its Senior Notes due 2025 to obtain a waiver of the requirement to make an offer to repurchase the Senior Notes issued under the respective indentures upon the occurrence of a change of control that would result from the consummation of the Merger. Non-recourse Long-term Debt Indirect subsidiaries of the Company have incurred long-term debt obligations with respect to the renewable energy facilities that those subsidiaries own directly or indirectly. The indebtedness of these subsidiaries is typically secured by the renewable energy facility's assets (mainly the renewable energy facility) or equity interests in such renewable energy facilities with no recourse to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under the Revolver, the Senior Notes due 2023 and Senior Notes due 2025. Canada project-level financing On November 2, 2016, certain of the Company's subsidiaries entered into a new non-recourse loan financing in an aggregate principal amount of $120.0 million Canadian dollars ("CAD"), including a CAD $6.9 million letter of credit, secured by approximately 40 MW(ac) of utility-scale solar power plants located in Canada that are owned by the Company's subsidiaries. On February 28, 2017, the Company increased the principal amount of the credit facility by an additional CAD $113.9 million (including an additional CAD $6.7 million letter of credit), increasing the total facility to CAD $233.9 million . The proceeds of this additional financing are expected to be used for general corporate purposes and were used to pay down an additional $5.0 million on the Revolver as described above. Non-recourse Portfolio Term Loan Prepayment The Company has a non-recourse portfolio term loan with an outstanding principal balance of $469.8 million as of March 31, 2017 (the "Midco Portfolio Term Loan") that is secured by indirect equity interests in approximately 1,104.3 MW of the Company's renewable energy facilities, consisting of assets acquired from Invenergy Wind Global LLC (together with its subsidiaries, "Invenergy Wind") and certain other renewable energy facilities acquired from SunEdison. The loan matures on January 15, 2019, to the extent the Company exercises its extension options. The Company exercised the first two extension options in January and July of 2017, respectively. In June of 2017, the Company agreed to make a $100.0 million prepayment for this loan in connection with obtaining (i) a waiver to extend the 2016 audited project financial statement deadline under the loan agreement and (ii) a waiver of the change of control default that would arise under this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2. Assets Held for Sale . Non-recourse Debt Defaults A SunEdison Debtor is a party to or guarantor of a material project agreement, such as asset management or O&amp;M contracts, for most of the Company's non-recourse financing arrangements. As a result of the SunEdison Bankruptcy and delays in delivery of 2015 audited financial statements for the Company and/or certain project-level subsidiaries, among other things, the Company experienced defaults under most of its non-recourse financing agreements in 2016. During the course of 2016 and to date in 2017, the Company cured or obtained waivers or temporary forbearances with respect to most of these defaults and has transitioned, or is working to transition, the project-level services provided by SunEdison Debtors to third parties or in-house to a Company affiliate; however, certain of these defaults persist. Moreover, the Company has experienced additional defaults under most of the same non-recourse financing agreements in 2017 as the result of the failure to timely complete Company and/or project-level audits. The Company filed its Form 10-K for the year ended December 31, 2016 on July 21, 2017 and is working to complete the remaining project-level audits and seeking to obtain waivers of such default. For certain of these defaults, the corresponding contractual grace periods already expired as of the respective financial statement issuance date or the Company could not assert that it was probable that the violation would be cured within any remaining grace periods, would be cured for a period of more than twelve months or were not likely to recur. In addition, while the Company has been actively negotiating with the lenders to obtain waivers, the lenders have not currently waived or subsequently lost the right to demand repayment for more than one year from the balance sheet date with respect to certain of these defaults. As these defaults occurred prior to the issuance of the financial statements for the three months ended March 31, 2017 and for the year ended December 31, 2016, $1.6 billion of the Company's non-recourse long-term indebtedness, net of unamortized debt discounts and deferred financing costs, was reclassified to current in the unaudited condensed consolidated balance sheets as of March 31, 2017 and December 31, 2016, as the Company accounts for debt in default as of the date the financial statements are issued in the same manner as if the default existed as of the balance sheet date. Amortization of deferred financing costs and debt discounts continue to be amortized over the maturities of the respective financing agreements as before the violations, as the Company believes there is a reasonable likelihood that it will be able to successfully negotiate a waiver with the lenders and/or cure the defaults. As a result of these defaults, the Company also reclassified $78.9 million and $65.3 million of long-term restricted cash to current as of March 31, 2017 and December 31, 2016, respectively, consistent with the corresponding debt classification, as the restrictions that required the cash balances to be classified as long-term restricted cash were driven by the financing agreements. As of March 31, 2017 and December 31, 2016, $21.4 million and $67.1 million , respectively, of cash and cash equivalents was also reclassified to current restricted cash as the cash balances were subject to distribution restrictions related to debt defaults that existed as of the respective balance sheet date. $33.8 million of the December 31, 2016 reclassification amount was reclassified from current restricted cash to assets held for sale as it related to the portfolios discussed in Note 2. Assets Held for Sale . There was no similar reclassification to assets held for sale for the March 31, 2017 reclassification amount. Refer to Note 8 . Derivatives for discussion of corresponding interest rate swap reclassifications to current as a result of these defaults. Maturities The aggregate contractual payments of long-term debt due after March 31, 2017 , including financing lease obligations and excluding amortization of debt discounts, premiums and deferred financing costs, as stated in the financing agreements, are as follows: (In thousands) Remainder of 2017 1 2018 2019 2020 2021 Thereafter Total Maturities of long-term debt as of March 31, 2017 2 $ 733,218 $ 114,066 $ 453,956 $ 100,748 $ 104,271 $ 2,562,947 $ 4,069,206 ——— (1) Includes $547.0 million of Revolver indebtedness as management intends to repay this indebtedness during 2017 ( $200.0 million of which was paid prior to the financial statement issuance date as discussed above). Also includes $100.0 million prepayment for the Midco Portfolio Term Loan, which the Company agreed to pay in June of 2017 in connection with obtaining (i) a waiver to extend the 2016 audited project financial statement deadline under the loan agreement and (ii) a waiver of the change of control default that would arise under the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2. Assets Held for Sale . (2) Represents the contractual principal payment due dates for the Company's long-term debt and does not reflect the reclassification of $1.6 billion of long-term debt to current as a result of debt defaults under certain of the Company's non-recourse financing arrangements, except for the $100.0 million related to the prepayment discussed directly above (which is classified as current as of March 31, 2017 as this payment was made prior to the issuance of the financial statements in connection with obtaining a waiver of the debt default under the loan agreement). Merger Agreement As discussed in Note 1. Nature of Operations and Basis of Presentation , on March 6, 2017, TerraForm Power entered into the Merger Agreement with Orion Holdings and Merger Sub, which are both affiliates of Brookfield. The closing of the Merger is subject to certain conditions as previously described. There is no financing condition to the consummation of the transactions contemplated by the Merger Agreement. Pursuant to the Merger Agreement, the Company has agreed to provide cooperation as reasonably requested by Orion Holdings in its efforts to obtain debt financing that is to be made available to the Company from and after the closing of the Merger. Certain lenders have committed, upon the terms and subject to the conditions set forth in debt commitment letters provided to Orion Holdings, to provide certain financing to repay, refinance, redeem, defease or otherwise repurchase certain Company indebtedness. In addition, the Merger Agreement provides that, at or prior to the effective time of the Merger, TerraForm Power will enter into a revolving credit line agreement, substantially consistent with the term sheet as agreed between Orion Holdings and TerraForm Power as of the date of the Merger Agreement (the “Sponsor Line Agreement”), by and among TerraForm Power and Brookfield or its affiliates pursuant to which Brookfield or its affiliates will commit up to a $500 million secured revolving credit line to TerraForm Power for use to acquire renewable energy assets or for profit improving capital expenditures. The closing of the Merger would trigger a change in control under the terms of the Revolver. Such change in control constitutes an event of default under the Revolver and would entitle the Revolver lenders to accelerate the principal amount outstanding under the Revolver. The Company intends to pay down and terminate the Revolver concurrently with consummating the Merger through a refinancing transaction. However, there can be no assurance that the Company will be able to enter into a replacement credit facility or otherwise secure financing on equal or more favorable terms. Such inability could have a materially adverse effect on the Company's liquidity and growth strategy. The closing of the Merger would also have triggered a change in control under the 2023 Indenture and the 2025 Indenture. The 2023 Indenture and the 2025 Indenture require the Company to make an offer to repurchase the Senior Notes issued under the respective indentures at 101% of the applicable principal amount, plus accrued and unpaid interest and additional interest, if any, to the repurchase date following a change in control. However, on August 11, 2017, the Company announced the successful completion of a solicitation of consents from holders of record as of 5:00 p.m., New York City time, on August 1, 2017 of its Senior Notes due 2023 and its Senior Notes due 2025 to obtain a waiver of the requirement to make an offer to repurchase the Senior Notes issued under the respective indentures upon the occurrence of a change of control that would result from the consummation of the Merger, in each case among Terra Operating LLC, as issuer, the guarantors party thereto and U.S. Bank National Association, as trustee. Terra Operating LLC received validly delivered and unrevoked consents from the holders of a majority of the aggregate principal amount of each series of the Senior Notes outstanding as of the record date and paid a consent fee to each consenting holder of $1.25 per $1,000 principal amount of such series of the Senior Notes for which such holder delivered its consent. In addition to the change of control waiver, Terra Operating LLC also received consents to effect on the closing date of the Merger certain amendments to the 2023 Indenture and the 2025 Indenture. The amendments would amend the definition of "Permitted Holder" under the respective indentures (which is referred to in the definition of change of control) to replace the references to "the Sponsor" therein with "Brookfield Asset Management, Inc. (or its successors and assigns)." Subject to the closing of the Merger, Terra Operating LLC will be obligated to effectuate the amendments and pay a success fee of $1.25 per $1,000 principal amount of each series of the Senior Notes for which such consenting holder delivered its consent. Terra Operating LLC will be under no obligation to effectuate the amendments or pay the success fee if the Merger is not consummated for any reason. A limited number of the Company's non-recourse financing arrangements also include change in control provisions that would permit the counterparty to terminate the contract or accelerate maturity following the consummation of the Merger. The Company is working to obtain consents or waivers from those counterparties to the applicable change of control provisions, however, there is no assurance those consents will be obtained.</t>
  </si>
  <si>
    <t>Income Taxes</t>
  </si>
  <si>
    <t>Income Tax Disclosure [Abstract]</t>
  </si>
  <si>
    <t>INCOME TAXES The income tax provision consisted of the following: Three Months Ended March 31, (In thousands, except effective tax rate) 2017 2016 Loss before income tax (benefit) expense $ (57,191 ) $ (33,408 ) Income tax (benefit) expense (918 ) 97 Effective tax rate 1.6 % (0.3 )% As of March 31, 2017 , TerraForm Power owned 65.7% of Terra LLC and consolidated the results of Terra LLC through its controlling interest. The Company records SunEdison's 34.3% ownership of Terra LLC as a non-controlling interest in the financial statements. Terra LLC is treated as a partnership for income tax purposes. As such, the Company records income tax on its 65.7% of Terra LLC's taxable income and SunEdison records income tax on its 34.3% share of Terra LLC's taxable income. For the three months ended March 31, 2017 and 2016, the overall effective tax rate was different than the statutory rate of 35% primarily due to the recording of a valuation allowance on certain tax benefits attributed to the Company, loss allocated to non-controlling interests and the effect of state taxes. As of March 31, 2017 , most jurisdictions were in a net deferred tax asset position. A valuation allowance is recorded against the deferred tax assets primarily because of the history of losses in those jurisdictions. As of March 31, 2017, the Company had not identified any uncertain tax positions for which a liability was required.</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March 31, 2017 and December 31, 2016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March 31, 2017 Prepaid expenses and other current assets $ 1,626 $ 8,112 $ — $ 835 $ 12,491 $ 23,064 $ — $ 23,064 Other assets 418 79,206 — 202 23,988 103,814 — 103,814 Total assets $ 2,044 $ 87,318 $ — $ 1,037 $ 36,479 $ 126,878 $ — $ 126,878 Accounts payable, accrued expenses and other current liabilities $ 10,066 $ — $ 737 $ — $ — $ 10,803 $ — $ 10,803 Liabilities related to assets held for sale — — 3,119 — — 3,119 — 3,119 Other long-term liabilities — — — — — — — — Non-current liabilities related to assets held for sale — — 18,275 — — 18,275 — 18,275 Total liabilities $ 10,066 $ — $ 22,131 $ — $ — $ 32,197 $ — $ 32,197 As of December 31, 2016 Prepaid expenses and other current assets $ 1,150 $ 3,664 $ — $ 953 $ 12,028 $ 17,795 $ — $ 17,795 Other assets 411 62,474 — 460 25,167 88,512 — 88,512 Total assets $ 1,561 $ 66,138 $ — $ 1,413 $ 37,195 $ 106,307 $ — $ 106,307 Accounts payable, accrued expenses and other current liabilities $ 10,689 $ — $ 814 $ — $ — $ 11,503 $ — $ 11,503 Liabilities related to assets held for sale — — 4,041 — — 4,041 — 4,041 Other long-term liabilities 47 — — — — 47 — 47 Non-current liabilities related to assets held for sale — — 16,786 — — 16,786 — 16,786 Total liabilities $ 10,736 $ — $ 21,641 $ — $ — $ 32,377 $ — $ 32,377 As of March 31, 2017 and December 31, 2016 , notional amounts for derivative instruments consisted of the following: Notional Amount as of (In thousands) March 31, 2017 December 31, 2016 Derivatives designated as hedges: Interest rate swaps (USD) 425,744 433,874 Interest rate swaps (CAD) 163,668 84,713 Commodity contracts (MWhs) 16,610 16,988 Derivatives not designated as hedges: Interest rate swaps (USD) 14,655 14,681 Interest rate swaps (GBP) 222,018 222,018 Foreign currency contracts (CAD) 21,875 25,075 Commodity contracts (MWhs) 1,275 1,407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March 31, 2017 as each of the commodity contracts were in a gain position. Gains and losses on derivatives not designated as hedges for the three months ended March 31, 2017 and 2016 consisted of the following: Location of Loss (Gain) in the Statements of Operations Three Months Ended March 31, (In thousands) 2017 2016 Interest rate swaps Interest expense, net $ 1,374 $ 540 Foreign currency contracts Loss on foreign currency exchange, net 213 536 Commodity contracts Operating revenues, net (4,113 ) (8,461 ) Gains and losses recognized related to interest rate swaps and commodity contracts designated as cash flow hedges for the three months ended March 31, 2017 and 2016 consisted of the following: Three Months Ended March 31, Gain (Loss) Recognized in Other Comprehensive Income (Effective Portion) net of taxes 1 Location of Amount Reclassified from Accumulated Other Comprehensive Income into Income (Effective Portion) Amount of (Gain) Loss Reclassified from Accumulated Other Comprehensive Income into Income (Effective Portion) Amount of (Gain) Loss Recognized in Income (Ineffective Portion and Amount Excluded from Effectiveness Testing) (In thousands) 2017 2016 2017 2016 2017 2016 Interest rate swaps $ (1,619 ) $ (32,193 ) Interest expense, net $ 2,861 $ 3,433 $ (326 ) $ 328 Commodity contracts 15,673 (772 ) Operating revenues, net (3,247 ) (3,064 ) (2,918 ) 2,188 Total $ 14,054 $ (32,965 ) $ (386 ) $ 369 $ (3,244 ) $ 2,516 ———— (1) Net of taxes of $5.8 million attributed to commodity contracts during the three months ended March 31, 2017. There were no taxes attributed to interest rate swaps during the three months ended March 31, 2017, and there were no taxes attributed to derivatives designated as cash flow hedges during the three months ended March 31, 2016. As of March 31, 2017 and December 31, 2016 , the Company had posted letters of credit in the amount of $15.0 million and $18.0 million , respectively, as collateral related to certain commodity contracts. Certain derivative contracts contain provisions providing the counterparties a lien on specific assets as collateral. There was no cash collateral received or pledged as of March 31, 2017 and December 31, 2016 related to the Company's derivative transactions. Derivatives Designated as Hedges Interest Rate Swaps The Company has interest rate swap agreements to hedge variable rate non-recourse debt. These interest rate swaps qualify for hedge accounting and were designated as cash flow hedges. Under the interest rate swap agreements, the renewable energy facilities pay a fixed rate and the counterparties to the agreements pay a variable interest rate. The amounts deferred in other comprehensive income and reclassified into e arnings during the three months ended March 31, 2017 and 2016 related to the interest rate swaps are provided in the tables above. The loss expected to be reclassified into earnings over the next twelve months is approximately $4.8 million . The maximum term of outstanding interest rate swaps designated as hedges is 17 years. As discussed in Note 6 . Long-term debt , the Company experienced defaults under certain of its non-recourse financing agreements prior to the issuance of the financial statements for the three months ended March 31, 2017 and for the year ended December 31, 2016. As the Company's interest rate swap agreements contain cross-default provisions, $4.5 million and $4.8 million of related liabilities have been reclassified to current as of March 31, 2017 and December 31, 2016, respectively. The Company is actively working with the counterparties to cure these defaults and obtain waivers as necessary. The Company does not currently expect any changes to the underlying cash flows as a result of these defaults and thus has determined that there is no impact to the swaps' qualification for hedge accounting and designation as cash flow hedges. Commodity Contracts The Company has long-dated physically delivered commodity contract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ther comprehensive income and subsequently reclassified to earnings in the periods when the hedged transactions affect earnings. Any ineffective portions of the derivatives’ change in fair value are recognized currently in earnings. The amounts deferred in other comprehensive income and reclassified into earnings during the three months ended March 31, 2017 and 2016 related to the commodity contracts are provided in the ta bles above. The gain expected to be reclassified into earnings over the next twelve months is approximately $6.5 million . The maximum term of outstanding commodity contracts designated as hedges is 13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hedges are not accounted for under hedge accounting. As discussed in Note 6 . Long-term debt , the Company experienced defaults under certain of its non-recourse financing agreements prior to the issuance of the financial statements for the three months ended March 31, 2017 and for the year ended December 31, 2016. As the Company's interest rate swap agreements contain cross-default provisions, $0.5 million of related liabilities have been reclassified to current as of March 31, 2017 and December 31, 2016. The Company is actively working with the counterparties to cure these defaults and obtain waivers as necessary. As of March 31, 2017 and December 31, 2016, the Company reclassified $3.1 million and $4.0 million , respectively, of current derivative liabilities to liabilities related to assets held for sale and $18.3 million and $16.8 million , respectively, of non-current derivative liabilities to non-current liabilities related to assets held for sale. These pertain to interest rate swap agreements for the U.K. Portfolio that were previously designated as cash flow hedges. The Company discontinued hedge accounting for these interest rate swaps during the second quarter of 2016 and the changes in fair value are now recorded through earnings.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gain) on foreign currency exchange, net in the unaudited condensed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unaudited condensed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In thousands) As of March 31, 2017 As of December 31, 2016 Assets Level 1 Level 2 Level 3 Total Level 1 Level 2 Level 3 Total Interest rate swaps $ — $ 2,044 $ — $ 2,044 $ — $ 1,561 $ — $ 1,561 Commodity contracts — 36,479 87,318 123,797 — 37,195 66,138 103,333 Foreign currency contracts — 1,037 — 1,037 — 1,413 — 1,413 Total derivative assets $ — $ 39,560 $ 87,318 $ 126,878 $ — $ 40,169 $ 66,138 $ 106,307 Liabilities Interest rate swaps $ — $ 32,197 $ — $ 32,197 $ — $ 32,377 $ — $ 32,377 Foreign currency contracts — — — — — — — — Total derivative liabilities $ — $ 32,197 $ — $ 32,197 $ — $ 32,377 $ — $ 32,377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three months ended March 31, 2017 . The following table reconciles the changes in the fair value of derivative instruments classified as Level 3 in the fair value hierarchy for the three months ended March 31, 2017 and 2016: Three Months Ended March 31, (In thousands) 2017 2016 Beginning balance $ 66,138 $ 63,154 Realized and unrealized gains (losses): Included in other comprehensive income (loss) 18,262 (3,836 ) Included in operating revenues, net 6,165 (2,188 ) Settlements (3,247 ) — Balance as of March 31 $ 87,318 $ 57,130 The significant unobservable inputs used in the valuation of the Company's commodity contracts categorized as Level 3 of the fair value hierarchy as of March 31, 2017 are as follows: (In thousands, except range) Fair Value as of March 31, 2017 Transaction Type Assets Liabilities Valuation Technique Unobservable Inputs Range Commodity contracts - power $ 87,318 $ — Discounted cash flow Forward price (per MWh) $ 13.6 - $ 78.2 Option model Volatilities 3.1 % - 8.2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March 31, 2017 and December 31, 2016 is as follows: As of March 31, 2017 As of December 31, 2016 (In thousands) Carrying Amount Fair Value Carrying Amount Fair Value Long-term debt, including current portion $ 4,016,410 $ 4,175,169 $ 3,950,914 $ 4,080,397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the last available trades at the end of each respective fiscal period. The fair value of the Senior Notes due 2023 and Senior Notes due 2025 were 103.88% and 107.00% of face value as of March 31, 2017 , respectively, and 101.38% and 103.75% of face value as of December 31, 2016, respectively. The fair value is not indicative of the amount that the Company would have to pay to redeem these notes as they are not callable at this time.</t>
  </si>
  <si>
    <t>Stockholders' Equity</t>
  </si>
  <si>
    <t>Equity [Abstract]</t>
  </si>
  <si>
    <t>STOCKHOLDERS' EQUITY As of March 31, 2017 , the following shares of TerraForm Power were outstanding: Share Class: Shares Outstanding Shareholder(s) Class A common stock 92,247,740 * Class B common stock 48,202,310 SunEdison Total Shares 140,450,050 ——— * Class A common stockholders are comprised of public and private investors, executive officers, management and personnel who provide services to the Company. Shares of Class A common stock outstanding exclude 264,836 shares of common stock held in treasury. The total par value of Class A common stock reflected on the unaudited condensed consolidated balance sheet and unaudited condensed consolidated statement of stockholders' equity as of March 31, 2017 includes the shares of stock held in treasury. Merger Agreement and Settlement Agreement As discussed in Note 1. Nature of Operations and Basis of Presentation , on March 6, 2017, TerraForm Power entered into the Merger Agreement with Orion Holdings and Merger Sub, which are both affiliates of Brookfield. Orion Holdings would own approximately 51% of the Class A shares of TerraForm Power following the consummation of the Merger, subject to certain conditions precedent. The Merger Agreement was approved unanimously by the members of the Board of TerraForm Power voting on the matter, following the unanimous recommendation of its Corporate Governance and Conflicts Committee. Completion of the transaction is expected to occur, subject to satisfaction of closing conditions, in the second half of 2017. Immediately prior to the effective time of the Merger, TerraForm Power will declare the payment of a special cash dividend (the “Special Dividend”) in the amount of $1.94 per fully diluted share, which includes the Company’s issued and outstanding Class A shares, Class A shares issued to SunEdison pursuant to the Settlement Agreement (more fully described below) and Class A shares underlying outstanding restricted stock units of the Company under the Company’s long-term incentive plan. At the effective time of the Merger, each share of Class A common stock of TerraForm Power issued and outstanding immediately prior to the effective time of the Merger, with the exception of certain excluded shares, will be converted into the right to, at the holder’s election and subject to proration as described below, either (i) receive $9.52 per Class A Share, in cash, without interest (the “Per Share Cash Consideration”) or (ii) retain one share of Class A common stock, par value $0.01 per share, of the surviving corporation (the “Per Share Stock Consideration,” and, together with the Per Share Cash Consideration, without duplication, the “Per Share Merger Consideration”). Issued and outstanding shares include shares issued in connection with the SunEdison Settlement Agreement as more fully described below and shares underlying outstanding restricted stock units of the Company under the Company's long-term incentive plan. The Per Share Stock Consideration will be subject to proration in the event that the aggregate number of Class A Shares for which an election to receive the Per Share Stock Consideration has been made exceeds 49% of the TerraForm Power fully diluted share count (the “Maximum Stock Consideration Shares”). Additionally, the Per Share Cash Consideration will be subject to proration in the event that the aggregate number of Class A shares for which an election to receive the Per Share Cash Consideration has been made exceeds the TerraForm Power fully diluted share count minus (i) the Maximum Stock Consideration Shares, (ii) any Class A shares currently held by affiliates of Brookfield, and (iii) any shares for which the holders seek appraisal under Delaware law. As part of its strategic alternatives process and the entry into the Merger Agreement, TerraForm Power also entered into the Settlement Agreement with the SunEdison Debtors on March 6, 2017. The Settlement Agreement, which was approved by the Bankruptcy Court, provides that, subject to the consummation of the Merger and certain other conditions, SunEdison will exchange, effective as of immediately prior to the record time for the Special Dividend, all of the Class B units of Terra LLC held by it or any of its controlled affiliates for 48,202,310 Class A shares of TerraForm Power (the “Exchange Shares” and the “Exchange,” as applicable). As a result of and following completion of the Exchange, all of the issued and outstanding shares of Class B common stock of TerraForm Power will be redeemed and retired. The Company will also authorize and issue to SunEdison a number of additional Class A shares (the “Additional SunEdison Shares,” together with the Exchange Shares, the “SunEdison Shares”), such that, immediately prior to the effective time of the Merger, SunEdison will hold an aggregate number of Class A shares equal to 36.9% of TerraForm Power’s fully diluted share count. Dividends TerraForm Power has not declared or paid a dividend since the quarterly dividend for the third quarter of 2015. As a result of the SunEdison Bankruptcy, the limitations on the Company's ability to access the capital markets for its corporate debt and equity securities and other risks that the Company faces as detailed in this report, the Company's management believed it was prudent to defer any decisions on paying dividends to its shareholders for the time being. Further, under the Merger Agreement, the Company is restricted from declaring or paying dividends prior to the consummation of the Merger, except for the Special Dividend as described above.</t>
  </si>
  <si>
    <t>Stock-based Compensation</t>
  </si>
  <si>
    <t>Disclosure of Compensation Related Costs, Share-based Payments [Abstract]</t>
  </si>
  <si>
    <t>STOCK-BASED COMPENSATION The Company has equity incentive plans that provide for the award of incentive and nonqualified stock options, restricted stock awards ("RSAs") and restricted stock units ("RSUs") to personnel and directors who provide services to the Company, including personnel and directors who also provide services to SunEdison, Inc. and TerraForm Global, Inc. The maximum contractual term of an award is ten years from the date of grant. As of March 31, 2017 , an aggregate of 3,828,288 shares of Class A common stock were available for issuance under these plans. Upon exercise of stock options or the vesting of the RSUs, the Company will issue shares that have been previously authorized to be issued. Historically, stock-based compensation costs related to equity awards in the Company's stock were allocated to the Company, SunEdison, Inc. and TerraForm Global, Inc. based on the relative percentage of time that the personnel and directors spent providing services to the respective companies. As of January 1, 2017, the Company hired certain former employees of SunEdison who provided dedicated services to the Company. The amount of stock-based compensation expense related to equity awards in the Company's stock which has been awarded to the Company's employees was $1.5 million and $0.4 million during the three months ended March 31, 2017 and 2016, respectively, and is reflected in the unaudited condensed consolidated statements of operations within general and administrative expenses. The total amount of stock-based compensation cost related to equity awards in the Company's stock which has been allocated to SunEdison, Inc. and TerraForm Global, Inc. was $0.2 million and $0.1 million for the three months ended March 31, 2017 and 2016 , respectively, and is recognized as a distribution to SunEdison within Net SunEdison investment on the unaudited condensed consolidated statement of stockholders' equity with no impact to the Company's unaudited condensed consolidated statements of operations. Similarly, stock-based compensation costs related to equity awards in the stock of SunEdison, Inc. and TerraForm Global, Inc. awarded to employees of the Company are allocated to the Company. The amount of stock-based compensation expense related to equity awards in the stock of SunEdison, Inc. and TerraForm Global, Inc. that was allocated to the Company was $1.0 million and $0.5 million for the three months ended March 31, 2017 and 2016, respectively, and is reflected in the unaudited condensed consolidated statements of operations within general and administrative expenses - affiliate and has been treated as an equity contribution from SunEdison within Net SunEdison investment on the unaudited condensed consolidated statement of stockholders' equity.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re were no unvested RSAs as of March 31, 2017 . The following table presents information regarding outstanding RSAs as of March 31, 2017 and changes during the period then ended: Number of RSAs Outstanding Weighted-Average Grant-Date Fair Value Per Share Aggregate Intrinsic Value (in millions) Balance at January 1, 2017 366,195 $ 8.51 Converted (366,195 ) 8.51 Balance as of March 31, 2017 — $ — $ — No RSAs were granted during the three months ended March 31, 2017 or 2016. As of March 31, 2017, there was no unrecognized compensation cost in relation to outstanding RSAs. Restricted Stock Units RSUs will not entitle the holders to voting rights and holders of the RSUs will not have any right to receive dividends or distributions. The following table presents information regarding outstanding RSUs as of March 31, 2017 and changes during the period then ended: Number of RSUs Outstanding Aggregate Intrinsic Value (in millions) Weighted Average Remaining Balance at January 1, 2017 1,622,953 Granted 185,980 Converted (35,900 ) Forfeited (296,243 ) Balance as of March 31, 2017 1,476,790 $ 18.3 1.0 As of March 31, 2017, $10.6 million of total unrecognized compensation cost related to RSUs is expected to be recognized over a weighted average period of approximately 1.8 years. The weighted-average fair value of RSUs on the date of grant was $12.08 and $9.96 for the three months ended March 31, 2017 and 2016, respectively. During the three months ended March 31, 2017, the Company awarded 173,180 RSUs to certain employees and executive officers of TerraForm Global, Inc. and the Company. These are time-based awards which will vest on the following schedule: 25% after one year, 25% after two years, and 50% after three years. The grant-date fair value of these awards was $2.1 million , which was calculated based on the Company's closing stock price on the date of grant, and will be recognized as compensation cost on a straight-line basis over the three year service period. On February 12, 2017, the Company awarded 12,800 RSUs to a non-employee director as compensation for services. Pursuant to the terms of the relevant RSU award agreement, these RSUs vested in full on May 25, 2017. The grant-date fair value of these awards was $0.1 million , which was calculated based on the Company's closing stock price on the date of grant, and was recognized as compensation cost by the Company on a straight-line basis through May 25, 2017. Stock Options As of March 31, 2017 , there was no unrecognized compensation cost in relation to outstanding stock options. Merger Agreement As discussed in Note 1. Nature of Operations and Basis of Presentation , on March 6, 2017, TerraForm Power entered into the Merger Agreement with certain affiliates of Brookfield. Pursuant to the TerraForm Power 2014 Second Amended and Restated Long-Term Incentive Plan, if the Merger is consummated, it will result in a change of control and all unvested equity awards will vest, which would result in a significant stock-based compensation charge in such period.</t>
  </si>
  <si>
    <t>Loss Per Share</t>
  </si>
  <si>
    <t>Earnings Per Share [Abstract]</t>
  </si>
  <si>
    <t>LOSS PER SHARE Loss per share is based upon the weighted average shares outstanding. Net loss attributable to Class A common stockholders is adjusted by the amount of deemed dividends related to the accretion of redeemable non-controlling interest and the amount of dividends paid on Class A shares and participating RSAs. Unvested RSAs that contain non-forfeitable rights to dividends are treated as participating securities and are included in the loss per share computation using the two-class method, to the extent that there are undistributed earnings available as such securities do not participate in losses. Basic and diluted loss per share of the Company's Class A common stock for the three months ended March 31, 2017 and 2016 was calculated as follows: Three Months Ended March 31, (In thousands, except per share amounts) 2017 2016 Basic and diluted loss per share 1 : Net loss attributable to Class A common stockholders $ (31,769 ) $ (481 ) Less: accretion of redeemable non-controlling interest (2,226 ) — Less: dividends paid on Class A shares and participating RSAs — — Undistributed loss attributable to Class A shares $ (33,995 ) $ (481 ) Weighted average basic and diluted Class A shares outstanding 92,072 87,833 Distributed earnings per share $ — $ — Undistributed loss per share (0.37 ) (0.01 ) Basic and diluted loss per share $ (0.37 ) $ (0.01 ) ——— (1) The computation for diluted loss per share of the Company's Class A common stock for the three months ended March 31, 2017 excludes 1,476,790 of unvested RSUs because the effect would have been anti-dilutive. The computation for diluted loss per share of the Company's Class A common stock for the three months ended March 31, 2016 excludes 546,633 of unvested RSAs and 2,941,323 of unvested RSU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reported in stockholders’ equity in the unaudited condensed consolidated balance sheets as of March 31, 2017 and December 31, 2016 : (In thousands) March 31, 2017 December 31, 2016 SunEdison's non-controlling interest in Terra LLC $ 645,982 $ 660,799 Non-controlling interests in renewable energy facilities 797,027 804,243 Total non-controlling interests $ 1,443,009 $ 1,465,042 As of March 31, 2017 , TerraForm Power owned 65.7% of Terra LLC and consolidated the results of Terra LLC through its controlling interest, with SunEdison's 34.3% interest shown as a non-controlling interest.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unaudited condens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Company recorded a $2.2 million adjustment during the three months ended March 31, 2017 to the value of the Invenergy Wind redeemable non-controlling interest, reflecting the excess of the future redemption value over its carrying amount at the balance sheet date based on SEC guidance in ASC 480-10-S99-3A. The Company accretes the redemption value of the redeemable non-controlling interest over the redemption period using the straight-line method. Accretion adjustments to the carrying value of this redeemable non-controlling interest are recorded against additional paid-in capital. There were no similar adjustments recorded during the three months ended March 31, 2016. The following table presents the activity of the redeemable non-controlling interests balance for the three months ended March 31, 2017 : Redeemable Non-controlling Interests (In thousands) Capital Retained Earnings Total Balance as of December 31, 2016 $ 153,490 $ 26,877 $ 180,367 Distributions (3,157 ) — (3,157 ) Accretion of redeemable non-controlling interest 2,226 — 2,226 Net income — 835 835 Balance as of March 31, 2017 $ 152,559 $ 27,712 $ 180,271</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March 31, 2017 , the Company had outstanding letters of credit under the Revolver of $66.6 million and outstanding project-level letters of credit of $148.2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and may provide additional guarantees in connection with future acquisitions or project contractual obligations. The Company and its subsidiaries have also provided other capped or limited contingent guarantees and other support obligations with respect to certain project-level indebtedness. Commitments to Acquire Renewable Energy Facilities As of March 31, 2017 , the Company did not have any open commitments to acquire renewable energy facilities from third parties or SunEdison, other than as described with respect to the Invenergy Wind Option Agreements (as discussed and defined in Note 15 . Related Parties ).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ecurities Class Action On April 4, 2016, a securities class action under federal securities laws (Chamblee v. TerraForm Power, Inc., et al., Case No. 1:16-cv-00981-JFM) (the "Chamblee Class Action") was filed in the United States District Court for the District of Maryland against the Company and two of its former officers (one of which was also a director of the Company) asserting claims under Section 10(b) and 20(a) of the Securities and Exchange Act of 1934 and SEC Rule 10b-5 on behalf of a putative class. The Complaint alleges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SDNY) for consolidated or coordinated pretrial proceedings. On December 19, 2016, an initial case management conference was held in the multidistrict litigation proceedings in the SDNY. The Court entered an order requiring all parties to the multidistrict litigation to mediate and entered a partial stay of all proceedings through March 31, 2017. On March 24, 2017, the plaintiffs filed an amended complaint adding three additional directors and officers of the Company as defendants, as well as additional factual allegations. On June 9, 2017, the Company filed a motion to dismiss the case. After mediation, the parties agreed in principle to a settlement of $14.8 million conditioned on, among other things, funding of the settlement by the Company’s directors’ and officers’ liability insurance providers to the satisfaction of the Company. The Company believes that the settlement is likely to be consummated and that a substantial majority of the settlement will be paid by insurance, but, as of the time of this writing, there can be no assurance that this will be the case. The Company’s present intention is not to proceed with the settlement in the event (which the Company believes is unlikely) that the Company itself would be required to contribute an uninsured amount towards the settlement which would be material to the Company’s consolidated results of operations. Claim relating to First Wind Acquisition On May 27, 2016, D.E. Shaw Composite Holdings, L.L.C. and Madison Dearborn Capital Partners IV, L.P., as the representatives of the sellers (the “First Wind Sellers”) filed an amended complaint for declaratory judgment against the Company and Terra LLC in the Supreme Court of the State of New York alleging breach of contract with respect to the Purchase and Sale Agreement, dated as of November 17, 2014 (the “FW Purchase Agreement”) between, among others, SunEdison, the Company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he Company, as guarantor of certain Terra LLC obligations under the FW Purchase Agreement, is liable for this sum. Defendants filed a motion to dismiss the amended complaint on July 5, 2016, on the ground that, among other things, SunEdison is a necessary party to this action. Plaintiffs filed an opposition to the motion to dismiss on August 22, 2016. Defendants filed their reply on September 12, 2016. A hearing on the motion to dismiss took place on January 24, 2017. The Company is awaiting a decision on the motion to dismiss.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Southern District of New York where the Chamblee Class Action and other cases not involving the Company relating to the SunEdison Bankruptcy are being tried. The plaintiff did not oppose the transfer, which was approved by the Judicial Panel on Multidistrict Litigation. The Company has engaged in settlement discussions with respect to this proceeding and reserved for the estimated loss related to this complaint as of December 31, 2016, which was not considered material to the Company's consolidated results of operations. However, the Company is unable to predict with certainty the ultimate resolution of these proceedings.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outhern District of New York where the Chamblee Class Action and other cases not involving the Company relating to the SunEdison Bankruptcy are being tried. The plaintiff opposed the transfer. However, the transfer was approved by the Judicial Panel on Multidistrict Litigation. The Company has engaged in settlement discussions with respect to this proceeding and reserved for the estimated loss related to this complaint as of December 31, 2016, which was not considered material to the Company's consolidated results of operations. However, the Company is unable to predict with certainty the ultimate resolution of these proceedings. Eastern Maine Electric Cooperative Litigation On November 21, 2016, the Penobscot County Maine Superior Court entered judgment in the amount of $13.6 million against First Wind Holdings, LLC (“First Wind”), an indirect subsidiary of SunEdison, Inc., and several subsidiaries of the Company. The plaintiff filed judgment liens against the defendants which will stay outstanding through the appeals process. The action involved a claimed breach of contract arising out of a contract between First Wind and Eastern Maine Electric Cooperative, Inc. (“EMEC”), under which First Wind, on behalf of itself and its then wholly-owned subsidiaries, agreed to negotiate a definitive agreement to transfer to EMEC a portion of a transmission line. The transmission line is owned, in part, by one of the Company's subsidiaries, and is the sole means of transmitting power from the Rollins, Stetson I and Stetson II wind farms. The subsidiaries that own these wind farms and the transmission line were acquired by the Company as part of the Company's acquisition of certain of the operating assets of First Wind Holdings. The Company believes all the defendants acted in good faith and the Company’s subsidiaries that are defendants in the action intend to continue to vigorously contest the allegations and have filed an appeal of the verdict with the Maine Supreme Judicial Court. The judgment was for money damages and, if upheld on appeal, would not be expected to result in a loss of the use of the transmission line by the Company's subsidiaries. The amount of the judgment has been accrued for since December of 2015. Threatened Avoidance Actions On November 7, 2016, the unsecured creditors’ committee in the SunEdison Bankruptcy filed a motion with the Bankruptcy Court seeking standing to assert against the Company, on behalf of SunEdison, avoidance claims arising from payments and other intercompany transactions between the Company and SunEdison dating back to the Company’s initial public offering and including drop-down transactions involving the sale of renewable energy facilities by SunEdison to the Company. The Company’s objection to the standing motion was filed on November 29, 2016. As described in Note 1. Nature of Operations and Basis of Presentation and Note 15 . Related Parties , the Company and SunEdison have entered into the Settlement Agreement pursuant to which the Company and SunEdison will release these claims and substantially all other intercompany claims between the Company and SunEdison. The Settlement Agreement has been approved by the Bankruptcy Court but the effectiveness of the release of claims between the Company and SunEdison remains subject to the consummation of the Merger with affiliates of Brookfield or other transaction jointly supported by the Company and SunEdison or a Stand-Alone Conversion and certain other conditions. A failure of the Settlement Agreement to become effective may result in litigation of the underlying claims. In that case, the Company would vigorously contest any relevant claims brought by SunEdison or any other party. However, the Company cannot predict with certainty the ultimate resolution of any proceedings brought in connection with such a claim.</t>
  </si>
  <si>
    <t>Related Parties</t>
  </si>
  <si>
    <t>Related Party Transactions [Abstract]</t>
  </si>
  <si>
    <t>RELATED PARTIES SunEdison Bankruptcy As described above, the SunEdison Debtors filed for bankruptcy on April 21, 2016. The Company is not a part of the SunEdison Bankruptcy and has no plans to file for bankruptcy itself. The Company does not rely on SunEdison for funding or liquidity and believes that the Company will have sufficient liquidity to support its ongoing operations, absent the potential negative impact of default conditions that could arise from failure to meet financial statement deadlines as described in Note 1. Nature of Operations and Basis of Presentation and Note 6 . Long-term Debt . The Company believes its equity interests in its renewable energy facilities that are legally owned by the Company’s subsidiaries are not available to satisfy the claims of the creditors of the SunEdison Bankruptcy. As discussed below, the Company and SunEdison are currently parties to multiple agreements, including the Management Services Agreement ("MSA"), project-level O&amp;M and asset management agreements, engineering procurement and construction agreements and other support agreements, including module warranties with respect to SunEdison produced modules. Moreover, at the time of the Company's initial public offering ("IPO") on July 23, 2014, SunEdison and the Company entered into a complex contractual arrangement setting forth the terms and conditions of SunEdison's sponsorship of the Company, which included, among other things, the MSA, Interest Payment Agreement and Support Agreement. The Company believes that this sponsor arrangement comprises a single integrated transaction. The agreements comprising this sponsor arrangement are set forth in separate documents and discussed individually in this Form 10-Q. During the SunEdison Bankruptcy, SunEdison has not performed substantially as obligated under its agreements with the Company, including under this sponsor arrangement and certain O&amp;M and asset management arrangements. In order to mitigate any adverse effects of this non-performance, the Company has undertaken a strategic initiative to transition away from SunEdison as a sponsor, including establishing a stand-alone corporate structure and seeking to retain third party or in-house solutions for project level asset management and O&amp;M. SunEdison's failure to perform substantially as obligated under its agreements with the Company, including under this sponsor arrangement, project-level O&amp;M and asset management agreements and other support agreements, may have a material adverse effect on the Company. Settlement with SunEdison As discussed in Note 1. Nature of Operations and Basis of Presentation , TerraForm Power entered into the Settlement Agreement with SunEdison on March 6, 2017. The Settlement Agreement has been approved by the Bankruptcy Court but the effectiveness of the intercompany releases and certain other provisions remain subject to the consummation of the Merger or other transaction jointly supported by the Company and SunEdison or a Stand-Alone Conversion and certain other conditions. Upon its effectiveness, subject to the foregoing conditions, the Settlement Agreement will resolve claims between TerraForm Power and SunEdison, including, among other things, claims of SunEdison against the Company for alleged fraudulent and preferential transfers and claims of the Company against SunEdison, including those outlined in the initial proof of claim filed by the Company in the SunEdison Bankruptcy on September 25, 2016 and on October 7, 2016. Under the Settlement Agreement, all such claims will be mutually released, and any agreements between SunEdison Debtors and SunEdison parties to the Settlement Agreement on the one hand and the Company on the other hand will be rejected, subject to certain limited exceptions, and no party will be deemed to have liability under those rejected agreements. The Settlement Agreement also provides that, immediately prior to the record time for the Special Dividend, all Class B shares of TerraForm Power and Class B units of Terra LLC held by SunEdison will be exchanged for Class A Shares of TerraForm Power, and TerraForm Power will issue approximately 6.6 million additional shares to SunEdison, such that, immediately prior to the effective time of the Merger, SunEdison will hold 36.9% of the fully diluted shares of TerraForm Power. SunEdison will also transfer the IDRs of Terra LLC that SunEdison holds to an affiliate of Brookfield. The TerraForm Power Board approved the Settlement Agreement upon the recommendation of the Corporate Governance and Conflicts Committee, each member of which is independent (pursuant to applicable NASDAQ rules) and does not also serve on the Board of Directors of TerraForm Global. Management Services Agreement General and administrative expenses - affiliate represent costs incurred by SunEdison for services provided to the Company pursuant to the MSA.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agreed to pay SunEdison a base management fee as follows: (i) 2.5% of the Company's cash available for distribution in 2015 , 2016 , and 2017 (not to exceed $4.0 million in 2015, $7.0 million in 2016 or $9.0 million in 2017), and (ii) an amount equal to SunEdison's or other service provider's actual cost in 2018 and thereafter. Subsequent to the SunEdison Bankruptcy, SunEdison continued to provide some management and administrative services to the Company, including employee compensation and benefit costs, human resources, information technology and communications, but stopped providing (or reimbursing the Company for) other services pursuant to the MSA. Costs for services that SunEdison stopped providing or reimbursing the Company for are now included within general and administrative expenses in the unaudited condensed consolidated statements of operations. General and administrative expenses - affiliate were $1.4 million and $5.4 million for the three months ended March 31, 2017 and 2016 , respectively, as reported in the unaudited condensed consolidated statements of operations. There was no cash consideration paid to SunEdison for these services for the three months ended March 31, 2017 or 2016. The Company was contractually obligated to pay SunEdison $2.3 million for these services for the three months ended March 31, 2017 . Since SunEdison stopped providing (or reimbursing the Company for) certain services covered under the MSA due to the SunEdison Bankruptcy, the Company was required to pay third party service providers and Company employees directly for these services. As the total amount paid by the Company for these services exceeded the contractual amount due to SunEdison, the Company did not pay SunEdison the $2.3 million base management fee. Since this fee was not paid to SunEdison as of March 31, 2017 , it was recorded within Due to SunEdison, net on the unaudited condensed consolidated balance sheet and as a reduction to the net equity contribution from SunEdison. The general and administrative expenses - affiliate amount in excess of this accrued fee was treated as an equity contribution from SunEdison within Net SunEdison investment on the unaudited condensed consolidated statement of stockholders' equity for the three months ended March 31, 2017 . Subject to the satisfaction of the conditions described above under Settlement with SunEdison , the MSA will be rejected as part of the Settlement Agreement entered into with SunEdison, and the Company will be deemed to have no liability, damages or claims arising out of the rejection of the MSA. In connection with the consummation of the transactions contemplated by the Merger Agreement discussed in Note 1. Nature of Operations and Basis of Presentation , including satisfaction of applicable conditions, the Company will enter into a master services agreement with Brookfield and certain affiliates of Brookfield (collectively, the "MSA Providers") pursuant to which the MSA Providers will provide certain management services to the Company commencing at the effective time of the Merger. As consideration for the services provided or arranged for by Brookfield and certain of its affiliates pursuant to the master services agreement, the Company will pay a base management fee on a quarterly basis that will be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plus 0.3125% of the market capitalization value increase for such quarter; and • thereafter, a fixed component of $3.75 million per quarter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lass A common stock as of the last trading day of such quarter by the difference between (x) the volume-weighted average trading price of a share of Class A common stock for the trading days in such quarter and (y) $9.52 . If the difference between (x) and (y) in the market capitalization value increase calculation for a quarter is a negative number, then the market capitalization value increase is deemed to be zero. O&amp;M and Asset Management Services O&amp;M services, as well as asset management services, have historically been provided to the Company substantially by SunEdison pursuant to contractual agreements. The Company is in the process of transitioning away from SunEdison for these services, and these contracts are expected to be terminated or rejected no later than upon the effectiveness of the Settlement Agreement with SunEdison subject to the conditions described above under Settlement with SunEdison . As described below, the Company has entered into certain transition services agreements with SunEdison with respect to these services to facilitate this transition. Costs incurred for these services from SunEdison were $5.6 million and $6.8 million during the three months ended March 31, 2017 and 2016 , respectively, and are reported as cost of operations - affiliate in the unaudited condensed consolidated statements of operations. $1.9 million of the amount for the first quarter of 2017 was incurred in connection with the transition services agreements described below. Transition Services Agreements In the first half of 2017, the Company entered into certain transition services agreements with SunEdison with respect to project-level operations and maintenance and asset management services provided by SunEdison. These transition services agreements allow the Company, among other things, to hire employees of SunEdison that are currently performing these project-level services for the Company. These transition services agreements also allow the Company to terminate project-level asset management and operations and maintenance services on 10 days advance notice. Under these agreements, the Company agreed to indemnify SunEdison for certain losses and liabilities to the extent SunEdison failed to perform services under existing services contracts as a result of the transition of SunEdison employees to the Company. SunEdison will also continue to provide certain project related services for a transitional period. The Company is also in the process of negotiating a corporate-level transition services agreement with SunEdison. The Company expects that under this agreement, SunEdison would agree to continue to provide certain corporate-level services, including tax and information technology support services through the end of October of 2017.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se contracts are generally fixed price, turn-key construction contracts that include workmanship and other warranties with respect to the design and construction of the facilities that survive for a period of time after the completion of construction. These contracts or related contracts (including O&amp;M agreements) also often include production or availability guarantees with respect to the output or availability of the facility that survive completion of construction. Moreover, the Company also generally obtained solar module warranties from SunEdison, including workmanship warranties and output guarantees, for those solar facilities that the Company acquired from SunEdison that utilized SunEdison modules. Third party insurance has been procured by SunEdison to back-stop payment of warranty claims for SunEdison modules purchased from January of 2011 through January of 2017. During the first quarter of 2017, the Company received $7.0 million from SunEdison in satisfaction of outstanding claims made under engineering, procurement and construction contracts, of which $4.8 million related to the Company's renewable energy facility located in Chile and compensated the relevant project company as the facility's performance during the warranty period was below that guaranteed by an affiliate of SunEdison under the applicable EPC contract. These receipts were treated as equity contributions from SunEdison within Net SunEdison investment on the unaudited condensed consolidated statement of stockholders' equity for the three months ended March 31, 2017 . Amended Interest Payment Agreement On January 28, 2015, Terra LLC and Terra Operating LLC entered into an amended and restated interest payment agreement (the “Amended Interest Payment Agreement”) with SunEdison. Pursuant to the Amended Interest Payment Agreement, SunEdison agreed to pay amounts equal to a portion of each scheduled interest payment of the Senior Notes due 2023, beginning with the first scheduled interest payment on August 1, 2015, and continuing through the scheduled interest payment on August 1, 2017. Amounts were to be paid by SunEdison as follows: (1) in respect of the first scheduled interest payment, $16.0 million , less amounts already paid by SunEdison under the initial interest payment agreement entered into with SunEdison immediately prior to the completion of the Company's IPO, (2) in respect of each scheduled interest payment in 2016, $8.0 million , and (3) in respect of each scheduled interest payment in 2017, $8.0 million , provided that the maximum amount payable by SunEdison under the Amended Interest Payment Agreement (inclusive of amounts already paid under the initial interest payment agreement) would not exceed $48.0 million (plus any interest due on any payment not remitted when due). SunEdison is not be obligated to pay any amounts payable under the Senior Notes due 2023 in connection with an acceleration of the indebtedness thereunder. The Company received an $8.0 million equity contribution from SunEdison pursuant to the Amended Interest Payment Agreement during the three months ended March 31, 2016, which was accrued for as of the end of 2015. As of the first quarter of 2016, the Company had received a cumulative amount of $24.0 million under the Amended Interest Payment Agreement and initial interest payment agreement from SunEdison with $24.0 million of scheduled payments due in future periods. The Company has not received any payments from SunEdison pursuant to the Amended Interest Payment Agreement since the first quarter of 2016. On July 29, 2016, SunEdison delivered a notice purporting to terminate the Amended Interest Payment Agreement. The notice alleged that SunEdison's bankruptcy permits termination as of right without following the bankruptcy procedures for rejection of executory contracts. Subject to the satisfaction of the conditions described above under Settlement with SunEdison , the Amended Interest Payment Agreement will be rejected as part of the Settlement Agreement entered into with SunEdison without further liability, claims or damages on the part of the Company. Support Agreement and Intercompany Agreement The Company entered into a project support agreement with SunEdison (the "Support Agreement") on July 23, 2014, which provided the Company the option to purchase additional renewable energy facilities from SunEdison. The Support Agreement also provided the Company a right of first offer with respect to certain other renewable energy facilities. During the three months ended March 31, 2016, the Company acquired renewable energy facilities with a combined nameplate capacity of 19.2 MW from SunEdison under the Support Agreement. The Company paid SunEdison $39.0 million for the acquisition of these facilities, of which $9.7 million was paid in the first quarter of 2016 and $29.3 million was paid in the third quarter of 2016. The Company has not acquired any renewable energy facilities from SunEdison since the first quarter of 2016. In connection with the Company's acquisition of certain operating renewable energy facilities from First Wind in January of 2015, the Company and SunEdison entered into an agreement (the "Intercompany Agreement") pursuant to which the Company was granted the option to purchase additional renewable energy facilities in the First Wind pipeline from SunEdison. The Company has not acquired any renewable energy facilities from SunEdison under the Intercompany Agreement since the fourth quarter of 2015. Subject to the satisfaction of the conditions described above under Settlement with SunEdison , the Support Agreement and Intercompany Agreement will be rejected as part of the Settlement Agreement entered into with SunEdison without further liability, claims or damages on the part of the Company. Upon consummation of the transactions contemplated by the Merger Agreement as discussed in Note 1. Nature of Operations and Basis of Presentation , the Company will enter into the "Relationship Agreement" with Brookfield pursuant to which Brookfield will provide the Company with a right of first offer on certain operating wind and solar assets that are owned by Brookfield and certain of its affiliates and are located in North America and certain other Western European nations. The Company believes it continues to maintain a call right over 0.5 GW (net) of operating wind power plants that are owned by a warehouse vehicle that was owned and arranged by SunEdison (the "AP Warehouse"). The Company believes SunEdison has sold its equity interest in the AP Warehouse to an unaffiliated third party. Insurance Allocation Agreement The Company, TerraForm Global, Inc., SunEdison and certain of their respective directors and officers shared $150.0 million of directors’ and officers’ liability insurance policies that covered the period from July 15, 2015 to July 14, 2016 (the “D&amp;O Insurance”). SunEdison and the independent directors of SunEdison (the “SUNE D&amp;O Parties”) entered into an agreement, dated March 27, 2017 and amended on June 7, 2017, with the Company, TerraForm Global, Inc., their respective current directors and certain of their respective current officers (the “YieldCo D&amp;O Parties”) related to the D&amp;O Insurance. Among other things, this agreement provides that: (i) the YieldCo D&amp;O Parties consent to a $32.0 million payment to SunEdison from the D&amp;O Insurance in connection with the settlement of claims proposed to be brought by the unsecured creditors’ committee in the SunEdison Bankruptcy under a motion in the SunEdison Bankruptcy case for derivative standing; (ii) for a specified period of time, the SUNE D&amp;O Parties and the YieldCo D&amp;O Parties agree to cooperate in trying to reach settlements of certain lawsuits pending against the YieldCo D&amp;O Parties arising from a variety of alleged prepetition actions and transactions, including, but not limited to, the initial public offering of TerraForm Global, Inc. and other securities transactions, and SunEdison agrees to consent to such proposed settlements to be funded by up to $32.0 million from the D&amp;O Insurance; and (iii) for a specified period of time, SunEdison, its independent directors, the Company and TerraForm Global, Inc. will not assert certain payment priority provisions of the D&amp;O Insurance. The agreement was approved by the Bankruptcy Court on June 28, 2017. In addition to the insurance allocation agreement, from time to time, the Company agreed to orders or stipulations with SunEdison and TerraForm Global, Inc. in connection with the SunEdison Bankruptcy related to, among other things, insurance proceeds, interim operating protocols, bankruptcy filing protocols and other matters. Due to SunEdison, net All amounts incurred by the Company and not paid as of the balance sheet date for asset management and O&amp;M services received from SunEdison or for renewable energy facilities acquired from SunEdison are reported as a payable to SunEdison. Additionally, prior to the SunEdison Bankruptcy, certain of the Company's expenses were reimbursed by SunEdison pursuant to the MSA, and any of these expenses that were paid for by the Company and not reimbursed by SunEdison as of the balance sheet date were reported as a receivable from SunEdison. As of March 31, 2017 and December 31, 2016 , the Company had a net payable to SunEdison of $16.9 million and $16.7 million , respectively, which is reported as Due to SunEdison, net in the unaudited condensed consolidated balance sheets. As a result of the SunEdison Bankruptcy, the Company recognized a $0.8 million loss within loss on receivables - affiliate in the unaudited condensed consolidated statement of operations for the three months ended March 31, 2016 related to recording a bad debt reserve for outstanding receivables from the SunEdison Debtors. Incentive Distribution Rights Immediately prior to the completion of the IPO on July 23, 2014, Terra LLC entered into the Amended and Restated Operating Agreement of Terra LLC which granted SunEdison 100% of the IDRs of Terra LLC.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SunEdison has held 100% of the IDRs since the completion of the IPO. SunEdison has pledged the IDRs as collateral under its DIP financing and its first and second lien credit facilities and second lien secured notes. As of March 31, 2017 and December 31, 2016 , there were no Class B1 units of Terra LLC outstanding. There were no payments for IDRs made by the Company during the three months ended March 31, 2017 and 2016 . As discussed in Note 1. Nature of Operations and Basis of Presentation , SunEdison agreed to deliver the outstanding IDRs held by SunEdison or certain of its affiliates to TerraForm Power or its designee and in connection therewith, concurrently with the execution and delivery of the Merger Agreement, TerraForm Power, Terra LLC, Brookfield IDR Holder and SunEdison and certain of its affiliates have entered into the IDR Transfer Agreement which provides that, subject to satisfaction of the conditions in the Merger Agreement, SunEdison affiliates will transfer all of the IDRs to Brookfield IDR Holder at the effective time of the Merger on the terms and conditions set forth in the IDR Transfer Agreement. At the closing of the Merger, the limited liability company agreement of Terra LLC will be amended and restated to, among other things, reset the IDR thresholds of Terra LLC to establish a first distribution threshold of $0.93 per share of Class A common stock and a second distribution threshold of $1.05 per share of Class A common stock. As a result of this amendment and restatement, amounts distributed from Terra LLC would be distributed on a quarterly basis as follows: • first, to the Company in an amount equal to the Company’s outlays and expenses for such quarter; • second, to holders of Class A units, until an amount has been distributed to such holders of Class A units that would result, after taking account of all taxes payable by the Company in respect of the taxable income attributable to such distribution, in a distribution to holders of shares of Class A common stock of $0.93 per share (subject to adjustment for distributions, combinations or subdivisions of shares of Class A common stock) if such amount were distributed to all holders of shares of Class A common stock; • third, 15% to the holders of the IDRs and 85% to the holders of Class A units until a further amount has been distributed to holders of Class A units in such quarter that would result, after taking account of all taxes payable by the Company in respect of the taxable income attributable to such distribution, in a distribution to holders of shares of Class A common stock of an additional $0.12 per share (subject to adjustment for distributions, combinations or subdivisions of shares of Class A common stock) if such amount were distributed to all holders of shares of Class A common stock; and • thereafter, 75% to holders of Class A units and 25% to holders of the IDRs. Commitments to Acquire Renewable Energy Facilities from SunEdison As of March 31, 2017 , the Company did not have any open commitments to acquire renewable energy facilities from SunEdison, other than as discussed and defined directly below with respect to the Invenergy Wind Option Agreements. In connection with the Company's acquisition of certain operating wind power plants from Invenergy Wind in December of 2015, Sun Edison LLC, a wholly owned subsidiary of SunEdison, acting as intermediary, entered into certain option arrangements with Invenergy Wind for its remaining 9.9% interest in the acquired companies that are located in the U.S. (the "Invenergy Wind Interest"). Simultaneously, Terra LLC entered into a back to back option agreement with Sun Edison LLC on substantially identical terms (collectively the "Option Agreements"). The Option Agreements effectively permit (i) Terra LLC to exercise a call option to purchase the Invenergy Wind Interest over a 180 -day period beginning on September 30, 2019, and (ii) Invenergy Wind to exercise a put option with respect to the Invenergy Wind Interest over a 180 -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As part of the Settlement Agreement (which was approved by the Bankruptcy Court), with certain limited exceptions, all agreements, including the Option Agreement between Terra LLC and Sun Edison LLC, will be rejected as of the effectiveness of the settlement, which will occur upon the consummation of the Merger, subject to satisfaction of conditions precedent, or an alternative transaction that is jointly supported by the Company and SunEdison or a Stand-Alone Conversion. If the Option Agreement is rejected under the Settlement Agreement, the Company would not expect to be obligated to perform on its Option Agreement.</t>
  </si>
  <si>
    <t>Segment Reporting</t>
  </si>
  <si>
    <t>Segment Reporting [Abstract]</t>
  </si>
  <si>
    <t>SEGMENT REPORTING The Company has two reportable segments: Solar and Wind. These segments compris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months ended March 31, 2017 and 2016 were earned by the Company's reportable segments from external customers in the United States (including Puerto Rico), Canada, the United Kingdom and Chile. The following table reflects summarized financial information concerning the Company’s reportable segments for the three months ended March 31, 2017 and 2016 : Three Months Ended March 31, 2017 (In thousands) Solar Wind Corporate Total Operating revenues, net $ 66,001 $ 85,134 $ — $ 151,135 Depreciation, accretion and amortization expense 26,775 33,451 761 60,987 Other operating costs and expenses 13,908 25,161 39,011 78,080 Interest expense, net 19,581 20,899 27,832 68,312 Other non-operating (income) expenses, net (42 ) 548 441 947 Income tax benefit 1 — — (918 ) (918 ) Net income (loss) $ 5,779 $ 5,075 $ (67,127 ) $ (56,273 ) Balance Sheet Total assets 2 $ 3,537,803 $ 3,620,311 $ 598,997 $ 7,757,111 Three Months Ended March 31, 2016 (In thousands) Solar Wind Corporate Total Operating revenues, net $ 71,148 $ 82,769 $ — $ 153,917 Depreciation, accretion and amortization expense 31,809 27,127 71 59,007 Other operating costs and expenses 18,569 21,928 21,908 62,405 Interest expense, net 18,430 21,051 29,513 68,994 Other non-operating expenses (income), net 1,249 206 (4,536 ) (3,081 ) Income tax expense 1 — — 97 97 Net income (loss) $ 1,091 $ 12,457 $ (47,053 ) $ (33,505 ) Balance Sheet Total assets 2 $ 3,595,387 $ 3,609,471 $ 501,007 $ 7,705,865 ——— (1) Income tax (benefit) expense is not allocated to the Company's Solar and Wind segments. (2) Represents total assets as of March 31, 2017 and December 31, 2016 , respectively.</t>
  </si>
  <si>
    <t>Other Comprehensive Income (Loss)</t>
  </si>
  <si>
    <t>OTHER COMPREHENSIVE INCOME (LOSS) The following table presents the changes in each component of accumulated other comprehensive income, net of tax, for the three months ended March 31, 2017 : (In thousands) Foreign Currency Translation Adjustments Hedging Activities Accumulated Other Comprehensive Income Balance as of December 31, 2016 $ (22,133 ) $ 45,045 $ 22,912 Net unrealized gain arising during the period 2,680 14,054 16,734 Reclassification of net realized loss (gain) into earnings: Interest expense, net — 2,861 2,861 Operating revenues, net — (3,247 ) (3,247 ) Other comprehensive income 2,680 13,668 16,348 Accumulated other comprehensive (loss) income (19,453 ) 58,713 39,260 Less: Other comprehensive income attributable to non-controlling interests 918 5,972 6,890 Balance as of March 31, 2017 $ (20,371 ) $ 52,741 $ 32,370 The following tables present each component of other comprehensive income (loss) and the related tax effects for the three months ended March 31, 2017 and 2016 : Three Months Ended March 31, 2017 2016 (In thousands) Before Tax Tax Effect Net of Tax Before Tax Tax Effect Net of Tax Foreign currency translation adjustments: Net unrealized gain arising during the period $ 2,680 $ — $ 2,680 $ 6,573 $ — $ 6,573 Hedging activities: Net unrealized gain (loss) arising during the period 19,890 (5,836 ) 14,054 (32,965 ) — (32,965 ) Reclassification of net realized (gain) loss into earnings (386 ) — (386 ) 369 — 369 Net change 19,504 (5,836 ) 13,668 (32,596 ) — (32,596 ) Other comprehensive income (loss) $ 22,184 $ (5,836 ) 16,348 $ (26,023 ) $ — (26,023 ) Less: Other comprehensive income (loss) attributable to non-controlling interests, net of tax 6,890 (9,309 ) Other comprehensive income (loss) attributable to Class A common stockholders $ 9,458 $ (16,714 )</t>
  </si>
  <si>
    <t>Nature of Operations and Basis of Presentation (Policies)</t>
  </si>
  <si>
    <t>Basis of Presentation</t>
  </si>
  <si>
    <t>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6 , filed with the SEC on Form 10-K on July 21, 2017.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March 31, 2017 and the results of operations, comprehensive loss and cash flows for the three months ended March 31, 2017 and 2016 .</t>
  </si>
  <si>
    <t>Use of Estimates</t>
  </si>
  <si>
    <t>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cent Accounting Developments</t>
  </si>
  <si>
    <t>In May 2014, the Financial Accounting Standards Board ("FASB") issued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U.S. GAAP when it becomes effective.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ASU No. 2014-09 and ASU No. 2016-08 will become effective for the Company on January 1, 2018. Early application is permitted but not before January 1, 2017. ASU No. 2014-09 and ASU No. 2016-08 permit the use of either the retrospective or modified retrospective method. The Company is working through an adoption plan which includes the evaluation of revenue contracts compared to the new standards and evaluating the impact of the new standards on the Company's consolidated financial statements and related disclosures. The Company does not plan to adopt these standards prior to January 1, 2018.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No.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ith early adoption permitted if all provisions are adopted within the same period. The Company adopted ASU No. 2016-09 as of January 1, 2017, which did not result in any material adjustments to the Company's consolidated financial statements and related disclosures. In March 2016, the FASB issued ASU No.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beginning after December 15, 2016, with early adoption permitted. The amendments in this update should be applied on a modified retrospective basis. The adoption of ASU No. 2016-06 as of January 1, 2017 did not have an impact on the Company's consolidated financial statements.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evaluated this standard and determined that it did not have an impact on its consolidated financial statements as it does not have any equity method invest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does not expect this standard to have an impact on its consolidated financial statements. In October 2016, the FASB issued ASU No. 2016-17, Consolidation (Topic 810), Interests Held through Related Parties That Are under Common Control . ASU No. 2016-17 updates ASU No.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No. 2016-17 is effective for annual reporting periods beginning after December 15, 2016, and interim periods within those annual periods, with early adoption permitted. The adoption of ASU No. 2016-17 as of January 1, 2017 did not have an impact on the Company's consolidated financial statements. In November 2016, the FASB issued ASU No. 2016-18, Statement of Cash 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No. 2016-18 is effective for fiscal years beginning after December 15, 2017 and interim periods within those fiscal years. The Company is currently evaluating the effect of this standard on its consolidated financial statements. In December 2016, the FASB issued ASU No.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The adoption of ASU No. 2016-19 is effective for annual periods, including interim periods within those annual periods, beginning after December 15, 2016. The Company evaluated this standard and determined that it did not have an impact on its consolidated financial statements. In December 2016, the FASB issued ASU No. 2016-20, Technical Corrections and Improvements to Topic 606, Revenue from Contracts with Customers . The amendments in this update are of a similar nature to the items typically addressed in ASU 2016-19, Technical Corrections and Improvements . However, the FASB decided to issue a separate update for technical corrections and improvements to Topic 606 and other Topics amended by ASU No. 2014-09 to increase stakeholders’ awareness of the proposals and to expedite improvements to ASU No. 2014-09. The adoption of ASU No. 2016-20 is effective for annual reporting periods beginning after December 15, 2017, including interim reporting periods within those annual periods. Early adoption is permitted only as of annual reporting periods beginning after December 15, 2016, including interim reporting periods within that reporting period. The Company is currently evaluating the effect of this standard on it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No. 2017-01 is effective for annual periods beginning after December 15, 2017, including interim periods within those periods. The amendments should be applied prospectively on or after the effective dates. Accordingly, the adoption will not have an effect on the Company's historical financial statements. The Company is currently evaluating the effect of this standard on future consolidated financial statements. In January 2017, the FASB issued ASU No. 2017-04, Intangibles - Goodwill and Other (Topic 350), Simplifying the Test for Goodwill Impairment.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The standard is effective January 1, 2020, with early adoption permitted, and must be adopted on a prospective basis. This updated guidance is not currently expected to impact the Company's financial reporting as the Company does not have any goodwill.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and is effective at the same time as ASU No. 2014-09. Further, the Company is required to adopt ASU No. 2017-05 at the same time that it adopts the guidance in ASU No. 2014-09. The Company is currently evaluating the effect of this standard on it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guidance is effective for annual periods, and interim periods within those annual periods, beginning after December 15, 2017. The amendments in this update should be applied prospectively to an award modified on or after the adoption date. Accordingly, the adoption will not have an effect on the Company's historical financial statements. The Company is currently evaluating the effect of this standard on future consolidated financial statements.</t>
  </si>
  <si>
    <t>Earnings (Loss) Per Share</t>
  </si>
  <si>
    <t>Loss per share is based upon the weighted average shares outstanding. Net loss attributable to Class A common stockholders is adjusted by the amount of deemed dividends related to the accretion of redeemable non-controlling interest and the amount of dividends paid on Class A shares and participating RSAs. Unvested RSAs that contain non-forfeitable rights to dividends are treated as participating securities and are included in the loss per share computation using the two-class method, to the extent that there are undistributed earnings available as such securities do not participate in losses.</t>
  </si>
  <si>
    <t>The Company has two reportable segments: Solar and Wind. These segments compris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months ended March 31, 2017 and 2016 were earned by the Company's reportable segments from external customers in the United States (including Puerto Rico), Canada, the United Kingdom and Chile.</t>
  </si>
  <si>
    <t>Assets Held for Sale (Tables)</t>
  </si>
  <si>
    <t>Summary of Assets and Liabilities Held for Sale</t>
  </si>
  <si>
    <t>The following table summarizes the major classes of assets and liabilities which are classified as held for sale on the Company's unaudited condensed consolidated balance sheets as of March 31, 2017 and December 31, 2016: As of March 31, 2017 As of December 31, 2016 (In thousands) U.K. Portfolio Residential Portfolio Total U.K. Portfolio Residential Portfolio Total Assets held for sale: Cash and cash equivalents $ 14,104 $ — $ 14,104 $ — $ — $ — Restricted cash 21,000 262 21,262 53,604 1,202 54,806 Accounts receivable, net 5,438 260 5,698 4,952 300 5,252 Prepaid expenses and other current assets 976 — 976 1,295 170 1,465 Total current assets held for sale 41,518 522 42,040 59,851 1,672 61,523 Renewable energy facilities, net 535,508 14,171 549,679 529,154 19,534 548,688 Intangible assets, net 1,498 — 1,498 1,480 — 1,480 Other assets 3,153 — 3,153 2,103 — 2,103 Total non-current assets held for sale 540,159 14,171 554,330 532,737 19,534 552,271 Total assets held for sale $ 581,677 $ 14,693 $ 596,370 $ 592,588 $ 21,206 $ 613,794 Liabilities related to assets held for sale: Current portion of long-term debt $ 14,684 $ — $ 14,684 $ 14,510 $ 175 $ 14,685 Accounts payable, accrued expenses and other current liabilities 9,075 81 9,156 5,980 245 6,225 Deferred revenue — 10 10 — 10 10 Due to SunEdison, net — — — 692 186 878 Total current liabilities related to assets held for sale 23,759 91 23,850 21,182 616 21,798 Long-term debt, less current portion 353,928 — 353,928 349,687 4,190 353,877 Deferred revenue, less current portion — 246 246 — 246 246 Asset retirement obligations 40,552 — 40,552 39,563 287 39,850 Other long-term liabilities 18,275 — 18,275 16,786 — 16,786 Total non-current liabilities related to assets held for sale 412,755 246 413,001 406,036 4,723 410,759 Total liabilities related to assets held for sale $ 436,514 $ 337 $ 436,851 $ 427,218 $ 5,339 $ 432,557</t>
  </si>
  <si>
    <t>Renewable Energy Facilities (Tables)</t>
  </si>
  <si>
    <t>Renewable energy facilities, net consists of the following: (In thousands) March 31, 2017 December 31, 2016 Renewable energy facilities in service, at cost $ 5,355,826 $ 5,354,883 Less accumulated depreciation - renewable energy facilities (416,512 ) (364,756 ) Renewable energy facilities in service, net 4,939,314 4,990,127 Construction in progress - renewable energy facilities 2,917 3,124 Total renewable energy facilities, net $ 4,942,231 $ 4,993,251</t>
  </si>
  <si>
    <t>Intangibles (Tables)</t>
  </si>
  <si>
    <t>Gross Carrying Amount and Accumulated Amortization of Intangibles</t>
  </si>
  <si>
    <t>The following table presents the gross carrying amount, accumulated amortization and net book value of intangibles as of March 31, 2017 : (In thousands, except weighted average amortization period) Weighted Average Amortization Period Gross Carrying Amount Accumulated Amortization Net Book Value Favorable rate revenue contracts 15 years $ 715,377 $ (68,915 ) $ 646,462 In-place value of market rate revenue contracts 19 years 518,442 (53,667 ) 464,775 Favorable rate land leases 18 years 15,800 (1,730 ) 14,070 Total intangible assets, net $ 1,249,619 $ (124,312 ) $ 1,125,307 Unfavorable rate revenue contracts 7 years $ 35,086 $ (11,880 ) $ 23,206 Unfavorable rate O&amp;M contracts 3 years 5,000 (1,615 ) 3,385 Unfavorable rate land lease 16 years 1,000 (120 ) 880 Total intangible liabilities, net $ 41,086 $ (13,615 ) $ 27,471 The following table presents the gross carrying amount, accumulated amortization and net book value of intangibles as of December 31, 2016 : (In thousands, except weighted average amortization period) Weighted Average Amortization Period Gross Carrying Amount Accumulated Amortization Net Book Value Favorable rate revenue contracts 16 years $ 714,758 $ (57,634 ) $ 657,124 In-place value of market rate revenue contracts 20 years 518,003 (47,284 ) 470,719 Favorable rate land leases 18 years 15,800 (1,531 ) 14,269 Total intangible assets, net $ 1,248,561 $ (106,449 ) $ 1,142,112 Unfavorable rate revenue contracts 7 years $ 35,086 $ (10,541 ) $ 24,545 Unfavorable rate O&amp;M contracts 3 years 5,000 (1,302 ) 3,698 Unfavorable rate land lease 16 years 1,000 (107 ) 893 Total intangible liabilities, net $ 41,086 $ (11,950 ) $ 29,136</t>
  </si>
  <si>
    <t>Variable Interest Entities (Tables)</t>
  </si>
  <si>
    <t>Carrying Amounts and Classification of Consolidated VIE's Assets and Liabilities</t>
  </si>
  <si>
    <t>The carrying amounts and classification of the consolidated VIEs’ assets and liabilities included in the Company's unaudited condensed consolidated balance sheets are as follows: (In thousands) March 31, 2017 December 31, 2016 Current assets $ 179,648 $ 191,244 Non-current assets 4,315,546 4,351,635 Total assets $ 4,495,194 $ 4,542,879 Current liabilities $ 645,232 $ 638,452 Non-current liabilities 512,554 514,464 Total liabilities $ 1,157,786 $ 1,152,916</t>
  </si>
  <si>
    <t>Long-term Debt (Tables)</t>
  </si>
  <si>
    <t>Schedule of Debt</t>
  </si>
  <si>
    <t xml:space="preserve">Long-term debt consists of the following: (In thousands, except rates) March 31, 2017 December 31, 2016 Interest Type Interest Rate (%) 1 Financing Type Corporate-level long-term debt 2 : Senior Notes due 2023 $ 950,000 $ 950,000 Fixed 6.38 Senior notes Senior Notes due 2025 300,000 300,000 Fixed 6.63 Senior notes Revolver 547,000 552,000 Variable 4.06 Revolving loan Non-recourse long-term debt 3 : Permanent financing 2,149,437 2,078,009 Blended 4 5.91 5 Term debt / Senior notes Financing lease obligations 122,769 123,930 Imputed 5.63 5 Financing lease obligations Total principal due for long-term debt and financing lease obligations 4,069,206 4,003,939 5.81 5 Unamortized discount, net (14,326 ) (13,620 ) Deferred financing costs, net (38,470 ) (39,405 ) Less current portion of long-term debt and financing lease obligations 6 (2,202,661 ) (2,212,968 ) Long-term debt and financing lease obligations, less current portion 7 $ 1,813,749 $ 1,737,946 ——— (1) As of March 31, 2017. (2) Corporate-level debt represents debt issued by Terra Operating LLC and guaranteed by Terra LLC and certain subsidiaries of Terra Operating LLC other than non-recourse subsidiaries as defined in the relevant debt agreements.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variable rate debt and fixed rate debt. As of March 31, 2017 , 53% of this balance had a variable interest rate and the remaining 47% of this balance had a fixed interest rate. The Company has entered into interest rate swap agreements to fix the interest rates of certain variable rate permanent financing non-recourse debt (see Note 8 . Derivatives ). (5) Represents the weighted average interest rate as of March 31, 2017 . (6) As of March 31, 2017 and December 31, 2016, the Company reclassified $14.7 million from current portion of long-term debt and financing lease obligations to current liabilities related to assets held for sale in the unaudited condensed consolidated balance sheets (see Note 2. Assets Held for Sale ). (7) As of March 31, 2017 and December 31, 2016, the Company reclassified $353.9 million from long-term debt and financing lease obligations, less current portion to non-current liabilities related to assets held for sale in the unaudited condensed consolidated balance sheets (see Note 2. Assets Held for Sale ). </t>
  </si>
  <si>
    <t>Aggregate Contractual Payments of Long-term Debt</t>
  </si>
  <si>
    <t>The aggregate contractual payments of long-term debt due after March 31, 2017 , including financing lease obligations and excluding amortization of debt discounts, premiums and deferred financing costs, as stated in the financing agreements, are as follows: (In thousands) Remainder of 2017 1 2018 2019 2020 2021 Thereafter Total Maturities of long-term debt as of March 31, 2017 2 $ 733,218 $ 114,066 $ 453,956 $ 100,748 $ 104,271 $ 2,562,947 $ 4,069,206 ——— (1) Includes $547.0 million of Revolver indebtedness as management intends to repay this indebtedness during 2017 ( $200.0 million of which was paid prior to the financial statement issuance date as discussed above). Also includes $100.0 million prepayment for the Midco Portfolio Term Loan, which the Company agreed to pay in June of 2017 in connection with obtaining (i) a waiver to extend the 2016 audited project financial statement deadline under the loan agreement and (ii) a waiver of the change of control default that would arise under the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2. Assets Held for Sale . (2) Represents the contractual principal payment due dates for the Company's long-term debt and does not reflect the reclassification of $1.6 billion of long-term debt to current as a result of debt defaults under certain of the Company's non-recourse financing arrangements, except for the $100.0 million related to the prepayment discussed directly above (which is classified as current as of March 31, 2017 as this payment was made prior to the issuance of the financial statements in connection with obtaining a waiver of the debt default under the loan agreement).</t>
  </si>
  <si>
    <t>Income Taxes (Tables)</t>
  </si>
  <si>
    <t>Components of Income Tax Provision</t>
  </si>
  <si>
    <t>The income tax provision consisted of the following: Three Months Ended March 31, (In thousands, except effective tax rate) 2017 2016 Loss before income tax (benefit) expense $ (57,191 ) $ (33,408 ) Income tax (benefit) expense (918 ) 97 Effective tax rate 1.6 % (0.3 )%</t>
  </si>
  <si>
    <t>Derivatives (Tables)</t>
  </si>
  <si>
    <t>Schedule of Fair Values of Derivative Instruments</t>
  </si>
  <si>
    <t>As of March 31, 2017 and December 31, 2016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March 31, 2017 Prepaid expenses and other current assets $ 1,626 $ 8,112 $ — $ 835 $ 12,491 $ 23,064 $ — $ 23,064 Other assets 418 79,206 — 202 23,988 103,814 — 103,814 Total assets $ 2,044 $ 87,318 $ — $ 1,037 $ 36,479 $ 126,878 $ — $ 126,878 Accounts payable, accrued expenses and other current liabilities $ 10,066 $ — $ 737 $ — $ — $ 10,803 $ — $ 10,803 Liabilities related to assets held for sale — — 3,119 — — 3,119 — 3,119 Other long-term liabilities — — — — — — — — Non-current liabilities related to assets held for sale — — 18,275 — — 18,275 — 18,275 Total liabilities $ 10,066 $ — $ 22,131 $ — $ — $ 32,197 $ — $ 32,197 As of December 31, 2016 Prepaid expenses and other current assets $ 1,150 $ 3,664 $ — $ 953 $ 12,028 $ 17,795 $ — $ 17,795 Other assets 411 62,474 — 460 25,167 88,512 — 88,512 Total assets $ 1,561 $ 66,138 $ — $ 1,413 $ 37,195 $ 106,307 $ — $ 106,307 Accounts payable, accrued expenses and other current liabilities $ 10,689 $ — $ 814 $ — $ — $ 11,503 $ — $ 11,503 Liabilities related to assets held for sale — — 4,041 — — 4,041 — 4,041 Other long-term liabilities 47 — — — — 47 — 47 Non-current liabilities related to assets held for sale — — 16,786 — — 16,786 — 16,786 Total liabilities $ 10,736 $ — $ 21,641 $ — $ — $ 32,377 $ — $ 32,377</t>
  </si>
  <si>
    <t>Schedule of Notional Amounts for Derivative Instruments</t>
  </si>
  <si>
    <t>As of March 31, 2017 and December 31, 2016 , notional amounts for derivative instruments consisted of the following: Notional Amount as of (In thousands) March 31, 2017 December 31, 2016 Derivatives designated as hedges: Interest rate swaps (USD) 425,744 433,874 Interest rate swaps (CAD) 163,668 84,713 Commodity contracts (MWhs) 16,610 16,988 Derivatives not designated as hedges: Interest rate swaps (USD) 14,655 14,681 Interest rate swaps (GBP) 222,018 222,018 Foreign currency contracts (CAD) 21,875 25,075 Commodity contracts (MWhs) 1,275 1,407</t>
  </si>
  <si>
    <t>Gains and Losses on Derivatives Not Designated As Hedges</t>
  </si>
  <si>
    <t>Gains and losses on derivatives not designated as hedges for the three months ended March 31, 2017 and 2016 consisted of the following: Location of Loss (Gain) in the Statements of Operations Three Months Ended March 31, (In thousands) 2017 2016 Interest rate swaps Interest expense, net $ 1,374 $ 540 Foreign currency contracts Loss on foreign currency exchange, net 213 536 Commodity contracts Operating revenues, net (4,113 ) (8,461 )</t>
  </si>
  <si>
    <t>Gains and Losses Recognized Related to Interest Rate Swaps and Commodity Contracts Designated as Cash Flow Hedges</t>
  </si>
  <si>
    <t>Gains and losses recognized related to interest rate swaps and commodity contracts designated as cash flow hedges for the three months ended March 31, 2017 and 2016 consisted of the following: Three Months Ended March 31, Gain (Loss) Recognized in Other Comprehensive Income (Effective Portion) net of taxes 1 Location of Amount Reclassified from Accumulated Other Comprehensive Income into Income (Effective Portion) Amount of (Gain) Loss Reclassified from Accumulated Other Comprehensive Income into Income (Effective Portion) Amount of (Gain) Loss Recognized in Income (Ineffective Portion and Amount Excluded from Effectiveness Testing) (In thousands) 2017 2016 2017 2016 2017 2016 Interest rate swaps $ (1,619 ) $ (32,193 ) Interest expense, net $ 2,861 $ 3,433 $ (326 ) $ 328 Commodity contracts 15,673 (772 ) Operating revenues, net (3,247 ) (3,064 ) (2,918 ) 2,188 Total $ 14,054 $ (32,965 ) $ (386 ) $ 369 $ (3,244 ) $ 2,516 ———— (1) Net of taxes of $5.8 million attributed to commodity contracts during the three months ended March 31, 2017. There were no taxes attributed to interest rate swaps during the three months ended March 31, 2017, and there were no taxes attributed to derivatives designated as cash flow hedges during the three months ended March 31, 2016.</t>
  </si>
  <si>
    <t>Fair Value of Financial Instruments (Tables)</t>
  </si>
  <si>
    <t>Financial Instruments Measured at Fair Value on a Recurring Basis</t>
  </si>
  <si>
    <t>The following table summarizes the financial instruments measured at fair value on a recurring basis classified in the fair value hierarchy (Level 1, 2 or 3) based on the inputs used for valuation in the unaudited condensed consolidated balance sheets: (In thousands) As of March 31, 2017 As of December 31, 2016 Assets Level 1 Level 2 Level 3 Total Level 1 Level 2 Level 3 Total Interest rate swaps $ — $ 2,044 $ — $ 2,044 $ — $ 1,561 $ — $ 1,561 Commodity contracts — 36,479 87,318 123,797 — 37,195 66,138 103,333 Foreign currency contracts — 1,037 — 1,037 — 1,413 — 1,413 Total derivative assets $ — $ 39,560 $ 87,318 $ 126,878 $ — $ 40,169 $ 66,138 $ 106,307 Liabilities Interest rate swaps $ — $ 32,197 $ — $ 32,197 $ — $ 32,377 $ — $ 32,377 Foreign currency contracts — — — — — — — — Total derivative liabilities $ — $ 32,197 $ — $ 32,197 $ — $ 32,377 $ — $ 32,377</t>
  </si>
  <si>
    <t>Changes in the Fair Value of Derivative Instruments Classified as Level 3</t>
  </si>
  <si>
    <t>The following table reconciles the changes in the fair value of derivative instruments classified as Level 3 in the fair value hierarchy for the three months ended March 31, 2017 and 2016: Three Months Ended March 31, (In thousands) 2017 2016 Beginning balance $ 66,138 $ 63,154 Realized and unrealized gains (losses): Included in other comprehensive income (loss) 18,262 (3,836 ) Included in operating revenues, net 6,165 (2,188 ) Settlements (3,247 ) — Balance as of March 31 $ 87,318 $ 57,130</t>
  </si>
  <si>
    <t>Significant Unobservable Inputs Used in Valuation of Commodity Contracts</t>
  </si>
  <si>
    <t>The significant unobservable inputs used in the valuation of the Company's commodity contracts categorized as Level 3 of the fair value hierarchy as of March 31, 2017 are as follows: (In thousands, except range) Fair Value as of March 31, 2017 Transaction Type Assets Liabilities Valuation Technique Unobservable Inputs Range Commodity contracts - power $ 87,318 $ — Discounted cash flow Forward price (per MWh) $ 13.6 - $ 78.2 Option model Volatilities 3.1 % - 8.2 %</t>
  </si>
  <si>
    <t>Sensitivity of Fair Value Measurements to Increases (Decreases) in Significant Unobservable Inpu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The carrying amount and estimated fair value of the Company's long-term debt as of March 31, 2017 and December 31, 2016 is as follows: As of March 31, 2017 As of December 31, 2016 (In thousands) Carrying Amount Fair Value Carrying Amount Fair Value Long-term debt, including current portion $ 4,016,410 $ 4,175,169 $ 3,950,914 $ 4,080,397</t>
  </si>
  <si>
    <t>Stockholders' Equity (Tables)</t>
  </si>
  <si>
    <t>Outstanding Shares</t>
  </si>
  <si>
    <t>As of March 31, 2017 , the following shares of TerraForm Power were outstanding: Share Class: Shares Outstanding Shareholder(s) Class A common stock 92,247,740 * Class B common stock 48,202,310 SunEdison Total Shares 140,450,050 ——— * Class A common stockholders are comprised of public and private investors, executive officers, management and personnel who provide services to the Company. Shares of Class A common stock outstanding exclude 264,836 shares of common stock held in treasury. The total par value of Class A common stock reflected on the unaudited condensed consolidated balance sheet and unaudited condensed consolidated statement of stockholders' equity as of March 31, 2017 includes the shares of stock held in treasury.</t>
  </si>
  <si>
    <t>Stock-based Compensation (Tables)</t>
  </si>
  <si>
    <t>Restricted Stock Awards Activity</t>
  </si>
  <si>
    <t>The following table presents information regarding outstanding RSAs as of March 31, 2017 and changes during the period then ended: Number of RSAs Outstanding Weighted-Average Grant-Date Fair Value Per Share Aggregate Intrinsic Value (in millions) Balance at January 1, 2017 366,195 $ 8.51 Converted (366,195 ) 8.51 Balance as of March 31, 2017 — $ — $ —</t>
  </si>
  <si>
    <t>Restricted Stock Units Activity</t>
  </si>
  <si>
    <t>The following table presents information regarding outstanding RSUs as of March 31, 2017 and changes during the period then ended: Number of RSUs Outstanding Aggregate Intrinsic Value (in millions) Weighted Average Remaining Balance at January 1, 2017 1,622,953 Granted 185,980 Converted (35,900 ) Forfeited (296,243 ) Balance as of March 31, 2017 1,476,790 $ 18.3 1.0</t>
  </si>
  <si>
    <t>Loss Per Share (Tables)</t>
  </si>
  <si>
    <t>Basic and Diluted Loss Per Share of Class A Common Stock</t>
  </si>
  <si>
    <t>Basic and diluted loss per share of the Company's Class A common stock for the three months ended March 31, 2017 and 2016 was calculated as follows: Three Months Ended March 31, (In thousands, except per share amounts) 2017 2016 Basic and diluted loss per share 1 : Net loss attributable to Class A common stockholders $ (31,769 ) $ (481 ) Less: accretion of redeemable non-controlling interest (2,226 ) — Less: dividends paid on Class A shares and participating RSAs — — Undistributed loss attributable to Class A shares $ (33,995 ) $ (481 ) Weighted average basic and diluted Class A shares outstanding 92,072 87,833 Distributed earnings per share $ — $ — Undistributed loss per share (0.37 ) (0.01 ) Basic and diluted loss per share $ (0.37 ) $ (0.01 ) ——— (1) The computation for diluted loss per share of the Company's Class A common stock for the three months ended March 31, 2017 excludes 1,476,790 of unvested RSUs because the effect would have been anti-dilutive. The computation for diluted loss per share of the Company's Class A common stock for the three months ended March 31, 2016 excludes 546,633 of unvested RSAs and 2,941,323 of unvested RSUs because the effect would have been anti-dilutive.</t>
  </si>
  <si>
    <t>Non-controlling Interests (Tables)</t>
  </si>
  <si>
    <t>Non-controlling Interest Balances</t>
  </si>
  <si>
    <t>The following table presents the non-controlling interest balances reported in stockholders’ equity in the unaudited condensed consolidated balance sheets as of March 31, 2017 and December 31, 2016 : (In thousands) March 31, 2017 December 31, 2016 SunEdison's non-controlling interest in Terra LLC $ 645,982 $ 660,799 Non-controlling interests in renewable energy facilities 797,027 804,243 Total non-controlling interests $ 1,443,009 $ 1,465,042</t>
  </si>
  <si>
    <t>Activity of Redeemable Non-controlling Interests</t>
  </si>
  <si>
    <t>The following table presents the activity of the redeemable non-controlling interests balance for the three months ended March 31, 2017 : Redeemable Non-controlling Interests (In thousands) Capital Retained Earnings Total Balance as of December 31, 2016 $ 153,490 $ 26,877 $ 180,367 Distributions (3,157 ) — (3,157 ) Accretion of redeemable non-controlling interest 2,226 — 2,226 Net income — 835 835 Balance as of March 31, 2017 $ 152,559 $ 27,712 $ 180,271</t>
  </si>
  <si>
    <t>Segment Reporting (Tables)</t>
  </si>
  <si>
    <t>Summarized Financial Information of Reportable Segments</t>
  </si>
  <si>
    <t>The following table reflects summarized financial information concerning the Company’s reportable segments for the three months ended March 31, 2017 and 2016 : Three Months Ended March 31, 2017 (In thousands) Solar Wind Corporate Total Operating revenues, net $ 66,001 $ 85,134 $ — $ 151,135 Depreciation, accretion and amortization expense 26,775 33,451 761 60,987 Other operating costs and expenses 13,908 25,161 39,011 78,080 Interest expense, net 19,581 20,899 27,832 68,312 Other non-operating (income) expenses, net (42 ) 548 441 947 Income tax benefit 1 — — (918 ) (918 ) Net income (loss) $ 5,779 $ 5,075 $ (67,127 ) $ (56,273 ) Balance Sheet Total assets 2 $ 3,537,803 $ 3,620,311 $ 598,997 $ 7,757,111 Three Months Ended March 31, 2016 (In thousands) Solar Wind Corporate Total Operating revenues, net $ 71,148 $ 82,769 $ — $ 153,917 Depreciation, accretion and amortization expense 31,809 27,127 71 59,007 Other operating costs and expenses 18,569 21,928 21,908 62,405 Interest expense, net 18,430 21,051 29,513 68,994 Other non-operating expenses (income), net 1,249 206 (4,536 ) (3,081 ) Income tax expense 1 — — 97 97 Net income (loss) $ 1,091 $ 12,457 $ (47,053 ) $ (33,505 ) Balance Sheet Total assets 2 $ 3,595,387 $ 3,609,471 $ 501,007 $ 7,705,865 ——— (1) Income tax (benefit) expense is not allocated to the Company's Solar and Wind segments. (2) Represents total assets as of March 31, 2017 and December 31, 2016 , respectively.</t>
  </si>
  <si>
    <t>Other Comprehensive Income (Loss) (Tables)</t>
  </si>
  <si>
    <t>Changes in Accumulated Other Comprehensive Income</t>
  </si>
  <si>
    <t>The following table presents the changes in each component of accumulated other comprehensive income, net of tax, for the three months ended March 31, 2017 : (In thousands) Foreign Currency Translation Adjustments Hedging Activities Accumulated Other Comprehensive Income Balance as of December 31, 2016 $ (22,133 ) $ 45,045 $ 22,912 Net unrealized gain arising during the period 2,680 14,054 16,734 Reclassification of net realized loss (gain) into earnings: Interest expense, net — 2,861 2,861 Operating revenues, net — (3,247 ) (3,247 ) Other comprehensive income 2,680 13,668 16,348 Accumulated other comprehensive (loss) income (19,453 ) 58,713 39,260 Less: Other comprehensive income attributable to non-controlling interests 918 5,972 6,890 Balance as of March 31, 2017 $ (20,371 ) $ 52,741 $ 32,370</t>
  </si>
  <si>
    <t>Components of Comprehensive Income (Loss)</t>
  </si>
  <si>
    <t>The following tables present each component of other comprehensive income (loss) and the related tax effects for the three months ended March 31, 2017 and 2016 : Three Months Ended March 31, 2017 2016 (In thousands) Before Tax Tax Effect Net of Tax Before Tax Tax Effect Net of Tax Foreign currency translation adjustments: Net unrealized gain arising during the period $ 2,680 $ — $ 2,680 $ 6,573 $ — $ 6,573 Hedging activities: Net unrealized gain (loss) arising during the period 19,890 (5,836 ) 14,054 (32,965 ) — (32,965 ) Reclassification of net realized (gain) loss into earnings (386 ) — (386 ) 369 — 369 Net change 19,504 (5,836 ) 13,668 (32,596 ) — (32,596 ) Other comprehensive income (loss) $ 22,184 $ (5,836 ) 16,348 $ (26,023 ) $ — (26,023 ) Less: Other comprehensive income (loss) attributable to non-controlling interests, net of tax 6,890 (9,309 ) Other comprehensive income (loss) attributable to Class A common stockholders $ 9,458 $ (16,714 )</t>
  </si>
  <si>
    <t>Nature of Operations and Basis of Presentation (Details)</t>
  </si>
  <si>
    <t>Mar. 06, 2017USD ($)shares</t>
  </si>
  <si>
    <t>Brookfield Asset Management</t>
  </si>
  <si>
    <t>Noncontrolling Interest [Line Items]</t>
  </si>
  <si>
    <t>Voting interests acquired</t>
  </si>
  <si>
    <t>51.00%</t>
  </si>
  <si>
    <t>Class A common stock | SunEdison</t>
  </si>
  <si>
    <t>Shares received (shares) | shares</t>
  </si>
  <si>
    <t>Equity held</t>
  </si>
  <si>
    <t>36.90%</t>
  </si>
  <si>
    <t>Termination fee</t>
  </si>
  <si>
    <t>Maximum | Brookfield Asset Management</t>
  </si>
  <si>
    <t>Reimbursable expenses</t>
  </si>
  <si>
    <t>Assets Held for Sale - Narrative (Details) £ in Millions</t>
  </si>
  <si>
    <t>Jun. 30, 2017</t>
  </si>
  <si>
    <t>Mar. 14, 2017MW</t>
  </si>
  <si>
    <t>Aug. 29, 2017USD ($)</t>
  </si>
  <si>
    <t>Mar. 31, 2017USD ($)</t>
  </si>
  <si>
    <t>Dec. 31, 2016USD ($)power_plantMW</t>
  </si>
  <si>
    <t>Sep. 30, 2016USD ($)</t>
  </si>
  <si>
    <t>Jun. 12, 2017MW</t>
  </si>
  <si>
    <t>May 11, 2017GBP (£)MW</t>
  </si>
  <si>
    <t>May 11, 2017USD ($)MW</t>
  </si>
  <si>
    <t>Power Plants Sold In The United Kingdom | Disposal Group, Held-for-sale, Not Discontinued Operations</t>
  </si>
  <si>
    <t>Income Statement, Balance Sheet and Additional Disclosures by Disposal Groups, Including Discontinued Operations [Line Items]</t>
  </si>
  <si>
    <t>Number of operating projects | power_plant</t>
  </si>
  <si>
    <t>Capacity (MW) | MW</t>
  </si>
  <si>
    <t>Impairment charge</t>
  </si>
  <si>
    <t>Subsequent Event | Sale to Vortex Solar | Disposal Group, Held-for-sale, Not Discontinued Operations</t>
  </si>
  <si>
    <t>Consideration received</t>
  </si>
  <si>
    <t>Reduction of non-recourse project debt | £</t>
  </si>
  <si>
    <t>Residential Rooftop Solar Assets</t>
  </si>
  <si>
    <t>Abandonment charge</t>
  </si>
  <si>
    <t>Enfinity Colorado DHA 1</t>
  </si>
  <si>
    <t>Membership interest sold</t>
  </si>
  <si>
    <t>100.00%</t>
  </si>
  <si>
    <t>Loss on disposal</t>
  </si>
  <si>
    <t>TerraForm Resi Solar Manager | Subsequent Event</t>
  </si>
  <si>
    <t>Proceeds from sale of assets</t>
  </si>
  <si>
    <t>Assets Held for Sale - Summary of Assets and Liabilities (Details) - USD ($) $ in Thousands</t>
  </si>
  <si>
    <t>Assets held for sale:</t>
  </si>
  <si>
    <t>Total current assets held for sale</t>
  </si>
  <si>
    <t>Total non-current assets held for sale</t>
  </si>
  <si>
    <t>Liabilities related to assets held for sale:</t>
  </si>
  <si>
    <t>Total current liabilities related to assets held for sale</t>
  </si>
  <si>
    <t>Total non-current liabilities related to assets held for sale</t>
  </si>
  <si>
    <t>Disposal Group, Held-for-sale, Not Discontinued Operations</t>
  </si>
  <si>
    <t>Total assets held for sale</t>
  </si>
  <si>
    <t>Current portion of long-term debt</t>
  </si>
  <si>
    <t>Long-term debt, less current portion</t>
  </si>
  <si>
    <t>Total liabilities related to assets held for sale</t>
  </si>
  <si>
    <t>U.K. Portfolio | Disposal Group, Held-for-sale, Not Discontinued Operations</t>
  </si>
  <si>
    <t>Residential Portfolio | Disposal Group, Held-for-sale, Not Discontinued Operations</t>
  </si>
  <si>
    <t>Renewable Energy Facilities  (Details) - USD ($) $ in Thousands</t>
  </si>
  <si>
    <t>Property, Plant and Equipment, Net, by Type [Abstract]</t>
  </si>
  <si>
    <t>Total renewable energy facilities, net</t>
  </si>
  <si>
    <t>Depreciation expense</t>
  </si>
  <si>
    <t>Renewable Energy Facilities in Service</t>
  </si>
  <si>
    <t>Renewable energy facilities, gross</t>
  </si>
  <si>
    <t>Less accumulated depreciation - renewable energy facilities</t>
  </si>
  <si>
    <t>Construction in Progress - Renewable Energy Facilities</t>
  </si>
  <si>
    <t>Renewable energy facilities reclassified to assets held for sale</t>
  </si>
  <si>
    <t>Intangibles (Details) - USD ($) $ in Thousands</t>
  </si>
  <si>
    <t>12 Months Ended</t>
  </si>
  <si>
    <t>Intangible Assets, Net (Excluding Goodwill) [Abstract]</t>
  </si>
  <si>
    <t>Gross Carrying Amount</t>
  </si>
  <si>
    <t>Accumulated Amortization</t>
  </si>
  <si>
    <t>Net Book Value</t>
  </si>
  <si>
    <t>Total intangible assets, net</t>
  </si>
  <si>
    <t>Total intangible assets, net | Minimum</t>
  </si>
  <si>
    <t>Amortization period</t>
  </si>
  <si>
    <t>1 year</t>
  </si>
  <si>
    <t>Total intangible assets, net | Maximum</t>
  </si>
  <si>
    <t>28 years</t>
  </si>
  <si>
    <t>Favorable rate revenue contracts</t>
  </si>
  <si>
    <t>Favorable rate revenue contracts | Weighted average</t>
  </si>
  <si>
    <t>Weighted Average Amortization Period</t>
  </si>
  <si>
    <t>15 years</t>
  </si>
  <si>
    <t>16 years</t>
  </si>
  <si>
    <t>In-place value of market rate revenue contracts</t>
  </si>
  <si>
    <t>In-place value of market rate revenue contracts | Weighted average</t>
  </si>
  <si>
    <t>19 years</t>
  </si>
  <si>
    <t>20 years</t>
  </si>
  <si>
    <t>Favorable rate land leases</t>
  </si>
  <si>
    <t>Favorable rate land leases | Weighted average</t>
  </si>
  <si>
    <t>18 years</t>
  </si>
  <si>
    <t>Unfavorable rate revenue contracts</t>
  </si>
  <si>
    <t>Unfavorable rate revenue contracts | Weighted average</t>
  </si>
  <si>
    <t>7 years</t>
  </si>
  <si>
    <t>Unfavorable rate O&amp;M contracts</t>
  </si>
  <si>
    <t>Unfavorable rate O&amp;M contracts | Weighted average</t>
  </si>
  <si>
    <t>3 years</t>
  </si>
  <si>
    <t>Unfavorable rate land lease</t>
  </si>
  <si>
    <t>Unfavorable rate land lease | Weighted average</t>
  </si>
  <si>
    <t>Operating Revenues, Net | Total intangible assets, net</t>
  </si>
  <si>
    <t>Amortization expense</t>
  </si>
  <si>
    <t>Depreciation, Accretion, and Amortization | Total intangible assets, net</t>
  </si>
  <si>
    <t>Cost of Operations | Lease agreements</t>
  </si>
  <si>
    <t>Variable Interest Entities (Details) - Consolidated Variable Interest Entity, Primary Beneficiary - USD ($) $ in Thousands</t>
  </si>
  <si>
    <t>Variable Interest Entity, Consolidated, Carrying Amount, Assets and Liabilities, Net [Abstract]</t>
  </si>
  <si>
    <t>Current assets</t>
  </si>
  <si>
    <t>Non-current assets</t>
  </si>
  <si>
    <t>Current liabilities</t>
  </si>
  <si>
    <t>Non-current liabilities</t>
  </si>
  <si>
    <t>Long-term Debt - Debt Schedule (Details) - USD ($) $ in Thousands</t>
  </si>
  <si>
    <t>Debt Instrument [Line Items]</t>
  </si>
  <si>
    <t>Total principal due for long-term debt and financing lease obligations</t>
  </si>
  <si>
    <t>Unamortized discount, net</t>
  </si>
  <si>
    <t>Less current portion of long-term debt and financing lease obligations6</t>
  </si>
  <si>
    <t>Long-term debt and financing lease obligations, less current portion7</t>
  </si>
  <si>
    <t>Interest rate</t>
  </si>
  <si>
    <t>5.81%</t>
  </si>
  <si>
    <t>Permanent Financing</t>
  </si>
  <si>
    <t>5.91%</t>
  </si>
  <si>
    <t>Debt at variable rate</t>
  </si>
  <si>
    <t>53.00%</t>
  </si>
  <si>
    <t>Debt at fixed rate</t>
  </si>
  <si>
    <t>47.00%</t>
  </si>
  <si>
    <t>Permanent Financing | Senior Notes due 2023</t>
  </si>
  <si>
    <t>6.38%</t>
  </si>
  <si>
    <t>Permanent Financing | Senior Notes due 2025</t>
  </si>
  <si>
    <t>6.63%</t>
  </si>
  <si>
    <t>Line of Credit | Revolving Credit Facility</t>
  </si>
  <si>
    <t>4.06%</t>
  </si>
  <si>
    <t>Financing lease obligations</t>
  </si>
  <si>
    <t>5.63%</t>
  </si>
  <si>
    <t>Current liabilities held for sale</t>
  </si>
  <si>
    <t>Long-term Debt - Corporate-level Long-term Debt Narrative (Details)</t>
  </si>
  <si>
    <t>Aug. 10, 2017USD ($)</t>
  </si>
  <si>
    <t>Jul. 25, 2017USD ($)</t>
  </si>
  <si>
    <t>Apr. 26, 2017d</t>
  </si>
  <si>
    <t>Mar. 06, 2017USD ($)</t>
  </si>
  <si>
    <t>Mar. 31, 2017USD ($)d</t>
  </si>
  <si>
    <t>Mar. 31, 2016USD ($)</t>
  </si>
  <si>
    <t>Sep. 30, 2017</t>
  </si>
  <si>
    <t>Jun. 30, 2017USD ($)</t>
  </si>
  <si>
    <t>May 03, 2017USD ($)</t>
  </si>
  <si>
    <t>Feb. 28, 2017CAD</t>
  </si>
  <si>
    <t>Nov. 02, 2016CAD</t>
  </si>
  <si>
    <t>Repayments of long-term debt</t>
  </si>
  <si>
    <t>Permanent Financing | Senior Notes Due 2023 and 2025</t>
  </si>
  <si>
    <t>Audited financial statement, period for filing with SEC</t>
  </si>
  <si>
    <t>60 days</t>
  </si>
  <si>
    <t>Audited financial statement requirement, grace period upon written notice</t>
  </si>
  <si>
    <t>90 days</t>
  </si>
  <si>
    <t>Revolving Credit Facility | Line of Credit</t>
  </si>
  <si>
    <t>Period to provide financial statements</t>
  </si>
  <si>
    <t>Cure period (in business days) | d</t>
  </si>
  <si>
    <t>Debt covenant, leverage ratio required</t>
  </si>
  <si>
    <t>Revolving Credit Facility | Line of Credit | Maximum</t>
  </si>
  <si>
    <t>Maximum borrowing capacity | CAD</t>
  </si>
  <si>
    <t>Subsequent Event | Revolving Credit Facility | Line of Credit</t>
  </si>
  <si>
    <t>75 days</t>
  </si>
  <si>
    <t>Expected repayments of existing debt</t>
  </si>
  <si>
    <t>Maximum borrowing capacity reduction</t>
  </si>
  <si>
    <t>Maximum borrowing capacity</t>
  </si>
  <si>
    <t>Subsequent Event | Permanent Financing</t>
  </si>
  <si>
    <t>Scenario, Forecast | Revolving Credit Facility | Line of Credit</t>
  </si>
  <si>
    <t>Debt covenant, coverage ratio required</t>
  </si>
  <si>
    <t>Scenario, Forecast | Revolving Credit Facility | Line of Credit | Maximum</t>
  </si>
  <si>
    <t>Long-term Debt - Non-recourse Long-term Debt Narrative (Details)</t>
  </si>
  <si>
    <t>Mar. 31, 2017USD ($)MW</t>
  </si>
  <si>
    <t>Dec. 31, 2016USD ($)</t>
  </si>
  <si>
    <t>Nov. 02, 2016CADMW</t>
  </si>
  <si>
    <t>Long-term debt</t>
  </si>
  <si>
    <t>Period to cure default threshold</t>
  </si>
  <si>
    <t>12 months</t>
  </si>
  <si>
    <t>Lenders right to demand repayment threshold</t>
  </si>
  <si>
    <t>Defaulted debt, reclassified to current</t>
  </si>
  <si>
    <t>Debt default, restricted cash reclassified to current</t>
  </si>
  <si>
    <t>Debt default, cash and cash equivalents reclassified to current restricted cash</t>
  </si>
  <si>
    <t>Debt default, cash reclassified to held for sale</t>
  </si>
  <si>
    <t>Permanent Financing | Midco Portfolio Term Loan</t>
  </si>
  <si>
    <t>Nameplate capacity (MW) | MW</t>
  </si>
  <si>
    <t>Aggregate principal amount | CAD</t>
  </si>
  <si>
    <t>Principal amount increase | CAD</t>
  </si>
  <si>
    <t>Letter of Credit</t>
  </si>
  <si>
    <t>Subsequent Event | Permanent Financing | Midco Portfolio Term Loan</t>
  </si>
  <si>
    <t>Aggregate principal amount</t>
  </si>
  <si>
    <t>Long-term Debt - Maturities (Details) - USD ($) $ in Thousands</t>
  </si>
  <si>
    <t>Jul. 25, 2017</t>
  </si>
  <si>
    <t>Mar. 06, 2017</t>
  </si>
  <si>
    <t>Aug. 29, 2017</t>
  </si>
  <si>
    <t>May 03, 2017</t>
  </si>
  <si>
    <t>Remainder of 2017</t>
  </si>
  <si>
    <t>Thereafter</t>
  </si>
  <si>
    <t>Revolver indebtedness</t>
  </si>
  <si>
    <t>Secured Debt</t>
  </si>
  <si>
    <t>Revolving Credit Facility | Subsequent Event | Line of Credit</t>
  </si>
  <si>
    <t>Secured Debt | Subsequent Event</t>
  </si>
  <si>
    <t>Long-term Debt - Merger Agreement (Details)</t>
  </si>
  <si>
    <t>Repurchase offer price</t>
  </si>
  <si>
    <t>101.00%</t>
  </si>
  <si>
    <t>Debt instrument, success fee per $1,000 principal amount</t>
  </si>
  <si>
    <t>Brookfield Asset Management | TerraForm Power</t>
  </si>
  <si>
    <t>Income Taxes - Components of Income Tax Provision (Details) - USD ($) $ in Thousands</t>
  </si>
  <si>
    <t>Effective tax rate</t>
  </si>
  <si>
    <t>1.60%</t>
  </si>
  <si>
    <t>(0.30%)</t>
  </si>
  <si>
    <t>Income Taxes - Narrative (Details)</t>
  </si>
  <si>
    <t>Income Taxes [Line Items]</t>
  </si>
  <si>
    <t>Ownership percentage of Terra LLC</t>
  </si>
  <si>
    <t>65.70%</t>
  </si>
  <si>
    <t>Statutory tax rate percentage</t>
  </si>
  <si>
    <t>35.00%</t>
  </si>
  <si>
    <t>SunEdison</t>
  </si>
  <si>
    <t>Ownership percentage by other entities</t>
  </si>
  <si>
    <t>34.30%</t>
  </si>
  <si>
    <t>Derivatives - Schedule of Fair Values of Derivative Instruments (Details) - USD ($) $ in Thousands</t>
  </si>
  <si>
    <t>Derivatives, Fair Value [Line Items]</t>
  </si>
  <si>
    <t>Gross amounts of assets recognized</t>
  </si>
  <si>
    <t>Gross assets offset in consolidated balance sheet</t>
  </si>
  <si>
    <t>Net assets in consoidated balance sheet</t>
  </si>
  <si>
    <t>Gross amounts of liabilities recognized</t>
  </si>
  <si>
    <t>Gross liabilities offset in consolidated balance sheet</t>
  </si>
  <si>
    <t>Net liabilities in consolidated balance sheet</t>
  </si>
  <si>
    <t>Interest Rate Swaps | Hedging Contracts</t>
  </si>
  <si>
    <t>Interest Rate Swaps | Hedging Contracts | Prepaid expenses and other current assets</t>
  </si>
  <si>
    <t>Interest Rate Swaps | Hedging Contracts | Other assets</t>
  </si>
  <si>
    <t>Interest Rate Swaps | Hedging Contracts | Accounts payable, accrued expenses and other current liabilities</t>
  </si>
  <si>
    <t>Interest Rate Swaps | Hedging Contracts | Liabilities related to assets held for sale</t>
  </si>
  <si>
    <t>Interest Rate Swaps | Hedging Contracts | Other long-term liabilities</t>
  </si>
  <si>
    <t>Interest Rate Swaps | Hedging Contracts | Non-current liabilities related to assets held for sale</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ccrued expenses and other current liabilities</t>
  </si>
  <si>
    <t>Interest Rate Swaps | Derivatives Not Designated as Hedges | Liabilities related to assets held for sale</t>
  </si>
  <si>
    <t>Interest Rate Swaps | Derivatives Not Designated as Hedges | Other long-term liabilities</t>
  </si>
  <si>
    <t>Interest Rate Swaps | Derivatives Not Designated as Hedges | Non-current liabilities related to assets held for sale</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ccrued expenses and other current liabilities</t>
  </si>
  <si>
    <t>Foreign Currency Contracts | Derivatives Not Designated as Hedges | Liabilities related to assets held for sale</t>
  </si>
  <si>
    <t>Foreign Currency Contracts | Derivatives Not Designated as Hedges | Other long-term liabilities</t>
  </si>
  <si>
    <t>Foreign Currency Contracts | Derivatives Not Designated as Hedges | Non-current liabilities related to assets held for sale</t>
  </si>
  <si>
    <t>Commodity Contracts | Hedging Contracts</t>
  </si>
  <si>
    <t>Commodity Contracts | Hedging Contracts | Prepaid expenses and other current assets</t>
  </si>
  <si>
    <t>Commodity Contracts | Hedging Contracts | Other assets</t>
  </si>
  <si>
    <t>Commodity Contracts | Hedging Contracts | Accounts payable, accrued expenses and other current liabilities</t>
  </si>
  <si>
    <t>Commodity Contracts | Hedging Contracts | Liabilities related to assets held for sale</t>
  </si>
  <si>
    <t>Commodity Contracts | Hedging Contracts | Other long-term liabilities</t>
  </si>
  <si>
    <t>Commodity Contracts | Hedging Contracts | Non-current liabilities related to assets held for sale</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ccrued expenses and other current liabilities</t>
  </si>
  <si>
    <t>Commodity Contracts | Derivatives Not Designated as Hedges | Liabilities related to assets held for sale</t>
  </si>
  <si>
    <t>Commodity Contracts | Derivatives Not Designated as Hedges | Other long-term liabilities</t>
  </si>
  <si>
    <t>Commodity Contracts | Derivatives Not Designated as Hedges | Non-current liabilities related to assets held for sale</t>
  </si>
  <si>
    <t>Derivatives - Schedule of Notional Amounts for Derivative Instruments (Details) £ in Thousands, MWh in Thousands, CAD in Thousands, $ in Thousands</t>
  </si>
  <si>
    <t>Mar. 31, 2017GBP (£)MWh</t>
  </si>
  <si>
    <t>Dec. 31, 2016GBP (£)MWh</t>
  </si>
  <si>
    <t>Mar. 31, 2017CAD</t>
  </si>
  <si>
    <t>Dec. 31, 2016CAD</t>
  </si>
  <si>
    <t>Interest rate swaps | Derivatives designated as hedges</t>
  </si>
  <si>
    <t>Derivative [Line Items]</t>
  </si>
  <si>
    <t>Notional amount</t>
  </si>
  <si>
    <t>Interest rate swaps | Derivatives not designated as hedges</t>
  </si>
  <si>
    <t>Foreign currency contracts | Derivatives not designated as hedges</t>
  </si>
  <si>
    <t>Notional amount | CAD</t>
  </si>
  <si>
    <t>Commodity contracts | Derivatives designated as hedges</t>
  </si>
  <si>
    <t>Notional amount (in MWhs)</t>
  </si>
  <si>
    <t>Commodity contracts | Derivatives not designated as hedges</t>
  </si>
  <si>
    <t>Derivatives - Gains and Losses on Derivatives Not Designated As Hedges (Details) - Derivatives not designated as hedges - USD ($) $ in Thousands</t>
  </si>
  <si>
    <t>Interest expense, net | Interest rate swaps</t>
  </si>
  <si>
    <t>Loss (gain) on derivatives</t>
  </si>
  <si>
    <t>Loss on foreign currency exchange, net | Foreign currency contracts</t>
  </si>
  <si>
    <t>Operating revenues, net | Commodity contracts</t>
  </si>
  <si>
    <t>Derivatives - Gains (Losses) Recognized Related to Interest Rate Swaps and Commodity Contracts Designated as Cash Flow Hedges (Details) - USD ($)</t>
  </si>
  <si>
    <t>Gain (Loss) Recognized in Other Comprehensive Income (Effective Portion) net of taxes1</t>
  </si>
  <si>
    <t>Amount of (Gain) Loss Reclassified from Accumulated Other Comprehensive Income into Income (Effective Portion)</t>
  </si>
  <si>
    <t>Amount of (Gain) Loss Recognized in Income (Ineffective Portion and Amount Excluded from Effectiveness Testing)</t>
  </si>
  <si>
    <t>Taxes attributed to derivatives designated as cash flow hedges</t>
  </si>
  <si>
    <t>Derivatives - Narrative (Details) - USD ($)</t>
  </si>
  <si>
    <t>Derivative Instruments, Gain (Loss) [Line Items]</t>
  </si>
  <si>
    <t>Collateral already posted</t>
  </si>
  <si>
    <t>Commodity Contract</t>
  </si>
  <si>
    <t>Maximum term of outstanding interest rate swaps</t>
  </si>
  <si>
    <t>13 years</t>
  </si>
  <si>
    <t>Gain expected to be reclassified</t>
  </si>
  <si>
    <t>Letter of Credit | Commodity contracts</t>
  </si>
  <si>
    <t>Secured Debt | Interest rate swaps</t>
  </si>
  <si>
    <t>Loss expected to be reclassified into earnings</t>
  </si>
  <si>
    <t>17 years</t>
  </si>
  <si>
    <t>Derivatives designated as hedges | Commodity contracts</t>
  </si>
  <si>
    <t>Derivatives designated as hedges | Interest rate swaps</t>
  </si>
  <si>
    <t>Derivatives designated as hedges | Secured Debt | Interest rate swaps</t>
  </si>
  <si>
    <t>Related liabilities reclassified to current</t>
  </si>
  <si>
    <t>Derivatives not designated as hedges | Commodity contracts</t>
  </si>
  <si>
    <t>Derivatives not designated as hedges | Interest rate swaps</t>
  </si>
  <si>
    <t>Derivatives not designated as hedges | Secured Debt | Interest rate swaps</t>
  </si>
  <si>
    <t>Liabilities related to assets held for sale | Derivatives designated as hedges | Commodity contracts</t>
  </si>
  <si>
    <t>Liabilities related to assets held for sale | Derivatives designated as hedges | Interest rate swaps</t>
  </si>
  <si>
    <t>Liabilities related to assets held for sale | Derivatives not designated as hedges | Commodity contracts</t>
  </si>
  <si>
    <t>Liabilities related to assets held for sale | Derivatives not designated as hedges | Interest rate swaps</t>
  </si>
  <si>
    <t>Non-current liabilities related to assets held for sale | Derivatives designated as hedges | Commodity contracts</t>
  </si>
  <si>
    <t>Non-current liabilities related to assets held for sale | Derivatives designated as hedges | Interest rate swaps</t>
  </si>
  <si>
    <t>Non-current liabilities related to assets held for sale | Derivatives not designated as hedges | Commodity contracts</t>
  </si>
  <si>
    <t>Non-current liabilities related to assets held for sale | Derivatives not designated as hedges | Interest rate swaps</t>
  </si>
  <si>
    <t>Fair Value of Financial Instruments - Financial Instruments Measured on Recurring Basis (Details) - USD ($) $ in Thousands</t>
  </si>
  <si>
    <t>Assets and Liabilities</t>
  </si>
  <si>
    <t>Assets</t>
  </si>
  <si>
    <t>Liabilities</t>
  </si>
  <si>
    <t>Long-term debt, including current portion</t>
  </si>
  <si>
    <t>Carrying Amount</t>
  </si>
  <si>
    <t>Fair Value</t>
  </si>
  <si>
    <t>Senior Notes due 2023</t>
  </si>
  <si>
    <t>Fair value as a percentage of face</t>
  </si>
  <si>
    <t>103.88%</t>
  </si>
  <si>
    <t>101.38%</t>
  </si>
  <si>
    <t>Senior Notes due 2025</t>
  </si>
  <si>
    <t>107.00%</t>
  </si>
  <si>
    <t>103.75%</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Mar. 31, 2017USD ($)$ / MWh</t>
  </si>
  <si>
    <t>Fair Value, Net Derivative Asset (Liability) Measured on Recurring Basis, Unobservable Input Reconciliation [Roll Forward]</t>
  </si>
  <si>
    <t>Beginning Balance</t>
  </si>
  <si>
    <t>Realized and unrealized gains (losses):</t>
  </si>
  <si>
    <t>Included in other comprehensive income (loss)</t>
  </si>
  <si>
    <t>Included in operating revenues, net</t>
  </si>
  <si>
    <t>Settlements</t>
  </si>
  <si>
    <t>Ending Balance</t>
  </si>
  <si>
    <t>Level 3 | Commodity Contract</t>
  </si>
  <si>
    <t>Income Approach Valuation Technique | Minimum | Level 3 | Commodity Contract</t>
  </si>
  <si>
    <t>Forward price ($ per MWh) | $ / MWh</t>
  </si>
  <si>
    <t>Income Approach Valuation Technique | Maximum | Level 3 | Commodity Contract</t>
  </si>
  <si>
    <t>Option Model | Minimum | Level 3 | Commodity Contract</t>
  </si>
  <si>
    <t>Volatilities</t>
  </si>
  <si>
    <t>3.10%</t>
  </si>
  <si>
    <t>Option Model | Maximum | Level 3 | Commodity Contract</t>
  </si>
  <si>
    <t>8.20%</t>
  </si>
  <si>
    <t>Stockholders' Equity - Shares Outstanding (Details) - shares</t>
  </si>
  <si>
    <t>Class of Stock [Line Items]</t>
  </si>
  <si>
    <t>Common stock outstanding (in shares)</t>
  </si>
  <si>
    <t>Multiple Shareholders | Class A common stock</t>
  </si>
  <si>
    <t>SunEdison | Class B common stock</t>
  </si>
  <si>
    <t>Stockholders' Equity - Narrative (Details) - $ / shares</t>
  </si>
  <si>
    <t>Special cash dividend (in dollars per share)</t>
  </si>
  <si>
    <t>Consideration equity threshold</t>
  </si>
  <si>
    <t>49.00%</t>
  </si>
  <si>
    <t>TerraForm Power | Class A common stock</t>
  </si>
  <si>
    <t>Cash consideration (in dollars per share)</t>
  </si>
  <si>
    <t>SunEdison | Class A common stock</t>
  </si>
  <si>
    <t>Number of shares exchanged</t>
  </si>
  <si>
    <t>Stock-based Compensation - Narrative (Details) - USD ($)</t>
  </si>
  <si>
    <t>Feb. 12, 2017</t>
  </si>
  <si>
    <t>Share-based Compensation Arrangement by Share-based Payment Award [Line Items]</t>
  </si>
  <si>
    <t>Compensation cost not yet recognized</t>
  </si>
  <si>
    <t>SunEdison, Inc. and TerraFrom Global, Inc.</t>
  </si>
  <si>
    <t>Number of shares available for issuance</t>
  </si>
  <si>
    <t>General and Administrative Expense</t>
  </si>
  <si>
    <t>General and Administrative Expense - Affiliate</t>
  </si>
  <si>
    <t>Restricted Stock Award</t>
  </si>
  <si>
    <t>Unvested awards (in shares)</t>
  </si>
  <si>
    <t>Equity instrument granted (in shares)</t>
  </si>
  <si>
    <t>Unrecognized compensation cost</t>
  </si>
  <si>
    <t>Restricted Stock Units (RSUs)</t>
  </si>
  <si>
    <t>Period for recognition</t>
  </si>
  <si>
    <t>1 year 275 days</t>
  </si>
  <si>
    <t>Weighted average grant date fair value (in dollars per share)</t>
  </si>
  <si>
    <t>Certain Employees and Executive Officers | Restricted Stock Units (RSUs)</t>
  </si>
  <si>
    <t>Grant-date fair value</t>
  </si>
  <si>
    <t>Vesting period</t>
  </si>
  <si>
    <t>Certain Employees and Executive Officers | Restricted Stock Units (RSUs) | Share-based Compensation Award, Tranche One</t>
  </si>
  <si>
    <t>Vesting rights</t>
  </si>
  <si>
    <t>25.00%</t>
  </si>
  <si>
    <t>Certain Employees and Executive Officers | Restricted Stock Units (RSUs) | Share-based Compensation Award, Tranche Two</t>
  </si>
  <si>
    <t>Certain Employees and Executive Officers | Restricted Stock Units (RSUs) | Share-based Compensation Award, Tranche Three</t>
  </si>
  <si>
    <t>50.00%</t>
  </si>
  <si>
    <t>Non-employee Director | Restricted Stock Units (RSUs)</t>
  </si>
  <si>
    <t>Stock-based Compensation - Activity Tables (Details) - USD ($) $ / shares in Units, $ in Millions</t>
  </si>
  <si>
    <t>Number of Shares Outstanding</t>
  </si>
  <si>
    <t>Beginning balance (shares)</t>
  </si>
  <si>
    <t>Granted (shares)</t>
  </si>
  <si>
    <t>Converted (shares)</t>
  </si>
  <si>
    <t>Ending balance (shares)</t>
  </si>
  <si>
    <t>Weighted-Average Grant-Date Fair Value Per Share</t>
  </si>
  <si>
    <t>Beginning balance (dollars per share)</t>
  </si>
  <si>
    <t>Converted (dollars per share)</t>
  </si>
  <si>
    <t>Ending (dollars per share)</t>
  </si>
  <si>
    <t>Aggregate Intrinsic Value (in millions)</t>
  </si>
  <si>
    <t>Forfeited (shares)</t>
  </si>
  <si>
    <t>Weighted Average Remaining Contractual Life (In Years)</t>
  </si>
  <si>
    <t>1 year 9 days</t>
  </si>
  <si>
    <t>Loss Per Share (Details) - USD ($) $ / shares in Units, $ in Thousands</t>
  </si>
  <si>
    <t>Earnings Per Share, Basic, by Common Class, Including Two Class Method [Line Items]</t>
  </si>
  <si>
    <t>Less: accretion of redeemable non-controlling interest</t>
  </si>
  <si>
    <t>Less: dividends paid on Class A shares and participating RSAs</t>
  </si>
  <si>
    <t>Undistributed loss attributable to Class A shares</t>
  </si>
  <si>
    <t>Weighted average basic and diluted Class A shares outstanding (in shares)</t>
  </si>
  <si>
    <t>Distributed earnings per share (dollars per share)</t>
  </si>
  <si>
    <t>Undistributed loss per share (dollars per share)</t>
  </si>
  <si>
    <t>Basic and diluted earnings (loss) per share (dollars per share)</t>
  </si>
  <si>
    <t>Dilutive Securities, Effect on Basic Earnings Per Share [Abstract]</t>
  </si>
  <si>
    <t>Shares excluded from calculation (shares)</t>
  </si>
  <si>
    <t>Non-controlling Interests (Details) - USD ($) $ in Thousands</t>
  </si>
  <si>
    <t>Beginning balance</t>
  </si>
  <si>
    <t>Distributions</t>
  </si>
  <si>
    <t>Ending balance</t>
  </si>
  <si>
    <t>Capital</t>
  </si>
  <si>
    <t>Retained Earnings</t>
  </si>
  <si>
    <t>Terra LLC | Terra LLC</t>
  </si>
  <si>
    <t>Miscellaneous Projects | Miscellaneous Projects</t>
  </si>
  <si>
    <t>Commitments and Contingencies (Details) $ in Millions</t>
  </si>
  <si>
    <t>Jun. 09, 2017USD ($)</t>
  </si>
  <si>
    <t>Mar. 24, 2017employee</t>
  </si>
  <si>
    <t>Nov. 21, 2016USD ($)</t>
  </si>
  <si>
    <t>May 27, 2016USD ($)employee</t>
  </si>
  <si>
    <t>Apr. 04, 2016employee</t>
  </si>
  <si>
    <t>Loss Contingencies [Line Items]</t>
  </si>
  <si>
    <t>Outstanding letters of credit</t>
  </si>
  <si>
    <t>Securities Class Action</t>
  </si>
  <si>
    <t>Number of defendants | employee</t>
  </si>
  <si>
    <t>Subsidiaries</t>
  </si>
  <si>
    <t>Amount of damages awarded</t>
  </si>
  <si>
    <t>SunEdison | First Wind Acquisition Claim</t>
  </si>
  <si>
    <t>Obligated earn-out payments</t>
  </si>
  <si>
    <t>Number of employee resignations | employee</t>
  </si>
  <si>
    <t>Subsequent Event | Securities Class Action</t>
  </si>
  <si>
    <t>Litigation settlement</t>
  </si>
  <si>
    <t>Related Parties - Settlement with SunEdison (Details) - SunEdison - Affiliated Entity shares in Millions</t>
  </si>
  <si>
    <t>Mar. 06, 2017shares</t>
  </si>
  <si>
    <t>Related Party Transaction [Line Items]</t>
  </si>
  <si>
    <t>Bankruptcy proceedings, number of shares issued</t>
  </si>
  <si>
    <t>Bankruptcy proceedings, percent of ownership held</t>
  </si>
  <si>
    <t>Related Parties - Management Services Agreement (Details) - USD ($)</t>
  </si>
  <si>
    <t>SunEdison | Management Services Agreement</t>
  </si>
  <si>
    <t>Management fee as percent of cash available for distribution, current and prior two years</t>
  </si>
  <si>
    <t>2.50%</t>
  </si>
  <si>
    <t>Maximum base management fee in 2015</t>
  </si>
  <si>
    <t>Maximum base management fee in 2016</t>
  </si>
  <si>
    <t>Maximum base management fee in 2017</t>
  </si>
  <si>
    <t>Payments for related party transactions</t>
  </si>
  <si>
    <t>Management fee</t>
  </si>
  <si>
    <t>Brookfield Asset Management | Management Services Agreement</t>
  </si>
  <si>
    <t>Base management fee per each of first four quarters</t>
  </si>
  <si>
    <t>Management fee as a percentage of market capitalization increase</t>
  </si>
  <si>
    <t>0.3125%</t>
  </si>
  <si>
    <t>Base management fee after first year</t>
  </si>
  <si>
    <t>Market capitalization increase calculation, base trading price (dollars per share)</t>
  </si>
  <si>
    <t>Related Parties - Other Narrative (Details) - SunEdison - USD ($) $ in Thousands</t>
  </si>
  <si>
    <t>6 Months Ended</t>
  </si>
  <si>
    <t>Related party costs</t>
  </si>
  <si>
    <t>Proceeds from warranty claims</t>
  </si>
  <si>
    <t>Transition Services Agreements</t>
  </si>
  <si>
    <t>Transition Services Agreements | Subsequent Event</t>
  </si>
  <si>
    <t>Termination notice required</t>
  </si>
  <si>
    <t>10 days</t>
  </si>
  <si>
    <t>Chile Facility EPC Contract</t>
  </si>
  <si>
    <t>Related Parties - Interest Payment, Support, Intercompany, and Insurance Allocation Agreements (Details)</t>
  </si>
  <si>
    <t>Mar. 27, 2017USD ($)</t>
  </si>
  <si>
    <t>Jan. 28, 2015USD ($)</t>
  </si>
  <si>
    <t>Mar. 31, 2016USD ($)MW</t>
  </si>
  <si>
    <t>Dec. 31, 2017USD ($)</t>
  </si>
  <si>
    <t>Jul. 14, 2016USD ($)</t>
  </si>
  <si>
    <t>Mar. 31, 2017MW</t>
  </si>
  <si>
    <t>Director and officer insurance coverage</t>
  </si>
  <si>
    <t>Payments for insurance settlement</t>
  </si>
  <si>
    <t>Amended Interest Payment Agreement</t>
  </si>
  <si>
    <t>Related party transaction, amount of transaction</t>
  </si>
  <si>
    <t>SunEdison | Amended Interest Payment Agreement</t>
  </si>
  <si>
    <t>Equity contribution received</t>
  </si>
  <si>
    <t>Cumulative amount received</t>
  </si>
  <si>
    <t>Future payments</t>
  </si>
  <si>
    <t>SunEdison | Support Agreement [Member]</t>
  </si>
  <si>
    <t>Nameplate capacity acquired (MW) | MW</t>
  </si>
  <si>
    <t>Purchase of facilities</t>
  </si>
  <si>
    <t>Scenario, Forecast | Amended Interest Payment Agreement</t>
  </si>
  <si>
    <t>Maximum | Amended Interest Payment Agreement</t>
  </si>
  <si>
    <t>SunEdison | AP Warehouse | Affiliated Entity | Intercompany Agreement</t>
  </si>
  <si>
    <t>Related Parties - Due to SunEdison (Details) - USD ($) $ in Thousands</t>
  </si>
  <si>
    <t>Related Parties - Incentive Distribution Rights (Details) - Incentive Distribution Rights - USD ($)</t>
  </si>
  <si>
    <t>Mar. 31, 2015</t>
  </si>
  <si>
    <t>Quarterly distribution rights, level one, percentage</t>
  </si>
  <si>
    <t>15.00%</t>
  </si>
  <si>
    <t>Quarterly distribution rights, level two, percentage</t>
  </si>
  <si>
    <t>Quarterly distribution rights, level three, percentage</t>
  </si>
  <si>
    <t>Quarterly distribution rights, minimum quarterly distribution ($ per share)</t>
  </si>
  <si>
    <t>85.00%</t>
  </si>
  <si>
    <t>75.00%</t>
  </si>
  <si>
    <t>Quarterly distribution rights, level one ($ per share)</t>
  </si>
  <si>
    <t>Quarterly distribution rights, level two ($ per share)</t>
  </si>
  <si>
    <t>Quarterly distribution rights, level three ($ per share)</t>
  </si>
  <si>
    <t>Quarterly distribution rights, level four, percentage</t>
  </si>
  <si>
    <t>Quarterly distribution right held, percentage</t>
  </si>
  <si>
    <t>Related Parties - Commitment to Acquire Facilities (Details) - Invenergy Wind</t>
  </si>
  <si>
    <t>Mar. 30, 2020</t>
  </si>
  <si>
    <t>Mar. 30, 2019</t>
  </si>
  <si>
    <t>9.90%</t>
  </si>
  <si>
    <t>Scenario, Forecast</t>
  </si>
  <si>
    <t>Option to acquire remaining interest, period</t>
  </si>
  <si>
    <t>180 days</t>
  </si>
  <si>
    <t>Segment Reporting - Income statement summary table (Details) $ in Thousands</t>
  </si>
  <si>
    <t>Mar. 31, 2017USD ($)reportable_segment</t>
  </si>
  <si>
    <t>Segment Reporting Information [Line Items]</t>
  </si>
  <si>
    <t>Number of reportable segments | reportable_segment</t>
  </si>
  <si>
    <t>Segment Reporting Information, Profit (Loss)</t>
  </si>
  <si>
    <t>Other operating costs and expenses</t>
  </si>
  <si>
    <t>Other non-operating (income) expenses, net</t>
  </si>
  <si>
    <t>Balance Sheet</t>
  </si>
  <si>
    <t>Segments | Solar</t>
  </si>
  <si>
    <t>Segments | Wind</t>
  </si>
  <si>
    <t>Corporate</t>
  </si>
  <si>
    <t>Other Comprehensive Income (Loss) - Schedule of Accumulated Other Comprehensive (Loss) Income (Details) - USD ($) $ in Thousands</t>
  </si>
  <si>
    <t>Accumulated Other Comprehensive Income (Loss), Net of Tax [Roll Forward]</t>
  </si>
  <si>
    <t>Foreign Currency Translation Adjustments Attributable to Parent</t>
  </si>
  <si>
    <t>Foreign Currency Translation Adjustments Including Noncontrolling Interests</t>
  </si>
  <si>
    <t>Net unrealized gains/losses arising during the period</t>
  </si>
  <si>
    <t>Foreign Currency Translation Adjustments Attributable to Noncontrolling Interests</t>
  </si>
  <si>
    <t>Hedging Activities Attributable to Parent</t>
  </si>
  <si>
    <t>Hedging Activities Including Noncontrolling Interests</t>
  </si>
  <si>
    <t>Hedging Activities Attributable to Noncontrolling Interests</t>
  </si>
  <si>
    <t>Accumulated Other Comprehensive Income Attributable to Parent</t>
  </si>
  <si>
    <t>Accumulated Other Comprehensive Income Including Noncontrolling Interests</t>
  </si>
  <si>
    <t>Accumulated Other Comprehensive Income Attributable to Noncontrolling Interests</t>
  </si>
  <si>
    <t>Interest expense, net | Foreign Currency Translation Adjustments Including Noncontrolling Interests</t>
  </si>
  <si>
    <t>Reclassification of net realized loss (gain) into earnings</t>
  </si>
  <si>
    <t>Interest expense, net | Hedging Activities Including Noncontrolling Interests</t>
  </si>
  <si>
    <t>Interest expense, net | Accumulated Other Comprehensive Income Including Noncontrolling Interests</t>
  </si>
  <si>
    <t>Operating revenues, net | Foreign Currency Translation Adjustments Including Noncontrolling Interests</t>
  </si>
  <si>
    <t>Operating revenues, net | Hedging Activities Including Noncontrolling Interests</t>
  </si>
  <si>
    <t>Operating revenues, net | Accumulated Other Comprehensive Income Including Noncontrolling Interests</t>
  </si>
  <si>
    <t>Other Comprehensive Income (Loss) - Components of Other Comprehensive Loss (Details) - USD ($)</t>
  </si>
  <si>
    <t>Other comprehensive income (loss), net of tax:</t>
  </si>
  <si>
    <t>Foreign currency translation adjustments, before tax</t>
  </si>
  <si>
    <t>Foreign currency translation adjustments, tax effect</t>
  </si>
  <si>
    <t>Foreign currency translation adjustments, net of tax</t>
  </si>
  <si>
    <t>Net unrealized losses on hedging activities, before tax</t>
  </si>
  <si>
    <t>Net unrealized losses on hedging activities, tax effect</t>
  </si>
  <si>
    <t>Net unrealized losses on hedging activities, net of tax</t>
  </si>
  <si>
    <t>Reclassification of net realized losses into earnings, before tax</t>
  </si>
  <si>
    <t>Reclassification of net realized losses into earnings, tax</t>
  </si>
  <si>
    <t>Reclassification of net realized losses into earnings, after tax</t>
  </si>
  <si>
    <t>Net change on hedging activities, before tax</t>
  </si>
  <si>
    <t>Net change on hedging activities, tax</t>
  </si>
  <si>
    <t>Net change on hedging activities, after tax</t>
  </si>
  <si>
    <t>Other comprehensive loss, before tax</t>
  </si>
  <si>
    <t>Other comprehensive loss, tax effect</t>
  </si>
  <si>
    <t>Less: Other comprehensive income/loss attributable to non-controlling interests, net of tax</t>
  </si>
  <si>
    <t>Other comprehensive income (loss) attributable to Class A common stockholder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CAD &quot;#,##0_);_(&quot;CAD &quot;(#,##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92332070</v>
      </c>
    </row>
    <row r="16" spans="1:3">
      <c r="A16" s="4" t="s">
        <v>23</v>
      </c>
    </row>
    <row r="17" spans="1:3">
      <c r="A17" s="3" t="s">
        <v>4</v>
      </c>
    </row>
    <row r="18" spans="1:3">
      <c r="A18" s="4" t="s">
        <v>22</v>
      </c>
      <c r="C18" s="5" t="n">
        <v>4820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51135</v>
      </c>
      <c r="C4" s="7" t="n">
        <v>153917</v>
      </c>
    </row>
    <row r="5" spans="1:3">
      <c r="A5" s="3" t="s">
        <v>28</v>
      </c>
    </row>
    <row r="6" spans="1:3">
      <c r="A6" s="4" t="s">
        <v>29</v>
      </c>
      <c r="B6" s="5" t="n">
        <v>34338</v>
      </c>
      <c r="C6" s="5" t="n">
        <v>30196</v>
      </c>
    </row>
    <row r="7" spans="1:3">
      <c r="A7" s="4" t="s">
        <v>30</v>
      </c>
      <c r="B7" s="5" t="n">
        <v>36725</v>
      </c>
      <c r="C7" s="5" t="n">
        <v>17183</v>
      </c>
    </row>
    <row r="8" spans="1:3">
      <c r="A8" s="4" t="s">
        <v>31</v>
      </c>
      <c r="B8" s="5" t="n">
        <v>1419</v>
      </c>
      <c r="C8" s="5" t="n">
        <v>5437</v>
      </c>
    </row>
    <row r="9" spans="1:3">
      <c r="A9" s="4" t="s">
        <v>32</v>
      </c>
      <c r="B9" s="5" t="n">
        <v>0</v>
      </c>
      <c r="C9" s="5" t="n">
        <v>2743</v>
      </c>
    </row>
    <row r="10" spans="1:3">
      <c r="A10" s="4" t="s">
        <v>33</v>
      </c>
      <c r="B10" s="5" t="n">
        <v>60987</v>
      </c>
      <c r="C10" s="5" t="n">
        <v>59007</v>
      </c>
    </row>
    <row r="11" spans="1:3">
      <c r="A11" s="4" t="s">
        <v>34</v>
      </c>
      <c r="B11" s="5" t="n">
        <v>139067</v>
      </c>
      <c r="C11" s="5" t="n">
        <v>121412</v>
      </c>
    </row>
    <row r="12" spans="1:3">
      <c r="A12" s="4" t="s">
        <v>35</v>
      </c>
      <c r="B12" s="5" t="n">
        <v>12068</v>
      </c>
      <c r="C12" s="5" t="n">
        <v>32505</v>
      </c>
    </row>
    <row r="13" spans="1:3">
      <c r="A13" s="3" t="s">
        <v>36</v>
      </c>
    </row>
    <row r="14" spans="1:3">
      <c r="A14" s="4" t="s">
        <v>37</v>
      </c>
      <c r="B14" s="5" t="n">
        <v>68312</v>
      </c>
      <c r="C14" s="5" t="n">
        <v>68994</v>
      </c>
    </row>
    <row r="15" spans="1:3">
      <c r="A15" s="4" t="s">
        <v>38</v>
      </c>
      <c r="B15" s="5" t="n">
        <v>587</v>
      </c>
      <c r="C15" s="5" t="n">
        <v>-4493</v>
      </c>
    </row>
    <row r="16" spans="1:3">
      <c r="A16" s="4" t="s">
        <v>39</v>
      </c>
      <c r="B16" s="5" t="n">
        <v>0</v>
      </c>
      <c r="C16" s="5" t="n">
        <v>845</v>
      </c>
    </row>
    <row r="17" spans="1:3">
      <c r="A17" s="4" t="s">
        <v>40</v>
      </c>
      <c r="B17" s="5" t="n">
        <v>360</v>
      </c>
      <c r="C17" s="5" t="n">
        <v>567</v>
      </c>
    </row>
    <row r="18" spans="1:3">
      <c r="A18" s="4" t="s">
        <v>41</v>
      </c>
      <c r="B18" s="5" t="n">
        <v>69259</v>
      </c>
      <c r="C18" s="5" t="n">
        <v>65913</v>
      </c>
    </row>
    <row r="19" spans="1:3">
      <c r="A19" s="4" t="s">
        <v>42</v>
      </c>
      <c r="B19" s="5" t="n">
        <v>-57191</v>
      </c>
      <c r="C19" s="5" t="n">
        <v>-33408</v>
      </c>
    </row>
    <row r="20" spans="1:3">
      <c r="A20" s="4" t="s">
        <v>43</v>
      </c>
      <c r="B20" s="5" t="n">
        <v>-918</v>
      </c>
      <c r="C20" s="5" t="n">
        <v>97</v>
      </c>
    </row>
    <row r="21" spans="1:3">
      <c r="A21" s="4" t="s">
        <v>44</v>
      </c>
      <c r="B21" s="5" t="n">
        <v>-56273</v>
      </c>
      <c r="C21" s="5" t="n">
        <v>-33505</v>
      </c>
    </row>
    <row r="22" spans="1:3">
      <c r="A22" s="4" t="s">
        <v>45</v>
      </c>
      <c r="B22" s="5" t="n">
        <v>835</v>
      </c>
      <c r="C22" s="5" t="n">
        <v>2545</v>
      </c>
    </row>
    <row r="23" spans="1:3">
      <c r="A23" s="4" t="s">
        <v>46</v>
      </c>
      <c r="B23" s="5" t="n">
        <v>-25339</v>
      </c>
      <c r="C23" s="5" t="n">
        <v>-35569</v>
      </c>
    </row>
    <row r="24" spans="1:3">
      <c r="A24" s="4" t="s">
        <v>47</v>
      </c>
      <c r="B24" s="7" t="n">
        <v>-31769</v>
      </c>
      <c r="C24" s="7" t="n">
        <v>-481</v>
      </c>
    </row>
    <row r="25" spans="1:3">
      <c r="A25" s="3" t="s">
        <v>48</v>
      </c>
    </row>
    <row r="26" spans="1:3">
      <c r="A26" s="4" t="s">
        <v>49</v>
      </c>
      <c r="B26" s="5" t="n">
        <v>92072</v>
      </c>
      <c r="C26" s="5" t="n">
        <v>87833</v>
      </c>
    </row>
    <row r="27" spans="1:3">
      <c r="A27" s="3" t="s">
        <v>50</v>
      </c>
    </row>
    <row r="28" spans="1:3">
      <c r="A28" s="4" t="s">
        <v>51</v>
      </c>
      <c r="B28" s="8" t="n">
        <v>-0.37</v>
      </c>
      <c r="C28" s="8" t="n">
        <v>-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36</v>
      </c>
      <c r="B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99</v>
      </c>
    </row>
    <row r="4" spans="1:2">
      <c r="A4" s="4" t="s">
        <v>198</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4</v>
      </c>
      <c r="B4" s="7" t="n">
        <v>-56273</v>
      </c>
      <c r="C4" s="7" t="n">
        <v>-33505</v>
      </c>
    </row>
    <row r="5" spans="1:3">
      <c r="A5" s="3" t="s">
        <v>54</v>
      </c>
    </row>
    <row r="6" spans="1:3">
      <c r="A6" s="4" t="s">
        <v>55</v>
      </c>
      <c r="B6" s="5" t="n">
        <v>2680</v>
      </c>
      <c r="C6" s="5" t="n">
        <v>6573</v>
      </c>
    </row>
    <row r="7" spans="1:3">
      <c r="A7" s="3" t="s">
        <v>56</v>
      </c>
    </row>
    <row r="8" spans="1:3">
      <c r="A8" s="4" t="s">
        <v>57</v>
      </c>
      <c r="B8" s="5" t="n">
        <v>14054</v>
      </c>
      <c r="C8" s="5" t="n">
        <v>-32965</v>
      </c>
    </row>
    <row r="9" spans="1:3">
      <c r="A9" s="4" t="s">
        <v>58</v>
      </c>
      <c r="B9" s="5" t="n">
        <v>-386</v>
      </c>
      <c r="C9" s="5" t="n">
        <v>369</v>
      </c>
    </row>
    <row r="10" spans="1:3">
      <c r="A10" s="4" t="s">
        <v>59</v>
      </c>
      <c r="B10" s="5" t="n">
        <v>16348</v>
      </c>
      <c r="C10" s="5" t="n">
        <v>-26023</v>
      </c>
    </row>
    <row r="11" spans="1:3">
      <c r="A11" s="4" t="s">
        <v>60</v>
      </c>
      <c r="B11" s="5" t="n">
        <v>-39925</v>
      </c>
      <c r="C11" s="5" t="n">
        <v>-59528</v>
      </c>
    </row>
    <row r="12" spans="1:3">
      <c r="A12" s="3" t="s">
        <v>61</v>
      </c>
    </row>
    <row r="13" spans="1:3">
      <c r="A13" s="4" t="s">
        <v>62</v>
      </c>
      <c r="B13" s="5" t="n">
        <v>835</v>
      </c>
      <c r="C13" s="5" t="n">
        <v>2545</v>
      </c>
    </row>
    <row r="14" spans="1:3">
      <c r="A14" s="4" t="s">
        <v>63</v>
      </c>
      <c r="B14" s="5" t="n">
        <v>-25339</v>
      </c>
      <c r="C14" s="5" t="n">
        <v>-35569</v>
      </c>
    </row>
    <row r="15" spans="1:3">
      <c r="A15" s="4" t="s">
        <v>64</v>
      </c>
      <c r="B15" s="5" t="n">
        <v>918</v>
      </c>
      <c r="C15" s="5" t="n">
        <v>2524</v>
      </c>
    </row>
    <row r="16" spans="1:3">
      <c r="A16" s="4" t="s">
        <v>65</v>
      </c>
      <c r="B16" s="5" t="n">
        <v>5972</v>
      </c>
      <c r="C16" s="5" t="n">
        <v>-11833</v>
      </c>
    </row>
    <row r="17" spans="1:3">
      <c r="A17" s="4" t="s">
        <v>66</v>
      </c>
      <c r="B17" s="5" t="n">
        <v>-17614</v>
      </c>
      <c r="C17" s="5" t="n">
        <v>-42333</v>
      </c>
    </row>
    <row r="18" spans="1:3">
      <c r="A18" s="4" t="s">
        <v>67</v>
      </c>
      <c r="B18" s="7" t="n">
        <v>-22311</v>
      </c>
      <c r="C18" s="7" t="n">
        <v>-171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row r="7" spans="1:2">
      <c r="A7" s="4" t="s">
        <v>286</v>
      </c>
      <c r="B7" s="4" t="s">
        <v>287</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676768</v>
      </c>
      <c r="C3" s="7" t="n">
        <v>565333</v>
      </c>
    </row>
    <row r="4" spans="1:3">
      <c r="A4" s="4" t="s">
        <v>72</v>
      </c>
      <c r="B4" s="5" t="n">
        <v>115258</v>
      </c>
      <c r="C4" s="5" t="n">
        <v>114950</v>
      </c>
    </row>
    <row r="5" spans="1:3">
      <c r="A5" s="4" t="s">
        <v>73</v>
      </c>
      <c r="B5" s="5" t="n">
        <v>101740</v>
      </c>
      <c r="C5" s="5" t="n">
        <v>89461</v>
      </c>
    </row>
    <row r="6" spans="1:3">
      <c r="A6" s="4" t="s">
        <v>74</v>
      </c>
      <c r="B6" s="5" t="n">
        <v>61045</v>
      </c>
      <c r="C6" s="5" t="n">
        <v>61749</v>
      </c>
    </row>
    <row r="7" spans="1:3">
      <c r="A7" s="4" t="s">
        <v>75</v>
      </c>
      <c r="B7" s="5" t="n">
        <v>42040</v>
      </c>
      <c r="C7" s="5" t="n">
        <v>61523</v>
      </c>
    </row>
    <row r="8" spans="1:3">
      <c r="A8" s="4" t="s">
        <v>76</v>
      </c>
      <c r="B8" s="5" t="n">
        <v>996851</v>
      </c>
      <c r="C8" s="5" t="n">
        <v>893016</v>
      </c>
    </row>
    <row r="9" spans="1:3">
      <c r="A9" s="4" t="s">
        <v>77</v>
      </c>
      <c r="B9" s="5" t="n">
        <v>4942231</v>
      </c>
      <c r="C9" s="5" t="n">
        <v>4993251</v>
      </c>
    </row>
    <row r="10" spans="1:3">
      <c r="A10" s="4" t="s">
        <v>78</v>
      </c>
      <c r="B10" s="5" t="n">
        <v>1125307</v>
      </c>
      <c r="C10" s="5" t="n">
        <v>1142112</v>
      </c>
    </row>
    <row r="11" spans="1:3">
      <c r="A11" s="4" t="s">
        <v>79</v>
      </c>
      <c r="B11" s="5" t="n">
        <v>6716</v>
      </c>
      <c r="C11" s="5" t="n">
        <v>7798</v>
      </c>
    </row>
    <row r="12" spans="1:3">
      <c r="A12" s="4" t="s">
        <v>80</v>
      </c>
      <c r="B12" s="5" t="n">
        <v>128797</v>
      </c>
      <c r="C12" s="5" t="n">
        <v>114863</v>
      </c>
    </row>
    <row r="13" spans="1:3">
      <c r="A13" s="4" t="s">
        <v>72</v>
      </c>
      <c r="B13" s="5" t="n">
        <v>2879</v>
      </c>
      <c r="C13" s="5" t="n">
        <v>2554</v>
      </c>
    </row>
    <row r="14" spans="1:3">
      <c r="A14" s="4" t="s">
        <v>81</v>
      </c>
      <c r="B14" s="5" t="n">
        <v>554330</v>
      </c>
      <c r="C14" s="5" t="n">
        <v>552271</v>
      </c>
    </row>
    <row r="15" spans="1:3">
      <c r="A15" s="4" t="s">
        <v>82</v>
      </c>
      <c r="B15" s="5" t="n">
        <v>7757111</v>
      </c>
      <c r="C15" s="5" t="n">
        <v>7705865</v>
      </c>
    </row>
    <row r="16" spans="1:3">
      <c r="A16" s="3" t="s">
        <v>83</v>
      </c>
    </row>
    <row r="17" spans="1:3">
      <c r="A17" s="4" t="s">
        <v>84</v>
      </c>
      <c r="B17" s="5" t="n">
        <v>2202661</v>
      </c>
      <c r="C17" s="5" t="n">
        <v>2212968</v>
      </c>
    </row>
    <row r="18" spans="1:3">
      <c r="A18" s="4" t="s">
        <v>85</v>
      </c>
      <c r="B18" s="5" t="n">
        <v>147434</v>
      </c>
      <c r="C18" s="5" t="n">
        <v>125596</v>
      </c>
    </row>
    <row r="19" spans="1:3">
      <c r="A19" s="4" t="s">
        <v>86</v>
      </c>
      <c r="B19" s="5" t="n">
        <v>18250</v>
      </c>
      <c r="C19" s="5" t="n">
        <v>18179</v>
      </c>
    </row>
    <row r="20" spans="1:3">
      <c r="A20" s="4" t="s">
        <v>87</v>
      </c>
      <c r="B20" s="5" t="n">
        <v>16851</v>
      </c>
      <c r="C20" s="5" t="n">
        <v>16692</v>
      </c>
    </row>
    <row r="21" spans="1:3">
      <c r="A21" s="4" t="s">
        <v>88</v>
      </c>
      <c r="B21" s="5" t="n">
        <v>23850</v>
      </c>
      <c r="C21" s="5" t="n">
        <v>21798</v>
      </c>
    </row>
    <row r="22" spans="1:3">
      <c r="A22" s="4" t="s">
        <v>89</v>
      </c>
      <c r="B22" s="5" t="n">
        <v>2409046</v>
      </c>
      <c r="C22" s="5" t="n">
        <v>2395233</v>
      </c>
    </row>
    <row r="23" spans="1:3">
      <c r="A23" s="4" t="s">
        <v>90</v>
      </c>
      <c r="B23" s="5" t="n">
        <v>1813749</v>
      </c>
      <c r="C23" s="5" t="n">
        <v>1737946</v>
      </c>
    </row>
    <row r="24" spans="1:3">
      <c r="A24" s="4" t="s">
        <v>91</v>
      </c>
      <c r="B24" s="5" t="n">
        <v>51921</v>
      </c>
      <c r="C24" s="5" t="n">
        <v>55793</v>
      </c>
    </row>
    <row r="25" spans="1:3">
      <c r="A25" s="4" t="s">
        <v>92</v>
      </c>
      <c r="B25" s="5" t="n">
        <v>28362</v>
      </c>
      <c r="C25" s="5" t="n">
        <v>27723</v>
      </c>
    </row>
    <row r="26" spans="1:3">
      <c r="A26" s="4" t="s">
        <v>93</v>
      </c>
      <c r="B26" s="5" t="n">
        <v>146241</v>
      </c>
      <c r="C26" s="5" t="n">
        <v>148575</v>
      </c>
    </row>
    <row r="27" spans="1:3">
      <c r="A27" s="4" t="s">
        <v>94</v>
      </c>
      <c r="B27" s="5" t="n">
        <v>31711</v>
      </c>
      <c r="C27" s="5" t="n">
        <v>31470</v>
      </c>
    </row>
    <row r="28" spans="1:3">
      <c r="A28" s="4" t="s">
        <v>95</v>
      </c>
      <c r="B28" s="5" t="n">
        <v>413001</v>
      </c>
      <c r="C28" s="5" t="n">
        <v>410759</v>
      </c>
    </row>
    <row r="29" spans="1:3">
      <c r="A29" s="4" t="s">
        <v>96</v>
      </c>
      <c r="B29" s="5" t="n">
        <v>4894031</v>
      </c>
      <c r="C29" s="5" t="n">
        <v>4807499</v>
      </c>
    </row>
    <row r="30" spans="1:3">
      <c r="A30" s="4" t="s">
        <v>97</v>
      </c>
      <c r="B30" s="5" t="n">
        <v>180271</v>
      </c>
      <c r="C30" s="5" t="n">
        <v>180367</v>
      </c>
    </row>
    <row r="31" spans="1:3">
      <c r="A31" s="3" t="s">
        <v>98</v>
      </c>
    </row>
    <row r="32" spans="1:3">
      <c r="A32" s="4" t="s">
        <v>99</v>
      </c>
      <c r="B32" s="5" t="n">
        <v>0</v>
      </c>
      <c r="C32" s="5" t="n">
        <v>0</v>
      </c>
    </row>
    <row r="33" spans="1:3">
      <c r="A33" s="4" t="s">
        <v>100</v>
      </c>
      <c r="B33" s="5" t="n">
        <v>1476492</v>
      </c>
      <c r="C33" s="5" t="n">
        <v>1467108</v>
      </c>
    </row>
    <row r="34" spans="1:3">
      <c r="A34" s="4" t="s">
        <v>101</v>
      </c>
      <c r="B34" s="5" t="n">
        <v>-266209</v>
      </c>
      <c r="C34" s="5" t="n">
        <v>-234440</v>
      </c>
    </row>
    <row r="35" spans="1:3">
      <c r="A35" s="4" t="s">
        <v>102</v>
      </c>
      <c r="B35" s="5" t="n">
        <v>32370</v>
      </c>
      <c r="C35" s="5" t="n">
        <v>22912</v>
      </c>
    </row>
    <row r="36" spans="1:3">
      <c r="A36" s="4" t="s">
        <v>103</v>
      </c>
      <c r="B36" s="5" t="n">
        <v>-4260</v>
      </c>
      <c r="C36" s="5" t="n">
        <v>-4025</v>
      </c>
    </row>
    <row r="37" spans="1:3">
      <c r="A37" s="4" t="s">
        <v>104</v>
      </c>
      <c r="B37" s="5" t="n">
        <v>1239800</v>
      </c>
      <c r="C37" s="5" t="n">
        <v>1252957</v>
      </c>
    </row>
    <row r="38" spans="1:3">
      <c r="A38" s="4" t="s">
        <v>105</v>
      </c>
      <c r="B38" s="5" t="n">
        <v>1443009</v>
      </c>
      <c r="C38" s="5" t="n">
        <v>1465042</v>
      </c>
    </row>
    <row r="39" spans="1:3">
      <c r="A39" s="4" t="s">
        <v>106</v>
      </c>
      <c r="B39" s="5" t="n">
        <v>2682809</v>
      </c>
      <c r="C39" s="5" t="n">
        <v>2717999</v>
      </c>
    </row>
    <row r="40" spans="1:3">
      <c r="A40" s="4" t="s">
        <v>107</v>
      </c>
      <c r="B40" s="5" t="n">
        <v>7757111</v>
      </c>
      <c r="C40" s="5" t="n">
        <v>7705865</v>
      </c>
    </row>
    <row r="41" spans="1:3">
      <c r="A41" s="4" t="s">
        <v>21</v>
      </c>
    </row>
    <row r="42" spans="1:3">
      <c r="A42" s="3" t="s">
        <v>98</v>
      </c>
    </row>
    <row r="43" spans="1:3">
      <c r="A43" s="4" t="s">
        <v>108</v>
      </c>
      <c r="B43" s="5" t="n">
        <v>925</v>
      </c>
      <c r="C43" s="5" t="n">
        <v>920</v>
      </c>
    </row>
    <row r="44" spans="1:3">
      <c r="A44" s="4" t="s">
        <v>23</v>
      </c>
    </row>
    <row r="45" spans="1:3">
      <c r="A45" s="3" t="s">
        <v>98</v>
      </c>
    </row>
    <row r="46" spans="1:3">
      <c r="A46" s="4" t="s">
        <v>108</v>
      </c>
      <c r="B46" s="5" t="n">
        <v>482</v>
      </c>
      <c r="C46" s="5" t="n">
        <v>482</v>
      </c>
    </row>
    <row r="47" spans="1:3">
      <c r="A47" s="4" t="s">
        <v>109</v>
      </c>
    </row>
    <row r="48" spans="1:3">
      <c r="A48" s="3" t="s">
        <v>98</v>
      </c>
    </row>
    <row r="49" spans="1:3">
      <c r="A49" s="4" t="s">
        <v>108</v>
      </c>
      <c r="B49" s="7" t="n">
        <v>0</v>
      </c>
      <c r="C49"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7"/>
  </cols>
  <sheetData>
    <row r="1" spans="1:2">
      <c r="A1" s="1" t="s">
        <v>314</v>
      </c>
      <c r="B1" s="2" t="s">
        <v>315</v>
      </c>
    </row>
    <row r="2" spans="1:2">
      <c r="A2" s="4" t="s">
        <v>316</v>
      </c>
    </row>
    <row r="3" spans="1:2">
      <c r="A3" s="3" t="s">
        <v>317</v>
      </c>
    </row>
    <row r="4" spans="1:2">
      <c r="A4" s="4" t="s">
        <v>318</v>
      </c>
      <c r="B4" s="4" t="s">
        <v>319</v>
      </c>
    </row>
    <row r="5" spans="1:2">
      <c r="A5" s="4" t="s">
        <v>320</v>
      </c>
    </row>
    <row r="6" spans="1:2">
      <c r="A6" s="3" t="s">
        <v>317</v>
      </c>
    </row>
    <row r="7" spans="1:2">
      <c r="A7" s="4" t="s">
        <v>321</v>
      </c>
      <c r="B7" s="5" t="n">
        <v>48202310</v>
      </c>
    </row>
    <row r="8" spans="1:2">
      <c r="A8" s="4" t="s">
        <v>322</v>
      </c>
      <c r="B8" s="4" t="s">
        <v>323</v>
      </c>
    </row>
    <row r="9" spans="1:2">
      <c r="A9" s="4" t="s">
        <v>316</v>
      </c>
    </row>
    <row r="10" spans="1:2">
      <c r="A10" s="3" t="s">
        <v>317</v>
      </c>
    </row>
    <row r="11" spans="1:2">
      <c r="A11" s="4" t="s">
        <v>324</v>
      </c>
      <c r="B11" s="7" t="n">
        <v>50000000</v>
      </c>
    </row>
    <row r="12" spans="1:2">
      <c r="A12" s="4" t="s">
        <v>325</v>
      </c>
    </row>
    <row r="13" spans="1:2">
      <c r="A13" s="3" t="s">
        <v>317</v>
      </c>
    </row>
    <row r="14" spans="1:2">
      <c r="A14" s="4" t="s">
        <v>326</v>
      </c>
      <c r="B14" s="7" t="n">
        <v>17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1"/>
    <col customWidth="1" max="6" min="6" width="34"/>
    <col customWidth="1" max="7" min="7" width="21"/>
    <col customWidth="1" max="8" min="8" width="34"/>
    <col customWidth="1" max="9" min="9" width="16"/>
    <col customWidth="1" max="10" min="10" width="22"/>
    <col customWidth="1" max="11" min="11" width="22"/>
  </cols>
  <sheetData>
    <row r="1" spans="1:11">
      <c r="A1" s="1" t="s">
        <v>327</v>
      </c>
      <c r="B1" s="2" t="s">
        <v>328</v>
      </c>
      <c r="C1" s="2" t="s">
        <v>329</v>
      </c>
      <c r="D1" s="2" t="s">
        <v>330</v>
      </c>
      <c r="E1" s="2" t="s">
        <v>331</v>
      </c>
      <c r="F1" s="2" t="s">
        <v>332</v>
      </c>
      <c r="G1" s="2" t="s">
        <v>333</v>
      </c>
      <c r="H1" s="2" t="s">
        <v>332</v>
      </c>
      <c r="I1" s="2" t="s">
        <v>334</v>
      </c>
      <c r="J1" s="2" t="s">
        <v>335</v>
      </c>
      <c r="K1" s="2" t="s">
        <v>336</v>
      </c>
    </row>
    <row r="2" spans="1:11">
      <c r="A2" s="4" t="s">
        <v>337</v>
      </c>
    </row>
    <row r="3" spans="1:11">
      <c r="A3" s="3" t="s">
        <v>338</v>
      </c>
    </row>
    <row r="4" spans="1:11">
      <c r="A4" s="4" t="s">
        <v>339</v>
      </c>
      <c r="F4" s="5" t="n">
        <v>24</v>
      </c>
      <c r="H4" s="5" t="n">
        <v>24</v>
      </c>
    </row>
    <row r="5" spans="1:11">
      <c r="A5" s="4" t="s">
        <v>340</v>
      </c>
      <c r="F5" s="5" t="n">
        <v>365</v>
      </c>
      <c r="H5" s="5" t="n">
        <v>365</v>
      </c>
    </row>
    <row r="6" spans="1:11">
      <c r="A6" s="4" t="s">
        <v>341</v>
      </c>
      <c r="E6" s="7" t="n">
        <v>0</v>
      </c>
      <c r="H6" s="7" t="n">
        <v>0</v>
      </c>
    </row>
    <row r="7" spans="1:11">
      <c r="A7" s="4" t="s">
        <v>342</v>
      </c>
    </row>
    <row r="8" spans="1:11">
      <c r="A8" s="3" t="s">
        <v>338</v>
      </c>
    </row>
    <row r="9" spans="1:11">
      <c r="A9" s="4" t="s">
        <v>340</v>
      </c>
      <c r="J9" s="9" t="n">
        <v>11.1</v>
      </c>
      <c r="K9" s="9" t="n">
        <v>11.1</v>
      </c>
    </row>
    <row r="10" spans="1:11">
      <c r="A10" s="4" t="s">
        <v>343</v>
      </c>
      <c r="K10" s="7" t="n">
        <v>211000000</v>
      </c>
    </row>
    <row r="11" spans="1:11">
      <c r="A11" s="4" t="s">
        <v>344</v>
      </c>
      <c r="J11" s="10" t="n">
        <v>301</v>
      </c>
    </row>
    <row r="12" spans="1:11">
      <c r="A12" s="4" t="s">
        <v>345</v>
      </c>
    </row>
    <row r="13" spans="1:11">
      <c r="A13" s="3" t="s">
        <v>338</v>
      </c>
    </row>
    <row r="14" spans="1:11">
      <c r="A14" s="4" t="s">
        <v>340</v>
      </c>
      <c r="F14" s="9" t="n">
        <v>11.4</v>
      </c>
      <c r="H14" s="9" t="n">
        <v>11.4</v>
      </c>
    </row>
    <row r="15" spans="1:11">
      <c r="A15" s="4" t="s">
        <v>341</v>
      </c>
      <c r="F15" s="7" t="n">
        <v>15700000</v>
      </c>
    </row>
    <row r="16" spans="1:11">
      <c r="A16" s="4" t="s">
        <v>346</v>
      </c>
      <c r="G16" s="7" t="n">
        <v>3300000</v>
      </c>
    </row>
    <row r="17" spans="1:11">
      <c r="A17" s="4" t="s">
        <v>347</v>
      </c>
    </row>
    <row r="18" spans="1:11">
      <c r="A18" s="3" t="s">
        <v>338</v>
      </c>
    </row>
    <row r="19" spans="1:11">
      <c r="A19" s="4" t="s">
        <v>340</v>
      </c>
      <c r="C19" s="9" t="n">
        <v>2.5</v>
      </c>
    </row>
    <row r="20" spans="1:11">
      <c r="A20" s="4" t="s">
        <v>343</v>
      </c>
      <c r="E20" s="5" t="n">
        <v>1100000</v>
      </c>
    </row>
    <row r="21" spans="1:11">
      <c r="A21" s="4" t="s">
        <v>348</v>
      </c>
      <c r="C21" s="4" t="s">
        <v>349</v>
      </c>
    </row>
    <row r="22" spans="1:11">
      <c r="A22" s="4" t="s">
        <v>350</v>
      </c>
      <c r="E22" s="7" t="n">
        <v>0</v>
      </c>
    </row>
    <row r="23" spans="1:11">
      <c r="A23" s="4" t="s">
        <v>351</v>
      </c>
    </row>
    <row r="24" spans="1:11">
      <c r="A24" s="3" t="s">
        <v>338</v>
      </c>
    </row>
    <row r="25" spans="1:11">
      <c r="A25" s="4" t="s">
        <v>340</v>
      </c>
      <c r="I25" s="9" t="n">
        <v>8.9</v>
      </c>
    </row>
    <row r="26" spans="1:11">
      <c r="A26" s="4" t="s">
        <v>348</v>
      </c>
      <c r="B26" s="4" t="s">
        <v>349</v>
      </c>
    </row>
    <row r="27" spans="1:11">
      <c r="A27" s="4" t="s">
        <v>352</v>
      </c>
      <c r="D27" s="7" t="n">
        <v>6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9</v>
      </c>
    </row>
    <row r="2" spans="1:3">
      <c r="A2" s="3" t="s">
        <v>354</v>
      </c>
    </row>
    <row r="3" spans="1:3">
      <c r="A3" s="4" t="s">
        <v>355</v>
      </c>
      <c r="B3" s="7" t="n">
        <v>42040</v>
      </c>
      <c r="C3" s="7" t="n">
        <v>61523</v>
      </c>
    </row>
    <row r="4" spans="1:3">
      <c r="A4" s="4" t="s">
        <v>356</v>
      </c>
      <c r="B4" s="5" t="n">
        <v>554330</v>
      </c>
      <c r="C4" s="5" t="n">
        <v>552271</v>
      </c>
    </row>
    <row r="5" spans="1:3">
      <c r="A5" s="3" t="s">
        <v>357</v>
      </c>
    </row>
    <row r="6" spans="1:3">
      <c r="A6" s="4" t="s">
        <v>358</v>
      </c>
      <c r="B6" s="5" t="n">
        <v>23850</v>
      </c>
      <c r="C6" s="5" t="n">
        <v>21798</v>
      </c>
    </row>
    <row r="7" spans="1:3">
      <c r="A7" s="4" t="s">
        <v>359</v>
      </c>
      <c r="B7" s="5" t="n">
        <v>413001</v>
      </c>
      <c r="C7" s="5" t="n">
        <v>410759</v>
      </c>
    </row>
    <row r="8" spans="1:3">
      <c r="A8" s="4" t="s">
        <v>360</v>
      </c>
    </row>
    <row r="9" spans="1:3">
      <c r="A9" s="3" t="s">
        <v>354</v>
      </c>
    </row>
    <row r="10" spans="1:3">
      <c r="A10" s="4" t="s">
        <v>71</v>
      </c>
      <c r="B10" s="5" t="n">
        <v>14104</v>
      </c>
      <c r="C10" s="5" t="n">
        <v>0</v>
      </c>
    </row>
    <row r="11" spans="1:3">
      <c r="A11" s="4" t="s">
        <v>72</v>
      </c>
      <c r="B11" s="5" t="n">
        <v>21262</v>
      </c>
      <c r="C11" s="5" t="n">
        <v>54806</v>
      </c>
    </row>
    <row r="12" spans="1:3">
      <c r="A12" s="4" t="s">
        <v>73</v>
      </c>
      <c r="B12" s="5" t="n">
        <v>5698</v>
      </c>
      <c r="C12" s="5" t="n">
        <v>5252</v>
      </c>
    </row>
    <row r="13" spans="1:3">
      <c r="A13" s="4" t="s">
        <v>74</v>
      </c>
      <c r="B13" s="5" t="n">
        <v>976</v>
      </c>
      <c r="C13" s="5" t="n">
        <v>1465</v>
      </c>
    </row>
    <row r="14" spans="1:3">
      <c r="A14" s="4" t="s">
        <v>355</v>
      </c>
      <c r="B14" s="5" t="n">
        <v>42040</v>
      </c>
      <c r="C14" s="5" t="n">
        <v>61523</v>
      </c>
    </row>
    <row r="15" spans="1:3">
      <c r="A15" s="4" t="s">
        <v>112</v>
      </c>
      <c r="B15" s="5" t="n">
        <v>549679</v>
      </c>
      <c r="C15" s="5" t="n">
        <v>548688</v>
      </c>
    </row>
    <row r="16" spans="1:3">
      <c r="A16" s="4" t="s">
        <v>113</v>
      </c>
      <c r="B16" s="5" t="n">
        <v>1498</v>
      </c>
      <c r="C16" s="5" t="n">
        <v>1480</v>
      </c>
    </row>
    <row r="17" spans="1:3">
      <c r="A17" s="4" t="s">
        <v>80</v>
      </c>
      <c r="B17" s="5" t="n">
        <v>3153</v>
      </c>
      <c r="C17" s="5" t="n">
        <v>2103</v>
      </c>
    </row>
    <row r="18" spans="1:3">
      <c r="A18" s="4" t="s">
        <v>356</v>
      </c>
      <c r="B18" s="5" t="n">
        <v>554330</v>
      </c>
      <c r="C18" s="5" t="n">
        <v>552271</v>
      </c>
    </row>
    <row r="19" spans="1:3">
      <c r="A19" s="4" t="s">
        <v>361</v>
      </c>
      <c r="B19" s="5" t="n">
        <v>596370</v>
      </c>
      <c r="C19" s="5" t="n">
        <v>613794</v>
      </c>
    </row>
    <row r="20" spans="1:3">
      <c r="A20" s="3" t="s">
        <v>357</v>
      </c>
    </row>
    <row r="21" spans="1:3">
      <c r="A21" s="4" t="s">
        <v>362</v>
      </c>
      <c r="B21" s="5" t="n">
        <v>14684</v>
      </c>
      <c r="C21" s="5" t="n">
        <v>14685</v>
      </c>
    </row>
    <row r="22" spans="1:3">
      <c r="A22" s="4" t="s">
        <v>115</v>
      </c>
      <c r="B22" s="5" t="n">
        <v>9156</v>
      </c>
      <c r="C22" s="5" t="n">
        <v>6225</v>
      </c>
    </row>
    <row r="23" spans="1:3">
      <c r="A23" s="4" t="s">
        <v>86</v>
      </c>
      <c r="B23" s="5" t="n">
        <v>10</v>
      </c>
      <c r="C23" s="5" t="n">
        <v>10</v>
      </c>
    </row>
    <row r="24" spans="1:3">
      <c r="A24" s="4" t="s">
        <v>87</v>
      </c>
      <c r="B24" s="5" t="n">
        <v>0</v>
      </c>
      <c r="C24" s="5" t="n">
        <v>878</v>
      </c>
    </row>
    <row r="25" spans="1:3">
      <c r="A25" s="4" t="s">
        <v>358</v>
      </c>
      <c r="B25" s="5" t="n">
        <v>23850</v>
      </c>
      <c r="C25" s="5" t="n">
        <v>21798</v>
      </c>
    </row>
    <row r="26" spans="1:3">
      <c r="A26" s="4" t="s">
        <v>363</v>
      </c>
      <c r="B26" s="5" t="n">
        <v>353928</v>
      </c>
      <c r="C26" s="5" t="n">
        <v>353877</v>
      </c>
    </row>
    <row r="27" spans="1:3">
      <c r="A27" s="4" t="s">
        <v>91</v>
      </c>
      <c r="B27" s="5" t="n">
        <v>246</v>
      </c>
      <c r="C27" s="5" t="n">
        <v>246</v>
      </c>
    </row>
    <row r="28" spans="1:3">
      <c r="A28" s="4" t="s">
        <v>118</v>
      </c>
      <c r="B28" s="5" t="n">
        <v>40552</v>
      </c>
      <c r="C28" s="5" t="n">
        <v>39850</v>
      </c>
    </row>
    <row r="29" spans="1:3">
      <c r="A29" s="4" t="s">
        <v>94</v>
      </c>
      <c r="B29" s="5" t="n">
        <v>18275</v>
      </c>
      <c r="C29" s="5" t="n">
        <v>16786</v>
      </c>
    </row>
    <row r="30" spans="1:3">
      <c r="A30" s="4" t="s">
        <v>359</v>
      </c>
      <c r="B30" s="5" t="n">
        <v>413001</v>
      </c>
      <c r="C30" s="5" t="n">
        <v>410759</v>
      </c>
    </row>
    <row r="31" spans="1:3">
      <c r="A31" s="4" t="s">
        <v>364</v>
      </c>
      <c r="B31" s="5" t="n">
        <v>436851</v>
      </c>
      <c r="C31" s="5" t="n">
        <v>432557</v>
      </c>
    </row>
    <row r="32" spans="1:3">
      <c r="A32" s="4" t="s">
        <v>365</v>
      </c>
    </row>
    <row r="33" spans="1:3">
      <c r="A33" s="3" t="s">
        <v>354</v>
      </c>
    </row>
    <row r="34" spans="1:3">
      <c r="A34" s="4" t="s">
        <v>71</v>
      </c>
      <c r="B34" s="5" t="n">
        <v>14104</v>
      </c>
      <c r="C34" s="5" t="n">
        <v>0</v>
      </c>
    </row>
    <row r="35" spans="1:3">
      <c r="A35" s="4" t="s">
        <v>72</v>
      </c>
      <c r="B35" s="5" t="n">
        <v>21000</v>
      </c>
      <c r="C35" s="5" t="n">
        <v>53604</v>
      </c>
    </row>
    <row r="36" spans="1:3">
      <c r="A36" s="4" t="s">
        <v>73</v>
      </c>
      <c r="B36" s="5" t="n">
        <v>5438</v>
      </c>
      <c r="C36" s="5" t="n">
        <v>4952</v>
      </c>
    </row>
    <row r="37" spans="1:3">
      <c r="A37" s="4" t="s">
        <v>74</v>
      </c>
      <c r="B37" s="5" t="n">
        <v>976</v>
      </c>
      <c r="C37" s="5" t="n">
        <v>1295</v>
      </c>
    </row>
    <row r="38" spans="1:3">
      <c r="A38" s="4" t="s">
        <v>355</v>
      </c>
      <c r="B38" s="5" t="n">
        <v>41518</v>
      </c>
      <c r="C38" s="5" t="n">
        <v>59851</v>
      </c>
    </row>
    <row r="39" spans="1:3">
      <c r="A39" s="4" t="s">
        <v>112</v>
      </c>
      <c r="B39" s="5" t="n">
        <v>535508</v>
      </c>
      <c r="C39" s="5" t="n">
        <v>529154</v>
      </c>
    </row>
    <row r="40" spans="1:3">
      <c r="A40" s="4" t="s">
        <v>113</v>
      </c>
      <c r="B40" s="5" t="n">
        <v>1498</v>
      </c>
      <c r="C40" s="5" t="n">
        <v>1480</v>
      </c>
    </row>
    <row r="41" spans="1:3">
      <c r="A41" s="4" t="s">
        <v>80</v>
      </c>
      <c r="B41" s="5" t="n">
        <v>3153</v>
      </c>
      <c r="C41" s="5" t="n">
        <v>2103</v>
      </c>
    </row>
    <row r="42" spans="1:3">
      <c r="A42" s="4" t="s">
        <v>356</v>
      </c>
      <c r="B42" s="5" t="n">
        <v>540159</v>
      </c>
      <c r="C42" s="5" t="n">
        <v>532737</v>
      </c>
    </row>
    <row r="43" spans="1:3">
      <c r="A43" s="4" t="s">
        <v>361</v>
      </c>
      <c r="B43" s="5" t="n">
        <v>581677</v>
      </c>
      <c r="C43" s="5" t="n">
        <v>592588</v>
      </c>
    </row>
    <row r="44" spans="1:3">
      <c r="A44" s="3" t="s">
        <v>357</v>
      </c>
    </row>
    <row r="45" spans="1:3">
      <c r="A45" s="4" t="s">
        <v>362</v>
      </c>
      <c r="B45" s="5" t="n">
        <v>14684</v>
      </c>
      <c r="C45" s="5" t="n">
        <v>14510</v>
      </c>
    </row>
    <row r="46" spans="1:3">
      <c r="A46" s="4" t="s">
        <v>115</v>
      </c>
      <c r="B46" s="5" t="n">
        <v>9075</v>
      </c>
      <c r="C46" s="5" t="n">
        <v>5980</v>
      </c>
    </row>
    <row r="47" spans="1:3">
      <c r="A47" s="4" t="s">
        <v>86</v>
      </c>
      <c r="B47" s="5" t="n">
        <v>0</v>
      </c>
      <c r="C47" s="5" t="n">
        <v>0</v>
      </c>
    </row>
    <row r="48" spans="1:3">
      <c r="A48" s="4" t="s">
        <v>87</v>
      </c>
      <c r="B48" s="5" t="n">
        <v>0</v>
      </c>
      <c r="C48" s="5" t="n">
        <v>692</v>
      </c>
    </row>
    <row r="49" spans="1:3">
      <c r="A49" s="4" t="s">
        <v>358</v>
      </c>
      <c r="B49" s="5" t="n">
        <v>23759</v>
      </c>
      <c r="C49" s="5" t="n">
        <v>21182</v>
      </c>
    </row>
    <row r="50" spans="1:3">
      <c r="A50" s="4" t="s">
        <v>363</v>
      </c>
      <c r="B50" s="5" t="n">
        <v>353928</v>
      </c>
      <c r="C50" s="5" t="n">
        <v>349687</v>
      </c>
    </row>
    <row r="51" spans="1:3">
      <c r="A51" s="4" t="s">
        <v>91</v>
      </c>
      <c r="B51" s="5" t="n">
        <v>0</v>
      </c>
      <c r="C51" s="5" t="n">
        <v>0</v>
      </c>
    </row>
    <row r="52" spans="1:3">
      <c r="A52" s="4" t="s">
        <v>118</v>
      </c>
      <c r="B52" s="5" t="n">
        <v>40552</v>
      </c>
      <c r="C52" s="5" t="n">
        <v>39563</v>
      </c>
    </row>
    <row r="53" spans="1:3">
      <c r="A53" s="4" t="s">
        <v>94</v>
      </c>
      <c r="B53" s="5" t="n">
        <v>18275</v>
      </c>
      <c r="C53" s="5" t="n">
        <v>16786</v>
      </c>
    </row>
    <row r="54" spans="1:3">
      <c r="A54" s="4" t="s">
        <v>359</v>
      </c>
      <c r="B54" s="5" t="n">
        <v>412755</v>
      </c>
      <c r="C54" s="5" t="n">
        <v>406036</v>
      </c>
    </row>
    <row r="55" spans="1:3">
      <c r="A55" s="4" t="s">
        <v>364</v>
      </c>
      <c r="B55" s="5" t="n">
        <v>436514</v>
      </c>
      <c r="C55" s="5" t="n">
        <v>427218</v>
      </c>
    </row>
    <row r="56" spans="1:3">
      <c r="A56" s="4" t="s">
        <v>366</v>
      </c>
    </row>
    <row r="57" spans="1:3">
      <c r="A57" s="3" t="s">
        <v>354</v>
      </c>
    </row>
    <row r="58" spans="1:3">
      <c r="A58" s="4" t="s">
        <v>71</v>
      </c>
      <c r="B58" s="5" t="n">
        <v>0</v>
      </c>
      <c r="C58" s="5" t="n">
        <v>0</v>
      </c>
    </row>
    <row r="59" spans="1:3">
      <c r="A59" s="4" t="s">
        <v>72</v>
      </c>
      <c r="B59" s="5" t="n">
        <v>262</v>
      </c>
      <c r="C59" s="5" t="n">
        <v>1202</v>
      </c>
    </row>
    <row r="60" spans="1:3">
      <c r="A60" s="4" t="s">
        <v>73</v>
      </c>
      <c r="B60" s="5" t="n">
        <v>260</v>
      </c>
      <c r="C60" s="5" t="n">
        <v>300</v>
      </c>
    </row>
    <row r="61" spans="1:3">
      <c r="A61" s="4" t="s">
        <v>74</v>
      </c>
      <c r="B61" s="5" t="n">
        <v>0</v>
      </c>
      <c r="C61" s="5" t="n">
        <v>170</v>
      </c>
    </row>
    <row r="62" spans="1:3">
      <c r="A62" s="4" t="s">
        <v>355</v>
      </c>
      <c r="B62" s="5" t="n">
        <v>522</v>
      </c>
      <c r="C62" s="5" t="n">
        <v>1672</v>
      </c>
    </row>
    <row r="63" spans="1:3">
      <c r="A63" s="4" t="s">
        <v>112</v>
      </c>
      <c r="B63" s="5" t="n">
        <v>14171</v>
      </c>
      <c r="C63" s="5" t="n">
        <v>19534</v>
      </c>
    </row>
    <row r="64" spans="1:3">
      <c r="A64" s="4" t="s">
        <v>113</v>
      </c>
      <c r="B64" s="5" t="n">
        <v>0</v>
      </c>
      <c r="C64" s="5" t="n">
        <v>0</v>
      </c>
    </row>
    <row r="65" spans="1:3">
      <c r="A65" s="4" t="s">
        <v>80</v>
      </c>
      <c r="B65" s="5" t="n">
        <v>0</v>
      </c>
      <c r="C65" s="5" t="n">
        <v>0</v>
      </c>
    </row>
    <row r="66" spans="1:3">
      <c r="A66" s="4" t="s">
        <v>356</v>
      </c>
      <c r="B66" s="5" t="n">
        <v>14171</v>
      </c>
      <c r="C66" s="5" t="n">
        <v>19534</v>
      </c>
    </row>
    <row r="67" spans="1:3">
      <c r="A67" s="4" t="s">
        <v>361</v>
      </c>
      <c r="B67" s="5" t="n">
        <v>14693</v>
      </c>
      <c r="C67" s="5" t="n">
        <v>21206</v>
      </c>
    </row>
    <row r="68" spans="1:3">
      <c r="A68" s="3" t="s">
        <v>357</v>
      </c>
    </row>
    <row r="69" spans="1:3">
      <c r="A69" s="4" t="s">
        <v>362</v>
      </c>
      <c r="B69" s="5" t="n">
        <v>0</v>
      </c>
      <c r="C69" s="5" t="n">
        <v>175</v>
      </c>
    </row>
    <row r="70" spans="1:3">
      <c r="A70" s="4" t="s">
        <v>115</v>
      </c>
      <c r="B70" s="5" t="n">
        <v>81</v>
      </c>
      <c r="C70" s="5" t="n">
        <v>245</v>
      </c>
    </row>
    <row r="71" spans="1:3">
      <c r="A71" s="4" t="s">
        <v>86</v>
      </c>
      <c r="B71" s="5" t="n">
        <v>10</v>
      </c>
      <c r="C71" s="5" t="n">
        <v>10</v>
      </c>
    </row>
    <row r="72" spans="1:3">
      <c r="A72" s="4" t="s">
        <v>87</v>
      </c>
      <c r="B72" s="5" t="n">
        <v>0</v>
      </c>
      <c r="C72" s="5" t="n">
        <v>186</v>
      </c>
    </row>
    <row r="73" spans="1:3">
      <c r="A73" s="4" t="s">
        <v>358</v>
      </c>
      <c r="B73" s="5" t="n">
        <v>91</v>
      </c>
      <c r="C73" s="5" t="n">
        <v>616</v>
      </c>
    </row>
    <row r="74" spans="1:3">
      <c r="A74" s="4" t="s">
        <v>363</v>
      </c>
      <c r="B74" s="5" t="n">
        <v>0</v>
      </c>
      <c r="C74" s="5" t="n">
        <v>4190</v>
      </c>
    </row>
    <row r="75" spans="1:3">
      <c r="A75" s="4" t="s">
        <v>91</v>
      </c>
      <c r="B75" s="5" t="n">
        <v>246</v>
      </c>
      <c r="C75" s="5" t="n">
        <v>246</v>
      </c>
    </row>
    <row r="76" spans="1:3">
      <c r="A76" s="4" t="s">
        <v>118</v>
      </c>
      <c r="B76" s="5" t="n">
        <v>0</v>
      </c>
      <c r="C76" s="5" t="n">
        <v>287</v>
      </c>
    </row>
    <row r="77" spans="1:3">
      <c r="A77" s="4" t="s">
        <v>94</v>
      </c>
      <c r="B77" s="5" t="n">
        <v>0</v>
      </c>
      <c r="C77" s="5" t="n">
        <v>0</v>
      </c>
    </row>
    <row r="78" spans="1:3">
      <c r="A78" s="4" t="s">
        <v>359</v>
      </c>
      <c r="B78" s="5" t="n">
        <v>246</v>
      </c>
      <c r="C78" s="5" t="n">
        <v>4723</v>
      </c>
    </row>
    <row r="79" spans="1:3">
      <c r="A79" s="4" t="s">
        <v>364</v>
      </c>
      <c r="B79" s="7" t="n">
        <v>337</v>
      </c>
      <c r="C79" s="7" t="n">
        <v>5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7</v>
      </c>
      <c r="B1" s="2" t="s">
        <v>1</v>
      </c>
    </row>
    <row r="2" spans="1:4">
      <c r="B2" s="2" t="s">
        <v>2</v>
      </c>
      <c r="C2" s="2" t="s">
        <v>25</v>
      </c>
      <c r="D2" s="2" t="s">
        <v>69</v>
      </c>
    </row>
    <row r="3" spans="1:4">
      <c r="A3" s="3" t="s">
        <v>368</v>
      </c>
    </row>
    <row r="4" spans="1:4">
      <c r="A4" s="4" t="s">
        <v>369</v>
      </c>
      <c r="B4" s="7" t="n">
        <v>4942231</v>
      </c>
      <c r="D4" s="7" t="n">
        <v>4993251</v>
      </c>
    </row>
    <row r="5" spans="1:4">
      <c r="A5" s="4" t="s">
        <v>370</v>
      </c>
      <c r="B5" s="5" t="n">
        <v>52200</v>
      </c>
      <c r="C5" s="7" t="n">
        <v>49200</v>
      </c>
    </row>
    <row r="6" spans="1:4">
      <c r="A6" s="4" t="s">
        <v>371</v>
      </c>
    </row>
    <row r="7" spans="1:4">
      <c r="A7" s="3" t="s">
        <v>368</v>
      </c>
    </row>
    <row r="8" spans="1:4">
      <c r="A8" s="4" t="s">
        <v>372</v>
      </c>
      <c r="B8" s="5" t="n">
        <v>5355826</v>
      </c>
      <c r="D8" s="5" t="n">
        <v>5354883</v>
      </c>
    </row>
    <row r="9" spans="1:4">
      <c r="A9" s="4" t="s">
        <v>373</v>
      </c>
      <c r="B9" s="5" t="n">
        <v>-416512</v>
      </c>
      <c r="D9" s="5" t="n">
        <v>-364756</v>
      </c>
    </row>
    <row r="10" spans="1:4">
      <c r="A10" s="4" t="s">
        <v>369</v>
      </c>
      <c r="B10" s="5" t="n">
        <v>4939314</v>
      </c>
      <c r="D10" s="5" t="n">
        <v>4990127</v>
      </c>
    </row>
    <row r="11" spans="1:4">
      <c r="A11" s="4" t="s">
        <v>374</v>
      </c>
    </row>
    <row r="12" spans="1:4">
      <c r="A12" s="3" t="s">
        <v>368</v>
      </c>
    </row>
    <row r="13" spans="1:4">
      <c r="A13" s="4" t="s">
        <v>372</v>
      </c>
      <c r="B13" s="5" t="n">
        <v>2917</v>
      </c>
      <c r="D13" s="5" t="n">
        <v>3124</v>
      </c>
    </row>
    <row r="14" spans="1:4">
      <c r="A14" s="4" t="s">
        <v>360</v>
      </c>
    </row>
    <row r="15" spans="1:4">
      <c r="A15" s="3" t="s">
        <v>368</v>
      </c>
    </row>
    <row r="16" spans="1:4">
      <c r="A16" s="4" t="s">
        <v>375</v>
      </c>
      <c r="B16" s="7" t="n">
        <v>549679</v>
      </c>
      <c r="D16" s="7" t="n">
        <v>5486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76</v>
      </c>
      <c r="B1" s="2" t="s">
        <v>1</v>
      </c>
      <c r="D1" s="2" t="s">
        <v>377</v>
      </c>
    </row>
    <row r="2" spans="1:4">
      <c r="B2" s="2" t="s">
        <v>2</v>
      </c>
      <c r="C2" s="2" t="s">
        <v>25</v>
      </c>
      <c r="D2" s="2" t="s">
        <v>69</v>
      </c>
    </row>
    <row r="3" spans="1:4">
      <c r="A3" s="3" t="s">
        <v>378</v>
      </c>
    </row>
    <row r="4" spans="1:4">
      <c r="A4" s="4" t="s">
        <v>379</v>
      </c>
      <c r="B4" s="7" t="n">
        <v>41086</v>
      </c>
      <c r="D4" s="7" t="n">
        <v>41086</v>
      </c>
    </row>
    <row r="5" spans="1:4">
      <c r="A5" s="4" t="s">
        <v>380</v>
      </c>
      <c r="B5" s="5" t="n">
        <v>-13615</v>
      </c>
      <c r="D5" s="5" t="n">
        <v>-11950</v>
      </c>
    </row>
    <row r="6" spans="1:4">
      <c r="A6" s="4" t="s">
        <v>381</v>
      </c>
      <c r="B6" s="5" t="n">
        <v>27471</v>
      </c>
      <c r="D6" s="5" t="n">
        <v>29136</v>
      </c>
    </row>
    <row r="7" spans="1:4">
      <c r="A7" s="4" t="s">
        <v>382</v>
      </c>
    </row>
    <row r="8" spans="1:4">
      <c r="A8" s="3" t="s">
        <v>378</v>
      </c>
    </row>
    <row r="9" spans="1:4">
      <c r="A9" s="4" t="s">
        <v>379</v>
      </c>
      <c r="B9" s="5" t="n">
        <v>1249619</v>
      </c>
      <c r="D9" s="5" t="n">
        <v>1248561</v>
      </c>
    </row>
    <row r="10" spans="1:4">
      <c r="A10" s="4" t="s">
        <v>380</v>
      </c>
      <c r="B10" s="5" t="n">
        <v>-124312</v>
      </c>
      <c r="D10" s="5" t="n">
        <v>-106449</v>
      </c>
    </row>
    <row r="11" spans="1:4">
      <c r="A11" s="4" t="s">
        <v>381</v>
      </c>
      <c r="B11" s="7" t="n">
        <v>1125307</v>
      </c>
      <c r="D11" s="5" t="n">
        <v>1142112</v>
      </c>
    </row>
    <row r="12" spans="1:4">
      <c r="A12" s="4" t="s">
        <v>383</v>
      </c>
    </row>
    <row r="13" spans="1:4">
      <c r="A13" s="3" t="s">
        <v>378</v>
      </c>
    </row>
    <row r="14" spans="1:4">
      <c r="A14" s="4" t="s">
        <v>384</v>
      </c>
      <c r="B14" s="4" t="s">
        <v>385</v>
      </c>
    </row>
    <row r="15" spans="1:4">
      <c r="A15" s="4" t="s">
        <v>386</v>
      </c>
    </row>
    <row r="16" spans="1:4">
      <c r="A16" s="3" t="s">
        <v>378</v>
      </c>
    </row>
    <row r="17" spans="1:4">
      <c r="A17" s="4" t="s">
        <v>384</v>
      </c>
      <c r="B17" s="4" t="s">
        <v>387</v>
      </c>
    </row>
    <row r="18" spans="1:4">
      <c r="A18" s="4" t="s">
        <v>388</v>
      </c>
    </row>
    <row r="19" spans="1:4">
      <c r="A19" s="3" t="s">
        <v>378</v>
      </c>
    </row>
    <row r="20" spans="1:4">
      <c r="A20" s="4" t="s">
        <v>379</v>
      </c>
      <c r="B20" s="7" t="n">
        <v>715377</v>
      </c>
      <c r="D20" s="5" t="n">
        <v>714758</v>
      </c>
    </row>
    <row r="21" spans="1:4">
      <c r="A21" s="4" t="s">
        <v>380</v>
      </c>
      <c r="B21" s="5" t="n">
        <v>-68915</v>
      </c>
      <c r="D21" s="5" t="n">
        <v>-57634</v>
      </c>
    </row>
    <row r="22" spans="1:4">
      <c r="A22" s="4" t="s">
        <v>381</v>
      </c>
      <c r="B22" s="7" t="n">
        <v>646462</v>
      </c>
      <c r="D22" s="7" t="n">
        <v>657124</v>
      </c>
    </row>
    <row r="23" spans="1:4">
      <c r="A23" s="4" t="s">
        <v>389</v>
      </c>
    </row>
    <row r="24" spans="1:4">
      <c r="A24" s="3" t="s">
        <v>378</v>
      </c>
    </row>
    <row r="25" spans="1:4">
      <c r="A25" s="4" t="s">
        <v>390</v>
      </c>
      <c r="B25" s="4" t="s">
        <v>391</v>
      </c>
      <c r="D25" s="4" t="s">
        <v>392</v>
      </c>
    </row>
    <row r="26" spans="1:4">
      <c r="A26" s="4" t="s">
        <v>393</v>
      </c>
    </row>
    <row r="27" spans="1:4">
      <c r="A27" s="3" t="s">
        <v>378</v>
      </c>
    </row>
    <row r="28" spans="1:4">
      <c r="A28" s="4" t="s">
        <v>379</v>
      </c>
      <c r="B28" s="7" t="n">
        <v>518442</v>
      </c>
      <c r="D28" s="7" t="n">
        <v>518003</v>
      </c>
    </row>
    <row r="29" spans="1:4">
      <c r="A29" s="4" t="s">
        <v>380</v>
      </c>
      <c r="B29" s="5" t="n">
        <v>-53667</v>
      </c>
      <c r="D29" s="5" t="n">
        <v>-47284</v>
      </c>
    </row>
    <row r="30" spans="1:4">
      <c r="A30" s="4" t="s">
        <v>381</v>
      </c>
      <c r="B30" s="7" t="n">
        <v>464775</v>
      </c>
      <c r="D30" s="7" t="n">
        <v>470719</v>
      </c>
    </row>
    <row r="31" spans="1:4">
      <c r="A31" s="4" t="s">
        <v>394</v>
      </c>
    </row>
    <row r="32" spans="1:4">
      <c r="A32" s="3" t="s">
        <v>378</v>
      </c>
    </row>
    <row r="33" spans="1:4">
      <c r="A33" s="4" t="s">
        <v>390</v>
      </c>
      <c r="B33" s="4" t="s">
        <v>395</v>
      </c>
      <c r="D33" s="4" t="s">
        <v>396</v>
      </c>
    </row>
    <row r="34" spans="1:4">
      <c r="A34" s="4" t="s">
        <v>397</v>
      </c>
    </row>
    <row r="35" spans="1:4">
      <c r="A35" s="3" t="s">
        <v>378</v>
      </c>
    </row>
    <row r="36" spans="1:4">
      <c r="A36" s="4" t="s">
        <v>379</v>
      </c>
      <c r="B36" s="7" t="n">
        <v>15800</v>
      </c>
      <c r="D36" s="7" t="n">
        <v>15800</v>
      </c>
    </row>
    <row r="37" spans="1:4">
      <c r="A37" s="4" t="s">
        <v>380</v>
      </c>
      <c r="B37" s="5" t="n">
        <v>-1730</v>
      </c>
      <c r="D37" s="5" t="n">
        <v>-1531</v>
      </c>
    </row>
    <row r="38" spans="1:4">
      <c r="A38" s="4" t="s">
        <v>381</v>
      </c>
      <c r="B38" s="7" t="n">
        <v>14070</v>
      </c>
      <c r="D38" s="7" t="n">
        <v>14269</v>
      </c>
    </row>
    <row r="39" spans="1:4">
      <c r="A39" s="4" t="s">
        <v>398</v>
      </c>
    </row>
    <row r="40" spans="1:4">
      <c r="A40" s="3" t="s">
        <v>378</v>
      </c>
    </row>
    <row r="41" spans="1:4">
      <c r="A41" s="4" t="s">
        <v>390</v>
      </c>
      <c r="B41" s="4" t="s">
        <v>399</v>
      </c>
      <c r="D41" s="4" t="s">
        <v>399</v>
      </c>
    </row>
    <row r="42" spans="1:4">
      <c r="A42" s="4" t="s">
        <v>400</v>
      </c>
    </row>
    <row r="43" spans="1:4">
      <c r="A43" s="3" t="s">
        <v>378</v>
      </c>
    </row>
    <row r="44" spans="1:4">
      <c r="A44" s="4" t="s">
        <v>379</v>
      </c>
      <c r="B44" s="7" t="n">
        <v>35086</v>
      </c>
      <c r="D44" s="7" t="n">
        <v>35086</v>
      </c>
    </row>
    <row r="45" spans="1:4">
      <c r="A45" s="4" t="s">
        <v>380</v>
      </c>
      <c r="B45" s="5" t="n">
        <v>-11880</v>
      </c>
      <c r="D45" s="5" t="n">
        <v>-10541</v>
      </c>
    </row>
    <row r="46" spans="1:4">
      <c r="A46" s="4" t="s">
        <v>381</v>
      </c>
      <c r="B46" s="7" t="n">
        <v>23206</v>
      </c>
      <c r="D46" s="7" t="n">
        <v>24545</v>
      </c>
    </row>
    <row r="47" spans="1:4">
      <c r="A47" s="4" t="s">
        <v>401</v>
      </c>
    </row>
    <row r="48" spans="1:4">
      <c r="A48" s="3" t="s">
        <v>378</v>
      </c>
    </row>
    <row r="49" spans="1:4">
      <c r="A49" s="4" t="s">
        <v>390</v>
      </c>
      <c r="B49" s="4" t="s">
        <v>402</v>
      </c>
      <c r="D49" s="4" t="s">
        <v>402</v>
      </c>
    </row>
    <row r="50" spans="1:4">
      <c r="A50" s="4" t="s">
        <v>403</v>
      </c>
    </row>
    <row r="51" spans="1:4">
      <c r="A51" s="3" t="s">
        <v>378</v>
      </c>
    </row>
    <row r="52" spans="1:4">
      <c r="A52" s="4" t="s">
        <v>379</v>
      </c>
      <c r="B52" s="7" t="n">
        <v>5000</v>
      </c>
      <c r="D52" s="7" t="n">
        <v>5000</v>
      </c>
    </row>
    <row r="53" spans="1:4">
      <c r="A53" s="4" t="s">
        <v>380</v>
      </c>
      <c r="B53" s="5" t="n">
        <v>-1615</v>
      </c>
      <c r="D53" s="5" t="n">
        <v>-1302</v>
      </c>
    </row>
    <row r="54" spans="1:4">
      <c r="A54" s="4" t="s">
        <v>381</v>
      </c>
      <c r="B54" s="7" t="n">
        <v>3385</v>
      </c>
      <c r="D54" s="7" t="n">
        <v>3698</v>
      </c>
    </row>
    <row r="55" spans="1:4">
      <c r="A55" s="4" t="s">
        <v>404</v>
      </c>
    </row>
    <row r="56" spans="1:4">
      <c r="A56" s="3" t="s">
        <v>378</v>
      </c>
    </row>
    <row r="57" spans="1:4">
      <c r="A57" s="4" t="s">
        <v>390</v>
      </c>
      <c r="B57" s="4" t="s">
        <v>405</v>
      </c>
      <c r="D57" s="4" t="s">
        <v>405</v>
      </c>
    </row>
    <row r="58" spans="1:4">
      <c r="A58" s="4" t="s">
        <v>406</v>
      </c>
    </row>
    <row r="59" spans="1:4">
      <c r="A59" s="3" t="s">
        <v>378</v>
      </c>
    </row>
    <row r="60" spans="1:4">
      <c r="A60" s="4" t="s">
        <v>379</v>
      </c>
      <c r="B60" s="7" t="n">
        <v>1000</v>
      </c>
      <c r="D60" s="7" t="n">
        <v>1000</v>
      </c>
    </row>
    <row r="61" spans="1:4">
      <c r="A61" s="4" t="s">
        <v>380</v>
      </c>
      <c r="B61" s="5" t="n">
        <v>-120</v>
      </c>
      <c r="D61" s="5" t="n">
        <v>-107</v>
      </c>
    </row>
    <row r="62" spans="1:4">
      <c r="A62" s="4" t="s">
        <v>381</v>
      </c>
      <c r="B62" s="7" t="n">
        <v>880</v>
      </c>
      <c r="D62" s="7" t="n">
        <v>893</v>
      </c>
    </row>
    <row r="63" spans="1:4">
      <c r="A63" s="4" t="s">
        <v>407</v>
      </c>
    </row>
    <row r="64" spans="1:4">
      <c r="A64" s="3" t="s">
        <v>378</v>
      </c>
    </row>
    <row r="65" spans="1:4">
      <c r="A65" s="4" t="s">
        <v>390</v>
      </c>
      <c r="B65" s="4" t="s">
        <v>392</v>
      </c>
      <c r="D65" s="4" t="s">
        <v>392</v>
      </c>
    </row>
    <row r="66" spans="1:4">
      <c r="A66" s="4" t="s">
        <v>408</v>
      </c>
    </row>
    <row r="67" spans="1:4">
      <c r="A67" s="3" t="s">
        <v>378</v>
      </c>
    </row>
    <row r="68" spans="1:4">
      <c r="A68" s="4" t="s">
        <v>409</v>
      </c>
      <c r="B68" s="7" t="n">
        <v>-9800</v>
      </c>
      <c r="C68" s="7" t="n">
        <v>-10500</v>
      </c>
    </row>
    <row r="69" spans="1:4">
      <c r="A69" s="4" t="s">
        <v>410</v>
      </c>
    </row>
    <row r="70" spans="1:4">
      <c r="A70" s="3" t="s">
        <v>378</v>
      </c>
    </row>
    <row r="71" spans="1:4">
      <c r="A71" s="4" t="s">
        <v>409</v>
      </c>
      <c r="B71" s="5" t="n">
        <v>6400</v>
      </c>
      <c r="C71" s="5" t="n">
        <v>6800</v>
      </c>
    </row>
    <row r="72" spans="1:4">
      <c r="A72" s="4" t="s">
        <v>411</v>
      </c>
    </row>
    <row r="73" spans="1:4">
      <c r="A73" s="3" t="s">
        <v>378</v>
      </c>
    </row>
    <row r="74" spans="1:4">
      <c r="A74" s="4" t="s">
        <v>409</v>
      </c>
      <c r="B74" s="7" t="n">
        <v>100</v>
      </c>
      <c r="C74" s="7"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9</v>
      </c>
    </row>
    <row r="2" spans="1:3">
      <c r="A2" s="3" t="s">
        <v>413</v>
      </c>
    </row>
    <row r="3" spans="1:3">
      <c r="A3" s="4" t="s">
        <v>414</v>
      </c>
      <c r="B3" s="7" t="n">
        <v>179648</v>
      </c>
      <c r="C3" s="7" t="n">
        <v>191244</v>
      </c>
    </row>
    <row r="4" spans="1:3">
      <c r="A4" s="4" t="s">
        <v>415</v>
      </c>
      <c r="B4" s="5" t="n">
        <v>4315546</v>
      </c>
      <c r="C4" s="5" t="n">
        <v>4351635</v>
      </c>
    </row>
    <row r="5" spans="1:3">
      <c r="A5" s="4" t="s">
        <v>82</v>
      </c>
      <c r="B5" s="5" t="n">
        <v>4495194</v>
      </c>
      <c r="C5" s="5" t="n">
        <v>4542879</v>
      </c>
    </row>
    <row r="6" spans="1:3">
      <c r="A6" s="4" t="s">
        <v>416</v>
      </c>
      <c r="B6" s="5" t="n">
        <v>645232</v>
      </c>
      <c r="C6" s="5" t="n">
        <v>638452</v>
      </c>
    </row>
    <row r="7" spans="1:3">
      <c r="A7" s="4" t="s">
        <v>417</v>
      </c>
      <c r="B7" s="5" t="n">
        <v>512554</v>
      </c>
      <c r="C7" s="5" t="n">
        <v>514464</v>
      </c>
    </row>
    <row r="8" spans="1:3">
      <c r="A8" s="4" t="s">
        <v>96</v>
      </c>
      <c r="B8" s="7" t="n">
        <v>1157786</v>
      </c>
      <c r="C8" s="7" t="n">
        <v>11529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8</v>
      </c>
      <c r="B1" s="2" t="s">
        <v>1</v>
      </c>
    </row>
    <row r="2" spans="1:3">
      <c r="B2" s="2" t="s">
        <v>2</v>
      </c>
      <c r="C2" s="2" t="s">
        <v>69</v>
      </c>
    </row>
    <row r="3" spans="1:3">
      <c r="A3" s="3" t="s">
        <v>419</v>
      </c>
    </row>
    <row r="4" spans="1:3">
      <c r="A4" s="4" t="s">
        <v>420</v>
      </c>
      <c r="B4" s="7" t="n">
        <v>4069206</v>
      </c>
      <c r="C4" s="7" t="n">
        <v>4003939</v>
      </c>
    </row>
    <row r="5" spans="1:3">
      <c r="A5" s="4" t="s">
        <v>421</v>
      </c>
      <c r="B5" s="5" t="n">
        <v>-14326</v>
      </c>
      <c r="C5" s="5" t="n">
        <v>-13620</v>
      </c>
    </row>
    <row r="6" spans="1:3">
      <c r="A6" s="4" t="s">
        <v>79</v>
      </c>
      <c r="B6" s="5" t="n">
        <v>-38470</v>
      </c>
      <c r="C6" s="5" t="n">
        <v>-39405</v>
      </c>
    </row>
    <row r="7" spans="1:3">
      <c r="A7" s="4" t="s">
        <v>422</v>
      </c>
      <c r="B7" s="5" t="n">
        <v>-2202661</v>
      </c>
      <c r="C7" s="5" t="n">
        <v>-2212968</v>
      </c>
    </row>
    <row r="8" spans="1:3">
      <c r="A8" s="4" t="s">
        <v>423</v>
      </c>
      <c r="B8" s="7" t="n">
        <v>1813749</v>
      </c>
      <c r="C8" s="5" t="n">
        <v>1737946</v>
      </c>
    </row>
    <row r="9" spans="1:3">
      <c r="A9" s="4" t="s">
        <v>424</v>
      </c>
      <c r="B9" s="4" t="s">
        <v>425</v>
      </c>
    </row>
    <row r="10" spans="1:3">
      <c r="A10" s="4" t="s">
        <v>426</v>
      </c>
    </row>
    <row r="11" spans="1:3">
      <c r="A11" s="3" t="s">
        <v>419</v>
      </c>
    </row>
    <row r="12" spans="1:3">
      <c r="A12" s="4" t="s">
        <v>420</v>
      </c>
      <c r="B12" s="7" t="n">
        <v>2149437</v>
      </c>
      <c r="C12" s="5" t="n">
        <v>2078009</v>
      </c>
    </row>
    <row r="13" spans="1:3">
      <c r="A13" s="4" t="s">
        <v>424</v>
      </c>
      <c r="B13" s="4" t="s">
        <v>427</v>
      </c>
    </row>
    <row r="14" spans="1:3">
      <c r="A14" s="4" t="s">
        <v>428</v>
      </c>
      <c r="B14" s="4" t="s">
        <v>429</v>
      </c>
    </row>
    <row r="15" spans="1:3">
      <c r="A15" s="4" t="s">
        <v>430</v>
      </c>
      <c r="B15" s="4" t="s">
        <v>431</v>
      </c>
    </row>
    <row r="16" spans="1:3">
      <c r="A16" s="4" t="s">
        <v>432</v>
      </c>
    </row>
    <row r="17" spans="1:3">
      <c r="A17" s="3" t="s">
        <v>419</v>
      </c>
    </row>
    <row r="18" spans="1:3">
      <c r="A18" s="4" t="s">
        <v>420</v>
      </c>
      <c r="B18" s="7" t="n">
        <v>950000</v>
      </c>
      <c r="C18" s="5" t="n">
        <v>950000</v>
      </c>
    </row>
    <row r="19" spans="1:3">
      <c r="A19" s="4" t="s">
        <v>424</v>
      </c>
      <c r="B19" s="4" t="s">
        <v>433</v>
      </c>
    </row>
    <row r="20" spans="1:3">
      <c r="A20" s="4" t="s">
        <v>434</v>
      </c>
    </row>
    <row r="21" spans="1:3">
      <c r="A21" s="3" t="s">
        <v>419</v>
      </c>
    </row>
    <row r="22" spans="1:3">
      <c r="A22" s="4" t="s">
        <v>420</v>
      </c>
      <c r="B22" s="7" t="n">
        <v>300000</v>
      </c>
      <c r="C22" s="5" t="n">
        <v>300000</v>
      </c>
    </row>
    <row r="23" spans="1:3">
      <c r="A23" s="4" t="s">
        <v>424</v>
      </c>
      <c r="B23" s="4" t="s">
        <v>435</v>
      </c>
    </row>
    <row r="24" spans="1:3">
      <c r="A24" s="4" t="s">
        <v>436</v>
      </c>
    </row>
    <row r="25" spans="1:3">
      <c r="A25" s="3" t="s">
        <v>419</v>
      </c>
    </row>
    <row r="26" spans="1:3">
      <c r="A26" s="4" t="s">
        <v>420</v>
      </c>
      <c r="B26" s="7" t="n">
        <v>547000</v>
      </c>
      <c r="C26" s="5" t="n">
        <v>552000</v>
      </c>
    </row>
    <row r="27" spans="1:3">
      <c r="A27" s="4" t="s">
        <v>424</v>
      </c>
      <c r="B27" s="4" t="s">
        <v>437</v>
      </c>
    </row>
    <row r="28" spans="1:3">
      <c r="A28" s="4" t="s">
        <v>438</v>
      </c>
    </row>
    <row r="29" spans="1:3">
      <c r="A29" s="3" t="s">
        <v>419</v>
      </c>
    </row>
    <row r="30" spans="1:3">
      <c r="A30" s="4" t="s">
        <v>420</v>
      </c>
      <c r="B30" s="7" t="n">
        <v>122769</v>
      </c>
      <c r="C30" s="5" t="n">
        <v>123930</v>
      </c>
    </row>
    <row r="31" spans="1:3">
      <c r="A31" s="4" t="s">
        <v>424</v>
      </c>
      <c r="B31" s="4" t="s">
        <v>439</v>
      </c>
    </row>
    <row r="32" spans="1:3">
      <c r="A32" s="4" t="s">
        <v>360</v>
      </c>
    </row>
    <row r="33" spans="1:3">
      <c r="A33" s="3" t="s">
        <v>419</v>
      </c>
    </row>
    <row r="34" spans="1:3">
      <c r="A34" s="4" t="s">
        <v>440</v>
      </c>
      <c r="B34" s="7" t="n">
        <v>14684</v>
      </c>
      <c r="C34" s="5" t="n">
        <v>14685</v>
      </c>
    </row>
    <row r="35" spans="1:3">
      <c r="A35" s="4" t="s">
        <v>363</v>
      </c>
      <c r="B35" s="7" t="n">
        <v>353928</v>
      </c>
      <c r="C35" s="7" t="n">
        <v>3538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5"/>
    <col customWidth="1" max="5" min="5" width="21"/>
    <col customWidth="1" max="6" min="6" width="22"/>
    <col customWidth="1" max="7" min="7" width="21"/>
    <col customWidth="1" max="8" min="8" width="21"/>
    <col customWidth="1" max="9" min="9" width="14"/>
    <col customWidth="1" max="10" min="10" width="21"/>
    <col customWidth="1" max="11" min="11" width="20"/>
    <col customWidth="1" max="12" min="12" width="18"/>
    <col customWidth="1" max="13" min="13" width="14"/>
    <col customWidth="1" max="14" min="14" width="18"/>
  </cols>
  <sheetData>
    <row r="1" spans="1:14">
      <c r="A1" s="1" t="s">
        <v>441</v>
      </c>
      <c r="B1" s="2" t="s">
        <v>442</v>
      </c>
      <c r="C1" s="2" t="s">
        <v>443</v>
      </c>
      <c r="D1" s="2" t="s">
        <v>444</v>
      </c>
      <c r="E1" s="2" t="s">
        <v>445</v>
      </c>
      <c r="F1" s="2" t="s">
        <v>446</v>
      </c>
      <c r="G1" s="2" t="s">
        <v>447</v>
      </c>
      <c r="H1" s="2" t="s">
        <v>330</v>
      </c>
      <c r="I1" s="2" t="s">
        <v>448</v>
      </c>
      <c r="J1" s="2" t="s">
        <v>449</v>
      </c>
      <c r="K1" s="2" t="s">
        <v>450</v>
      </c>
      <c r="L1" s="2" t="s">
        <v>451</v>
      </c>
      <c r="M1" s="2" t="s">
        <v>69</v>
      </c>
      <c r="N1" s="2" t="s">
        <v>452</v>
      </c>
    </row>
    <row r="2" spans="1:14">
      <c r="A2" s="3" t="s">
        <v>419</v>
      </c>
    </row>
    <row r="3" spans="1:14">
      <c r="A3" s="4" t="s">
        <v>453</v>
      </c>
      <c r="F3" s="7" t="n">
        <v>11870000</v>
      </c>
      <c r="G3" s="7" t="n">
        <v>29712000</v>
      </c>
    </row>
    <row r="4" spans="1:14">
      <c r="A4" s="4" t="s">
        <v>454</v>
      </c>
    </row>
    <row r="5" spans="1:14">
      <c r="A5" s="3" t="s">
        <v>419</v>
      </c>
    </row>
    <row r="6" spans="1:14">
      <c r="A6" s="4" t="s">
        <v>455</v>
      </c>
      <c r="G6" s="4" t="s">
        <v>456</v>
      </c>
    </row>
    <row r="7" spans="1:14">
      <c r="A7" s="4" t="s">
        <v>457</v>
      </c>
      <c r="G7" s="4" t="s">
        <v>458</v>
      </c>
    </row>
    <row r="8" spans="1:14">
      <c r="A8" s="4" t="s">
        <v>459</v>
      </c>
    </row>
    <row r="9" spans="1:14">
      <c r="A9" s="3" t="s">
        <v>419</v>
      </c>
    </row>
    <row r="10" spans="1:14">
      <c r="A10" s="4" t="s">
        <v>453</v>
      </c>
      <c r="E10" s="7" t="n">
        <v>5000000</v>
      </c>
    </row>
    <row r="11" spans="1:14">
      <c r="A11" s="4" t="s">
        <v>460</v>
      </c>
      <c r="F11" s="4" t="s">
        <v>458</v>
      </c>
    </row>
    <row r="12" spans="1:14">
      <c r="A12" s="4" t="s">
        <v>461</v>
      </c>
      <c r="F12" s="5" t="n">
        <v>10</v>
      </c>
    </row>
    <row r="13" spans="1:14">
      <c r="A13" s="4" t="s">
        <v>462</v>
      </c>
      <c r="M13" s="5" t="n">
        <v>6</v>
      </c>
    </row>
    <row r="14" spans="1:14">
      <c r="A14" s="4" t="s">
        <v>463</v>
      </c>
    </row>
    <row r="15" spans="1:14">
      <c r="A15" s="3" t="s">
        <v>419</v>
      </c>
    </row>
    <row r="16" spans="1:14">
      <c r="A16" s="4" t="s">
        <v>462</v>
      </c>
      <c r="M16" s="11" t="n">
        <v>6.5</v>
      </c>
    </row>
    <row r="17" spans="1:14">
      <c r="A17" s="4" t="s">
        <v>426</v>
      </c>
    </row>
    <row r="18" spans="1:14">
      <c r="A18" s="3" t="s">
        <v>419</v>
      </c>
    </row>
    <row r="19" spans="1:14">
      <c r="A19" s="4" t="s">
        <v>464</v>
      </c>
      <c r="L19" s="12" t="n">
        <v>233900000</v>
      </c>
      <c r="N19" s="12" t="n">
        <v>120000000</v>
      </c>
    </row>
    <row r="20" spans="1:14">
      <c r="A20" s="4" t="s">
        <v>465</v>
      </c>
    </row>
    <row r="21" spans="1:14">
      <c r="A21" s="3" t="s">
        <v>419</v>
      </c>
    </row>
    <row r="22" spans="1:14">
      <c r="A22" s="4" t="s">
        <v>453</v>
      </c>
      <c r="C22" s="7" t="n">
        <v>150000000</v>
      </c>
      <c r="H22" s="7" t="n">
        <v>200000000</v>
      </c>
    </row>
    <row r="23" spans="1:14">
      <c r="A23" s="4" t="s">
        <v>460</v>
      </c>
      <c r="D23" s="4" t="s">
        <v>466</v>
      </c>
    </row>
    <row r="24" spans="1:14">
      <c r="A24" s="4" t="s">
        <v>461</v>
      </c>
      <c r="D24" s="5" t="n">
        <v>10</v>
      </c>
    </row>
    <row r="25" spans="1:14">
      <c r="A25" s="4" t="s">
        <v>467</v>
      </c>
      <c r="K25" s="7" t="n">
        <v>50000000</v>
      </c>
    </row>
    <row r="26" spans="1:14">
      <c r="A26" s="4" t="s">
        <v>468</v>
      </c>
      <c r="B26" s="7" t="n">
        <v>50000000</v>
      </c>
    </row>
    <row r="27" spans="1:14">
      <c r="A27" s="4" t="s">
        <v>469</v>
      </c>
      <c r="B27" s="7" t="n">
        <v>520000000</v>
      </c>
    </row>
    <row r="28" spans="1:14">
      <c r="A28" s="4" t="s">
        <v>470</v>
      </c>
    </row>
    <row r="29" spans="1:14">
      <c r="A29" s="3" t="s">
        <v>419</v>
      </c>
    </row>
    <row r="30" spans="1:14">
      <c r="A30" s="4" t="s">
        <v>467</v>
      </c>
      <c r="J30" s="7" t="n">
        <v>100000000</v>
      </c>
    </row>
    <row r="31" spans="1:14">
      <c r="A31" s="4" t="s">
        <v>471</v>
      </c>
    </row>
    <row r="32" spans="1:14">
      <c r="A32" s="3" t="s">
        <v>419</v>
      </c>
    </row>
    <row r="33" spans="1:14">
      <c r="A33" s="4" t="s">
        <v>472</v>
      </c>
      <c r="I33" s="11" t="n">
        <v>1.75</v>
      </c>
    </row>
    <row r="34" spans="1:14">
      <c r="A34" s="4" t="s">
        <v>462</v>
      </c>
      <c r="I34" s="11" t="n">
        <v>5.75</v>
      </c>
    </row>
    <row r="35" spans="1:14">
      <c r="A35" s="4" t="s">
        <v>473</v>
      </c>
    </row>
    <row r="36" spans="1:14">
      <c r="A36" s="3" t="s">
        <v>419</v>
      </c>
    </row>
    <row r="37" spans="1:14">
      <c r="A37" s="4" t="s">
        <v>472</v>
      </c>
      <c r="I37" s="11" t="n">
        <v>1.5</v>
      </c>
    </row>
    <row r="38" spans="1:14">
      <c r="A38" s="4" t="s">
        <v>462</v>
      </c>
      <c r="I38" s="11" t="n">
        <v>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0"/>
    <col customWidth="1" max="10" min="10" width="18"/>
    <col customWidth="1" max="11" min="11" width="21"/>
    <col customWidth="1" max="12" min="12" width="19"/>
  </cols>
  <sheetData>
    <row r="1" spans="1:12">
      <c r="A1" s="1" t="s">
        <v>474</v>
      </c>
      <c r="B1" s="2" t="s">
        <v>443</v>
      </c>
      <c r="C1" s="2" t="s">
        <v>445</v>
      </c>
      <c r="D1" s="2" t="s">
        <v>475</v>
      </c>
      <c r="E1" s="2" t="s">
        <v>447</v>
      </c>
      <c r="F1" s="2" t="s">
        <v>330</v>
      </c>
      <c r="G1" s="2" t="s">
        <v>442</v>
      </c>
      <c r="H1" s="2" t="s">
        <v>449</v>
      </c>
      <c r="I1" s="2" t="s">
        <v>450</v>
      </c>
      <c r="J1" s="2" t="s">
        <v>451</v>
      </c>
      <c r="K1" s="2" t="s">
        <v>476</v>
      </c>
      <c r="L1" s="2" t="s">
        <v>477</v>
      </c>
    </row>
    <row r="2" spans="1:12">
      <c r="A2" s="3" t="s">
        <v>419</v>
      </c>
    </row>
    <row r="3" spans="1:12">
      <c r="A3" s="4" t="s">
        <v>453</v>
      </c>
      <c r="D3" s="7" t="n">
        <v>11870000</v>
      </c>
      <c r="E3" s="7" t="n">
        <v>29712000</v>
      </c>
    </row>
    <row r="4" spans="1:12">
      <c r="A4" s="4" t="s">
        <v>478</v>
      </c>
      <c r="D4" s="7" t="n">
        <v>4069206000</v>
      </c>
    </row>
    <row r="5" spans="1:12">
      <c r="A5" s="4" t="s">
        <v>479</v>
      </c>
      <c r="D5" s="4" t="s">
        <v>480</v>
      </c>
    </row>
    <row r="6" spans="1:12">
      <c r="A6" s="4" t="s">
        <v>481</v>
      </c>
      <c r="D6" s="4" t="s">
        <v>385</v>
      </c>
    </row>
    <row r="7" spans="1:12">
      <c r="A7" s="4" t="s">
        <v>482</v>
      </c>
      <c r="D7" s="7" t="n">
        <v>1600000000</v>
      </c>
      <c r="K7" s="7" t="n">
        <v>1600000000</v>
      </c>
    </row>
    <row r="8" spans="1:12">
      <c r="A8" s="4" t="s">
        <v>483</v>
      </c>
      <c r="D8" s="5" t="n">
        <v>78900000</v>
      </c>
      <c r="K8" s="5" t="n">
        <v>65300000</v>
      </c>
    </row>
    <row r="9" spans="1:12">
      <c r="A9" s="4" t="s">
        <v>484</v>
      </c>
      <c r="D9" s="5" t="n">
        <v>21400000</v>
      </c>
      <c r="K9" s="5" t="n">
        <v>67100000</v>
      </c>
    </row>
    <row r="10" spans="1:12">
      <c r="A10" s="4" t="s">
        <v>485</v>
      </c>
      <c r="D10" s="7" t="n">
        <v>0</v>
      </c>
      <c r="K10" s="7" t="n">
        <v>33800000</v>
      </c>
    </row>
    <row r="11" spans="1:12">
      <c r="A11" s="4" t="s">
        <v>486</v>
      </c>
    </row>
    <row r="12" spans="1:12">
      <c r="A12" s="3" t="s">
        <v>419</v>
      </c>
    </row>
    <row r="13" spans="1:12">
      <c r="A13" s="4" t="s">
        <v>487</v>
      </c>
      <c r="D13" s="9" t="n">
        <v>1104.3</v>
      </c>
    </row>
    <row r="14" spans="1:12">
      <c r="A14" s="4" t="s">
        <v>478</v>
      </c>
      <c r="D14" s="7" t="n">
        <v>469800000</v>
      </c>
    </row>
    <row r="15" spans="1:12">
      <c r="A15" s="4" t="s">
        <v>426</v>
      </c>
    </row>
    <row r="16" spans="1:12">
      <c r="A16" s="3" t="s">
        <v>419</v>
      </c>
    </row>
    <row r="17" spans="1:12">
      <c r="A17" s="4" t="s">
        <v>488</v>
      </c>
      <c r="J17" s="12" t="n">
        <v>233900000</v>
      </c>
      <c r="L17" s="12" t="n">
        <v>120000000</v>
      </c>
    </row>
    <row r="18" spans="1:12">
      <c r="A18" s="4" t="s">
        <v>487</v>
      </c>
      <c r="L18" s="5" t="n">
        <v>40</v>
      </c>
    </row>
    <row r="19" spans="1:12">
      <c r="A19" s="4" t="s">
        <v>489</v>
      </c>
      <c r="J19" s="5" t="n">
        <v>113900000</v>
      </c>
    </row>
    <row r="20" spans="1:12">
      <c r="A20" s="4" t="s">
        <v>490</v>
      </c>
    </row>
    <row r="21" spans="1:12">
      <c r="A21" s="3" t="s">
        <v>419</v>
      </c>
    </row>
    <row r="22" spans="1:12">
      <c r="A22" s="4" t="s">
        <v>488</v>
      </c>
      <c r="L22" s="12" t="n">
        <v>6900000</v>
      </c>
    </row>
    <row r="23" spans="1:12">
      <c r="A23" s="4" t="s">
        <v>489</v>
      </c>
      <c r="J23" s="12" t="n">
        <v>6700000</v>
      </c>
    </row>
    <row r="24" spans="1:12">
      <c r="A24" s="4" t="s">
        <v>459</v>
      </c>
    </row>
    <row r="25" spans="1:12">
      <c r="A25" s="3" t="s">
        <v>419</v>
      </c>
    </row>
    <row r="26" spans="1:12">
      <c r="A26" s="4" t="s">
        <v>453</v>
      </c>
      <c r="C26" s="7" t="n">
        <v>5000000</v>
      </c>
    </row>
    <row r="27" spans="1:12">
      <c r="A27" s="4" t="s">
        <v>491</v>
      </c>
    </row>
    <row r="28" spans="1:12">
      <c r="A28" s="3" t="s">
        <v>419</v>
      </c>
    </row>
    <row r="29" spans="1:12">
      <c r="A29" s="4" t="s">
        <v>467</v>
      </c>
      <c r="H29" s="7" t="n">
        <v>100000000</v>
      </c>
    </row>
    <row r="30" spans="1:12">
      <c r="A30" s="4" t="s">
        <v>470</v>
      </c>
    </row>
    <row r="31" spans="1:12">
      <c r="A31" s="3" t="s">
        <v>419</v>
      </c>
    </row>
    <row r="32" spans="1:12">
      <c r="A32" s="4" t="s">
        <v>467</v>
      </c>
      <c r="H32" s="7" t="n">
        <v>100000000</v>
      </c>
    </row>
    <row r="33" spans="1:12">
      <c r="A33" s="4" t="s">
        <v>465</v>
      </c>
    </row>
    <row r="34" spans="1:12">
      <c r="A34" s="3" t="s">
        <v>419</v>
      </c>
    </row>
    <row r="35" spans="1:12">
      <c r="A35" s="4" t="s">
        <v>492</v>
      </c>
      <c r="G35" s="7" t="n">
        <v>520000000</v>
      </c>
    </row>
    <row r="36" spans="1:12">
      <c r="A36" s="4" t="s">
        <v>453</v>
      </c>
      <c r="B36" s="7" t="n">
        <v>150000000</v>
      </c>
      <c r="F36" s="7" t="n">
        <v>200000000</v>
      </c>
    </row>
    <row r="37" spans="1:12">
      <c r="A37" s="4" t="s">
        <v>467</v>
      </c>
      <c r="I37"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9</v>
      </c>
    </row>
    <row r="2" spans="1:3">
      <c r="A2" s="3" t="s">
        <v>111</v>
      </c>
    </row>
    <row r="3" spans="1:3">
      <c r="A3" s="4" t="s">
        <v>112</v>
      </c>
      <c r="B3" s="7" t="n">
        <v>4942231</v>
      </c>
      <c r="C3" s="7" t="n">
        <v>4993251</v>
      </c>
    </row>
    <row r="4" spans="1:3">
      <c r="A4" s="4" t="s">
        <v>113</v>
      </c>
      <c r="B4" s="5" t="n">
        <v>1125307</v>
      </c>
      <c r="C4" s="5" t="n">
        <v>1142112</v>
      </c>
    </row>
    <row r="5" spans="1:3">
      <c r="A5" s="3" t="s">
        <v>83</v>
      </c>
    </row>
    <row r="6" spans="1:3">
      <c r="A6" s="4" t="s">
        <v>114</v>
      </c>
      <c r="B6" s="5" t="n">
        <v>2202661</v>
      </c>
      <c r="C6" s="5" t="n">
        <v>2212968</v>
      </c>
    </row>
    <row r="7" spans="1:3">
      <c r="A7" s="4" t="s">
        <v>115</v>
      </c>
      <c r="B7" s="5" t="n">
        <v>147434</v>
      </c>
      <c r="C7" s="5" t="n">
        <v>125596</v>
      </c>
    </row>
    <row r="8" spans="1:3">
      <c r="A8" s="3" t="s">
        <v>116</v>
      </c>
    </row>
    <row r="9" spans="1:3">
      <c r="A9" s="4" t="s">
        <v>117</v>
      </c>
      <c r="B9" s="5" t="n">
        <v>1813749</v>
      </c>
      <c r="C9" s="5" t="n">
        <v>1737946</v>
      </c>
    </row>
    <row r="10" spans="1:3">
      <c r="A10" s="4" t="s">
        <v>118</v>
      </c>
      <c r="B10" s="7" t="n">
        <v>146241</v>
      </c>
      <c r="C10" s="7" t="n">
        <v>148575</v>
      </c>
    </row>
    <row r="11" spans="1:3">
      <c r="A11" s="3" t="s">
        <v>98</v>
      </c>
    </row>
    <row r="12" spans="1:3">
      <c r="A12" s="4" t="s">
        <v>119</v>
      </c>
      <c r="B12" s="8" t="n">
        <v>0.01</v>
      </c>
      <c r="C12" s="8" t="n">
        <v>0.01</v>
      </c>
    </row>
    <row r="13" spans="1:3">
      <c r="A13" s="4" t="s">
        <v>120</v>
      </c>
      <c r="B13" s="5" t="n">
        <v>50000000</v>
      </c>
      <c r="C13" s="5" t="n">
        <v>50000000</v>
      </c>
    </row>
    <row r="14" spans="1:3">
      <c r="A14" s="4" t="s">
        <v>121</v>
      </c>
      <c r="B14" s="5" t="n">
        <v>0</v>
      </c>
      <c r="C14" s="5" t="n">
        <v>0</v>
      </c>
    </row>
    <row r="15" spans="1:3">
      <c r="A15" s="4" t="s">
        <v>122</v>
      </c>
      <c r="B15" s="5" t="n">
        <v>140450050</v>
      </c>
    </row>
    <row r="16" spans="1:3">
      <c r="A16" s="4" t="s">
        <v>123</v>
      </c>
      <c r="B16" s="5" t="n">
        <v>264836</v>
      </c>
      <c r="C16" s="5" t="n">
        <v>253687</v>
      </c>
    </row>
    <row r="17" spans="1:3">
      <c r="A17" s="4" t="s">
        <v>124</v>
      </c>
    </row>
    <row r="18" spans="1:3">
      <c r="A18" s="3" t="s">
        <v>111</v>
      </c>
    </row>
    <row r="19" spans="1:3">
      <c r="A19" s="4" t="s">
        <v>112</v>
      </c>
      <c r="B19" s="7" t="n">
        <v>3396344</v>
      </c>
      <c r="C19" s="7" t="n">
        <v>3434549</v>
      </c>
    </row>
    <row r="20" spans="1:3">
      <c r="A20" s="4" t="s">
        <v>113</v>
      </c>
      <c r="B20" s="5" t="n">
        <v>862198</v>
      </c>
      <c r="C20" s="5" t="n">
        <v>875095</v>
      </c>
    </row>
    <row r="21" spans="1:3">
      <c r="A21" s="3" t="s">
        <v>83</v>
      </c>
    </row>
    <row r="22" spans="1:3">
      <c r="A22" s="4" t="s">
        <v>114</v>
      </c>
      <c r="B22" s="5" t="n">
        <v>591086</v>
      </c>
      <c r="C22" s="5" t="n">
        <v>594442</v>
      </c>
    </row>
    <row r="23" spans="1:3">
      <c r="A23" s="4" t="s">
        <v>115</v>
      </c>
      <c r="B23" s="5" t="n">
        <v>49607</v>
      </c>
      <c r="C23" s="5" t="n">
        <v>37760</v>
      </c>
    </row>
    <row r="24" spans="1:3">
      <c r="A24" s="3" t="s">
        <v>116</v>
      </c>
    </row>
    <row r="25" spans="1:3">
      <c r="A25" s="4" t="s">
        <v>117</v>
      </c>
      <c r="B25" s="5" t="n">
        <v>371762</v>
      </c>
      <c r="C25" s="5" t="n">
        <v>375726</v>
      </c>
    </row>
    <row r="26" spans="1:3">
      <c r="A26" s="4" t="s">
        <v>118</v>
      </c>
      <c r="B26" s="7" t="n">
        <v>93113</v>
      </c>
      <c r="C26" s="7" t="n">
        <v>92213</v>
      </c>
    </row>
    <row r="27" spans="1:3">
      <c r="A27" s="4" t="s">
        <v>21</v>
      </c>
    </row>
    <row r="28" spans="1:3">
      <c r="A28" s="3" t="s">
        <v>98</v>
      </c>
    </row>
    <row r="29" spans="1:3">
      <c r="A29" s="4" t="s">
        <v>125</v>
      </c>
      <c r="B29" s="8" t="n">
        <v>0.01</v>
      </c>
      <c r="C29" s="8" t="n">
        <v>0.01</v>
      </c>
    </row>
    <row r="30" spans="1:3">
      <c r="A30" s="4" t="s">
        <v>126</v>
      </c>
      <c r="B30" s="5" t="n">
        <v>850000000</v>
      </c>
      <c r="C30" s="5" t="n">
        <v>850000000</v>
      </c>
    </row>
    <row r="31" spans="1:3">
      <c r="A31" s="4" t="s">
        <v>127</v>
      </c>
      <c r="B31" s="5" t="n">
        <v>92512576</v>
      </c>
      <c r="C31" s="5" t="n">
        <v>92476776</v>
      </c>
    </row>
    <row r="32" spans="1:3">
      <c r="A32" s="4" t="s">
        <v>122</v>
      </c>
      <c r="B32" s="5" t="n">
        <v>92247740</v>
      </c>
      <c r="C32" s="5" t="n">
        <v>92223089</v>
      </c>
    </row>
    <row r="33" spans="1:3">
      <c r="A33" s="4" t="s">
        <v>23</v>
      </c>
    </row>
    <row r="34" spans="1:3">
      <c r="A34" s="3" t="s">
        <v>98</v>
      </c>
    </row>
    <row r="35" spans="1:3">
      <c r="A35" s="4" t="s">
        <v>125</v>
      </c>
      <c r="B35" s="8" t="n">
        <v>0.01</v>
      </c>
      <c r="C35" s="8" t="n">
        <v>0.01</v>
      </c>
    </row>
    <row r="36" spans="1:3">
      <c r="A36" s="4" t="s">
        <v>126</v>
      </c>
      <c r="B36" s="5" t="n">
        <v>140000000</v>
      </c>
      <c r="C36" s="5" t="n">
        <v>140000000</v>
      </c>
    </row>
    <row r="37" spans="1:3">
      <c r="A37" s="4" t="s">
        <v>127</v>
      </c>
      <c r="B37" s="5" t="n">
        <v>48202310</v>
      </c>
      <c r="C37" s="5" t="n">
        <v>48202310</v>
      </c>
    </row>
    <row r="38" spans="1:3">
      <c r="A38" s="4" t="s">
        <v>122</v>
      </c>
      <c r="B38" s="5" t="n">
        <v>48202310</v>
      </c>
      <c r="C38" s="5" t="n">
        <v>48202310</v>
      </c>
    </row>
    <row r="39" spans="1:3">
      <c r="A39" s="4" t="s">
        <v>109</v>
      </c>
    </row>
    <row r="40" spans="1:3">
      <c r="A40" s="3" t="s">
        <v>98</v>
      </c>
    </row>
    <row r="41" spans="1:3">
      <c r="A41" s="4" t="s">
        <v>125</v>
      </c>
      <c r="B41" s="8" t="n">
        <v>0.01</v>
      </c>
      <c r="C41" s="8" t="n">
        <v>0.01</v>
      </c>
    </row>
    <row r="42" spans="1:3">
      <c r="A42" s="4" t="s">
        <v>126</v>
      </c>
      <c r="B42" s="5" t="n">
        <v>260000000</v>
      </c>
      <c r="C42" s="5" t="n">
        <v>260000000</v>
      </c>
    </row>
    <row r="43" spans="1:3">
      <c r="A43" s="4" t="s">
        <v>127</v>
      </c>
      <c r="B43" s="5" t="n">
        <v>0</v>
      </c>
      <c r="C4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93</v>
      </c>
      <c r="B1" s="2" t="s">
        <v>494</v>
      </c>
      <c r="C1" s="2" t="s">
        <v>495</v>
      </c>
      <c r="D1" s="2" t="s">
        <v>2</v>
      </c>
      <c r="E1" s="2" t="s">
        <v>25</v>
      </c>
      <c r="F1" s="2" t="s">
        <v>496</v>
      </c>
      <c r="G1" s="2" t="s">
        <v>328</v>
      </c>
      <c r="H1" s="2" t="s">
        <v>497</v>
      </c>
      <c r="I1" s="2" t="s">
        <v>69</v>
      </c>
    </row>
    <row r="2" spans="1:9">
      <c r="A2" s="3" t="s">
        <v>265</v>
      </c>
    </row>
    <row r="3" spans="1:9">
      <c r="A3" s="4" t="s">
        <v>498</v>
      </c>
      <c r="D3" s="7" t="n">
        <v>733218</v>
      </c>
    </row>
    <row r="4" spans="1:9">
      <c r="A4" s="5" t="n">
        <v>2018</v>
      </c>
      <c r="D4" s="5" t="n">
        <v>114066</v>
      </c>
    </row>
    <row r="5" spans="1:9">
      <c r="A5" s="5" t="n">
        <v>2019</v>
      </c>
      <c r="D5" s="5" t="n">
        <v>453956</v>
      </c>
    </row>
    <row r="6" spans="1:9">
      <c r="A6" s="5" t="n">
        <v>2020</v>
      </c>
      <c r="D6" s="5" t="n">
        <v>100748</v>
      </c>
    </row>
    <row r="7" spans="1:9">
      <c r="A7" s="5" t="n">
        <v>2021</v>
      </c>
      <c r="D7" s="5" t="n">
        <v>104271</v>
      </c>
    </row>
    <row r="8" spans="1:9">
      <c r="A8" s="4" t="s">
        <v>499</v>
      </c>
      <c r="D8" s="5" t="n">
        <v>2562947</v>
      </c>
    </row>
    <row r="9" spans="1:9">
      <c r="A9" s="4" t="s">
        <v>129</v>
      </c>
      <c r="D9" s="5" t="n">
        <v>4069206</v>
      </c>
    </row>
    <row r="10" spans="1:9">
      <c r="A10" s="4" t="s">
        <v>500</v>
      </c>
      <c r="D10" s="5" t="n">
        <v>4069206</v>
      </c>
      <c r="I10" s="7" t="n">
        <v>4003939</v>
      </c>
    </row>
    <row r="11" spans="1:9">
      <c r="A11" s="4" t="s">
        <v>453</v>
      </c>
      <c r="D11" s="5" t="n">
        <v>11870</v>
      </c>
      <c r="E11" s="7" t="n">
        <v>29712</v>
      </c>
    </row>
    <row r="12" spans="1:9">
      <c r="A12" s="4" t="s">
        <v>482</v>
      </c>
      <c r="D12" s="5" t="n">
        <v>1600000</v>
      </c>
      <c r="I12" s="5" t="n">
        <v>1600000</v>
      </c>
    </row>
    <row r="13" spans="1:9">
      <c r="A13" s="4" t="s">
        <v>501</v>
      </c>
    </row>
    <row r="14" spans="1:9">
      <c r="A14" s="3" t="s">
        <v>265</v>
      </c>
    </row>
    <row r="15" spans="1:9">
      <c r="A15" s="4" t="s">
        <v>500</v>
      </c>
      <c r="D15" s="5" t="n">
        <v>2149437</v>
      </c>
      <c r="I15" s="5" t="n">
        <v>2078009</v>
      </c>
    </row>
    <row r="16" spans="1:9">
      <c r="A16" s="4" t="s">
        <v>206</v>
      </c>
    </row>
    <row r="17" spans="1:9">
      <c r="A17" s="3" t="s">
        <v>265</v>
      </c>
    </row>
    <row r="18" spans="1:9">
      <c r="A18" s="4" t="s">
        <v>482</v>
      </c>
      <c r="D18" s="5" t="n">
        <v>1600000</v>
      </c>
    </row>
    <row r="19" spans="1:9">
      <c r="A19" s="4" t="s">
        <v>459</v>
      </c>
    </row>
    <row r="20" spans="1:9">
      <c r="A20" s="3" t="s">
        <v>265</v>
      </c>
    </row>
    <row r="21" spans="1:9">
      <c r="A21" s="4" t="s">
        <v>500</v>
      </c>
      <c r="D21" s="7" t="n">
        <v>547000</v>
      </c>
      <c r="I21" s="7" t="n">
        <v>552000</v>
      </c>
    </row>
    <row r="22" spans="1:9">
      <c r="A22" s="4" t="s">
        <v>453</v>
      </c>
      <c r="C22" s="7" t="n">
        <v>5000</v>
      </c>
    </row>
    <row r="23" spans="1:9">
      <c r="A23" s="4" t="s">
        <v>502</v>
      </c>
    </row>
    <row r="24" spans="1:9">
      <c r="A24" s="3" t="s">
        <v>265</v>
      </c>
    </row>
    <row r="25" spans="1:9">
      <c r="A25" s="4" t="s">
        <v>453</v>
      </c>
      <c r="B25" s="7" t="n">
        <v>150000</v>
      </c>
      <c r="F25" s="7" t="n">
        <v>200000</v>
      </c>
    </row>
    <row r="26" spans="1:9">
      <c r="A26" s="4" t="s">
        <v>467</v>
      </c>
      <c r="H26" s="7" t="n">
        <v>50000</v>
      </c>
    </row>
    <row r="27" spans="1:9">
      <c r="A27" s="4" t="s">
        <v>503</v>
      </c>
    </row>
    <row r="28" spans="1:9">
      <c r="A28" s="3" t="s">
        <v>265</v>
      </c>
    </row>
    <row r="29" spans="1:9">
      <c r="A29" s="4" t="s">
        <v>467</v>
      </c>
      <c r="G29" s="7"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04</v>
      </c>
      <c r="B1" s="2" t="s">
        <v>1</v>
      </c>
    </row>
    <row r="2" spans="1:2">
      <c r="B2" s="2" t="s">
        <v>331</v>
      </c>
    </row>
    <row r="3" spans="1:2">
      <c r="A3" s="4" t="s">
        <v>454</v>
      </c>
    </row>
    <row r="4" spans="1:2">
      <c r="A4" s="3" t="s">
        <v>419</v>
      </c>
    </row>
    <row r="5" spans="1:2">
      <c r="A5" s="4" t="s">
        <v>505</v>
      </c>
      <c r="B5" s="4" t="s">
        <v>506</v>
      </c>
    </row>
    <row r="6" spans="1:2">
      <c r="A6" s="4" t="s">
        <v>507</v>
      </c>
      <c r="B6" s="8" t="n">
        <v>1.25</v>
      </c>
    </row>
    <row r="7" spans="1:2">
      <c r="A7" s="4" t="s">
        <v>508</v>
      </c>
    </row>
    <row r="8" spans="1:2">
      <c r="A8" s="3" t="s">
        <v>419</v>
      </c>
    </row>
    <row r="9" spans="1:2">
      <c r="A9" s="4" t="s">
        <v>469</v>
      </c>
      <c r="B9" s="7" t="n">
        <v>5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5</v>
      </c>
    </row>
    <row r="3" spans="1:3">
      <c r="A3" s="3" t="s">
        <v>210</v>
      </c>
    </row>
    <row r="4" spans="1:3">
      <c r="A4" s="4" t="s">
        <v>42</v>
      </c>
      <c r="B4" s="7" t="n">
        <v>-57191</v>
      </c>
      <c r="C4" s="7" t="n">
        <v>-33408</v>
      </c>
    </row>
    <row r="5" spans="1:3">
      <c r="A5" s="4" t="s">
        <v>43</v>
      </c>
      <c r="B5" s="7" t="n">
        <v>-918</v>
      </c>
      <c r="C5" s="7" t="n">
        <v>97</v>
      </c>
    </row>
    <row r="6" spans="1:3">
      <c r="A6" s="4" t="s">
        <v>510</v>
      </c>
      <c r="B6" s="4" t="s">
        <v>511</v>
      </c>
      <c r="C6" s="4" t="s">
        <v>5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13</v>
      </c>
      <c r="B1" s="2" t="s">
        <v>1</v>
      </c>
    </row>
    <row r="2" spans="1:3">
      <c r="B2" s="2" t="s">
        <v>2</v>
      </c>
      <c r="C2" s="2" t="s">
        <v>25</v>
      </c>
    </row>
    <row r="3" spans="1:3">
      <c r="A3" s="3" t="s">
        <v>514</v>
      </c>
    </row>
    <row r="4" spans="1:3">
      <c r="A4" s="4" t="s">
        <v>515</v>
      </c>
      <c r="B4" s="4" t="s">
        <v>516</v>
      </c>
    </row>
    <row r="5" spans="1:3">
      <c r="A5" s="4" t="s">
        <v>517</v>
      </c>
      <c r="B5" s="4" t="s">
        <v>518</v>
      </c>
      <c r="C5" s="4" t="s">
        <v>518</v>
      </c>
    </row>
    <row r="6" spans="1:3">
      <c r="A6" s="4" t="s">
        <v>519</v>
      </c>
    </row>
    <row r="7" spans="1:3">
      <c r="A7" s="3" t="s">
        <v>514</v>
      </c>
    </row>
    <row r="8" spans="1:3">
      <c r="A8" s="4" t="s">
        <v>520</v>
      </c>
      <c r="B8" s="4" t="s">
        <v>5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9</v>
      </c>
    </row>
    <row r="2" spans="1:3">
      <c r="A2" s="3" t="s">
        <v>523</v>
      </c>
    </row>
    <row r="3" spans="1:3">
      <c r="A3" s="4" t="s">
        <v>524</v>
      </c>
      <c r="B3" s="7" t="n">
        <v>126878</v>
      </c>
      <c r="C3" s="7" t="n">
        <v>106307</v>
      </c>
    </row>
    <row r="4" spans="1:3">
      <c r="A4" s="4" t="s">
        <v>525</v>
      </c>
      <c r="B4" s="5" t="n">
        <v>0</v>
      </c>
      <c r="C4" s="5" t="n">
        <v>0</v>
      </c>
    </row>
    <row r="5" spans="1:3">
      <c r="A5" s="4" t="s">
        <v>526</v>
      </c>
      <c r="B5" s="5" t="n">
        <v>126878</v>
      </c>
      <c r="C5" s="5" t="n">
        <v>106307</v>
      </c>
    </row>
    <row r="6" spans="1:3">
      <c r="A6" s="4" t="s">
        <v>527</v>
      </c>
      <c r="B6" s="5" t="n">
        <v>32197</v>
      </c>
      <c r="C6" s="5" t="n">
        <v>32377</v>
      </c>
    </row>
    <row r="7" spans="1:3">
      <c r="A7" s="4" t="s">
        <v>528</v>
      </c>
      <c r="B7" s="5" t="n">
        <v>0</v>
      </c>
      <c r="C7" s="5" t="n">
        <v>0</v>
      </c>
    </row>
    <row r="8" spans="1:3">
      <c r="A8" s="4" t="s">
        <v>529</v>
      </c>
      <c r="B8" s="5" t="n">
        <v>32197</v>
      </c>
      <c r="C8" s="5" t="n">
        <v>32377</v>
      </c>
    </row>
    <row r="9" spans="1:3">
      <c r="A9" s="4" t="s">
        <v>74</v>
      </c>
    </row>
    <row r="10" spans="1:3">
      <c r="A10" s="3" t="s">
        <v>523</v>
      </c>
    </row>
    <row r="11" spans="1:3">
      <c r="A11" s="4" t="s">
        <v>524</v>
      </c>
      <c r="B11" s="5" t="n">
        <v>23064</v>
      </c>
      <c r="C11" s="5" t="n">
        <v>17795</v>
      </c>
    </row>
    <row r="12" spans="1:3">
      <c r="A12" s="4" t="s">
        <v>525</v>
      </c>
      <c r="B12" s="5" t="n">
        <v>0</v>
      </c>
      <c r="C12" s="5" t="n">
        <v>0</v>
      </c>
    </row>
    <row r="13" spans="1:3">
      <c r="A13" s="4" t="s">
        <v>526</v>
      </c>
      <c r="B13" s="5" t="n">
        <v>23064</v>
      </c>
      <c r="C13" s="5" t="n">
        <v>17795</v>
      </c>
    </row>
    <row r="14" spans="1:3">
      <c r="A14" s="4" t="s">
        <v>80</v>
      </c>
    </row>
    <row r="15" spans="1:3">
      <c r="A15" s="3" t="s">
        <v>523</v>
      </c>
    </row>
    <row r="16" spans="1:3">
      <c r="A16" s="4" t="s">
        <v>524</v>
      </c>
      <c r="B16" s="5" t="n">
        <v>103814</v>
      </c>
      <c r="C16" s="5" t="n">
        <v>88512</v>
      </c>
    </row>
    <row r="17" spans="1:3">
      <c r="A17" s="4" t="s">
        <v>525</v>
      </c>
      <c r="B17" s="5" t="n">
        <v>0</v>
      </c>
      <c r="C17" s="5" t="n">
        <v>0</v>
      </c>
    </row>
    <row r="18" spans="1:3">
      <c r="A18" s="4" t="s">
        <v>526</v>
      </c>
      <c r="B18" s="5" t="n">
        <v>103814</v>
      </c>
      <c r="C18" s="5" t="n">
        <v>88512</v>
      </c>
    </row>
    <row r="19" spans="1:3">
      <c r="A19" s="4" t="s">
        <v>115</v>
      </c>
    </row>
    <row r="20" spans="1:3">
      <c r="A20" s="3" t="s">
        <v>523</v>
      </c>
    </row>
    <row r="21" spans="1:3">
      <c r="A21" s="4" t="s">
        <v>527</v>
      </c>
      <c r="B21" s="5" t="n">
        <v>10803</v>
      </c>
      <c r="C21" s="5" t="n">
        <v>11503</v>
      </c>
    </row>
    <row r="22" spans="1:3">
      <c r="A22" s="4" t="s">
        <v>528</v>
      </c>
      <c r="B22" s="5" t="n">
        <v>0</v>
      </c>
      <c r="C22" s="5" t="n">
        <v>0</v>
      </c>
    </row>
    <row r="23" spans="1:3">
      <c r="A23" s="4" t="s">
        <v>529</v>
      </c>
      <c r="B23" s="5" t="n">
        <v>10803</v>
      </c>
      <c r="C23" s="5" t="n">
        <v>11503</v>
      </c>
    </row>
    <row r="24" spans="1:3">
      <c r="A24" s="4" t="s">
        <v>88</v>
      </c>
    </row>
    <row r="25" spans="1:3">
      <c r="A25" s="3" t="s">
        <v>523</v>
      </c>
    </row>
    <row r="26" spans="1:3">
      <c r="A26" s="4" t="s">
        <v>527</v>
      </c>
      <c r="B26" s="5" t="n">
        <v>3119</v>
      </c>
      <c r="C26" s="5" t="n">
        <v>4041</v>
      </c>
    </row>
    <row r="27" spans="1:3">
      <c r="A27" s="4" t="s">
        <v>528</v>
      </c>
      <c r="B27" s="5" t="n">
        <v>0</v>
      </c>
      <c r="C27" s="5" t="n">
        <v>0</v>
      </c>
    </row>
    <row r="28" spans="1:3">
      <c r="A28" s="4" t="s">
        <v>529</v>
      </c>
      <c r="B28" s="5" t="n">
        <v>3119</v>
      </c>
      <c r="C28" s="5" t="n">
        <v>4041</v>
      </c>
    </row>
    <row r="29" spans="1:3">
      <c r="A29" s="4" t="s">
        <v>94</v>
      </c>
    </row>
    <row r="30" spans="1:3">
      <c r="A30" s="3" t="s">
        <v>523</v>
      </c>
    </row>
    <row r="31" spans="1:3">
      <c r="A31" s="4" t="s">
        <v>527</v>
      </c>
      <c r="B31" s="5" t="n">
        <v>0</v>
      </c>
      <c r="C31" s="5" t="n">
        <v>47</v>
      </c>
    </row>
    <row r="32" spans="1:3">
      <c r="A32" s="4" t="s">
        <v>528</v>
      </c>
      <c r="B32" s="5" t="n">
        <v>0</v>
      </c>
      <c r="C32" s="5" t="n">
        <v>0</v>
      </c>
    </row>
    <row r="33" spans="1:3">
      <c r="A33" s="4" t="s">
        <v>529</v>
      </c>
      <c r="B33" s="5" t="n">
        <v>0</v>
      </c>
      <c r="C33" s="5" t="n">
        <v>47</v>
      </c>
    </row>
    <row r="34" spans="1:3">
      <c r="A34" s="4" t="s">
        <v>95</v>
      </c>
    </row>
    <row r="35" spans="1:3">
      <c r="A35" s="3" t="s">
        <v>523</v>
      </c>
    </row>
    <row r="36" spans="1:3">
      <c r="A36" s="4" t="s">
        <v>527</v>
      </c>
      <c r="B36" s="5" t="n">
        <v>18275</v>
      </c>
      <c r="C36" s="5" t="n">
        <v>16786</v>
      </c>
    </row>
    <row r="37" spans="1:3">
      <c r="A37" s="4" t="s">
        <v>528</v>
      </c>
      <c r="B37" s="5" t="n">
        <v>0</v>
      </c>
      <c r="C37" s="5" t="n">
        <v>0</v>
      </c>
    </row>
    <row r="38" spans="1:3">
      <c r="A38" s="4" t="s">
        <v>529</v>
      </c>
      <c r="B38" s="5" t="n">
        <v>18275</v>
      </c>
      <c r="C38" s="5" t="n">
        <v>16786</v>
      </c>
    </row>
    <row r="39" spans="1:3">
      <c r="A39" s="4" t="s">
        <v>530</v>
      </c>
    </row>
    <row r="40" spans="1:3">
      <c r="A40" s="3" t="s">
        <v>523</v>
      </c>
    </row>
    <row r="41" spans="1:3">
      <c r="A41" s="4" t="s">
        <v>524</v>
      </c>
      <c r="B41" s="5" t="n">
        <v>2044</v>
      </c>
      <c r="C41" s="5" t="n">
        <v>1561</v>
      </c>
    </row>
    <row r="42" spans="1:3">
      <c r="A42" s="4" t="s">
        <v>527</v>
      </c>
      <c r="B42" s="5" t="n">
        <v>10066</v>
      </c>
      <c r="C42" s="5" t="n">
        <v>10736</v>
      </c>
    </row>
    <row r="43" spans="1:3">
      <c r="A43" s="4" t="s">
        <v>531</v>
      </c>
    </row>
    <row r="44" spans="1:3">
      <c r="A44" s="3" t="s">
        <v>523</v>
      </c>
    </row>
    <row r="45" spans="1:3">
      <c r="A45" s="4" t="s">
        <v>524</v>
      </c>
      <c r="B45" s="5" t="n">
        <v>1626</v>
      </c>
      <c r="C45" s="5" t="n">
        <v>1150</v>
      </c>
    </row>
    <row r="46" spans="1:3">
      <c r="A46" s="4" t="s">
        <v>532</v>
      </c>
    </row>
    <row r="47" spans="1:3">
      <c r="A47" s="3" t="s">
        <v>523</v>
      </c>
    </row>
    <row r="48" spans="1:3">
      <c r="A48" s="4" t="s">
        <v>524</v>
      </c>
      <c r="B48" s="5" t="n">
        <v>418</v>
      </c>
      <c r="C48" s="5" t="n">
        <v>411</v>
      </c>
    </row>
    <row r="49" spans="1:3">
      <c r="A49" s="4" t="s">
        <v>533</v>
      </c>
    </row>
    <row r="50" spans="1:3">
      <c r="A50" s="3" t="s">
        <v>523</v>
      </c>
    </row>
    <row r="51" spans="1:3">
      <c r="A51" s="4" t="s">
        <v>527</v>
      </c>
      <c r="B51" s="5" t="n">
        <v>10066</v>
      </c>
      <c r="C51" s="5" t="n">
        <v>10689</v>
      </c>
    </row>
    <row r="52" spans="1:3">
      <c r="A52" s="4" t="s">
        <v>534</v>
      </c>
    </row>
    <row r="53" spans="1:3">
      <c r="A53" s="3" t="s">
        <v>523</v>
      </c>
    </row>
    <row r="54" spans="1:3">
      <c r="A54" s="4" t="s">
        <v>527</v>
      </c>
      <c r="B54" s="5" t="n">
        <v>0</v>
      </c>
      <c r="C54" s="5" t="n">
        <v>0</v>
      </c>
    </row>
    <row r="55" spans="1:3">
      <c r="A55" s="4" t="s">
        <v>535</v>
      </c>
    </row>
    <row r="56" spans="1:3">
      <c r="A56" s="3" t="s">
        <v>523</v>
      </c>
    </row>
    <row r="57" spans="1:3">
      <c r="A57" s="4" t="s">
        <v>527</v>
      </c>
      <c r="B57" s="5" t="n">
        <v>0</v>
      </c>
      <c r="C57" s="5" t="n">
        <v>47</v>
      </c>
    </row>
    <row r="58" spans="1:3">
      <c r="A58" s="4" t="s">
        <v>536</v>
      </c>
    </row>
    <row r="59" spans="1:3">
      <c r="A59" s="3" t="s">
        <v>523</v>
      </c>
    </row>
    <row r="60" spans="1:3">
      <c r="A60" s="4" t="s">
        <v>527</v>
      </c>
      <c r="B60" s="5" t="n">
        <v>0</v>
      </c>
      <c r="C60" s="5" t="n">
        <v>0</v>
      </c>
    </row>
    <row r="61" spans="1:3">
      <c r="A61" s="4" t="s">
        <v>537</v>
      </c>
    </row>
    <row r="62" spans="1:3">
      <c r="A62" s="3" t="s">
        <v>523</v>
      </c>
    </row>
    <row r="63" spans="1:3">
      <c r="A63" s="4" t="s">
        <v>524</v>
      </c>
      <c r="B63" s="5" t="n">
        <v>0</v>
      </c>
      <c r="C63" s="5" t="n">
        <v>0</v>
      </c>
    </row>
    <row r="64" spans="1:3">
      <c r="A64" s="4" t="s">
        <v>527</v>
      </c>
      <c r="B64" s="5" t="n">
        <v>22131</v>
      </c>
      <c r="C64" s="5" t="n">
        <v>21641</v>
      </c>
    </row>
    <row r="65" spans="1:3">
      <c r="A65" s="4" t="s">
        <v>538</v>
      </c>
    </row>
    <row r="66" spans="1:3">
      <c r="A66" s="3" t="s">
        <v>523</v>
      </c>
    </row>
    <row r="67" spans="1:3">
      <c r="A67" s="4" t="s">
        <v>524</v>
      </c>
      <c r="B67" s="5" t="n">
        <v>0</v>
      </c>
      <c r="C67" s="5" t="n">
        <v>0</v>
      </c>
    </row>
    <row r="68" spans="1:3">
      <c r="A68" s="4" t="s">
        <v>539</v>
      </c>
    </row>
    <row r="69" spans="1:3">
      <c r="A69" s="3" t="s">
        <v>523</v>
      </c>
    </row>
    <row r="70" spans="1:3">
      <c r="A70" s="4" t="s">
        <v>524</v>
      </c>
      <c r="B70" s="5" t="n">
        <v>0</v>
      </c>
      <c r="C70" s="5" t="n">
        <v>0</v>
      </c>
    </row>
    <row r="71" spans="1:3">
      <c r="A71" s="4" t="s">
        <v>540</v>
      </c>
    </row>
    <row r="72" spans="1:3">
      <c r="A72" s="3" t="s">
        <v>523</v>
      </c>
    </row>
    <row r="73" spans="1:3">
      <c r="A73" s="4" t="s">
        <v>527</v>
      </c>
      <c r="B73" s="5" t="n">
        <v>737</v>
      </c>
      <c r="C73" s="5" t="n">
        <v>814</v>
      </c>
    </row>
    <row r="74" spans="1:3">
      <c r="A74" s="4" t="s">
        <v>541</v>
      </c>
    </row>
    <row r="75" spans="1:3">
      <c r="A75" s="3" t="s">
        <v>523</v>
      </c>
    </row>
    <row r="76" spans="1:3">
      <c r="A76" s="4" t="s">
        <v>527</v>
      </c>
      <c r="B76" s="5" t="n">
        <v>3119</v>
      </c>
      <c r="C76" s="5" t="n">
        <v>4041</v>
      </c>
    </row>
    <row r="77" spans="1:3">
      <c r="A77" s="4" t="s">
        <v>542</v>
      </c>
    </row>
    <row r="78" spans="1:3">
      <c r="A78" s="3" t="s">
        <v>523</v>
      </c>
    </row>
    <row r="79" spans="1:3">
      <c r="A79" s="4" t="s">
        <v>527</v>
      </c>
      <c r="B79" s="5" t="n">
        <v>0</v>
      </c>
      <c r="C79" s="5" t="n">
        <v>0</v>
      </c>
    </row>
    <row r="80" spans="1:3">
      <c r="A80" s="4" t="s">
        <v>543</v>
      </c>
    </row>
    <row r="81" spans="1:3">
      <c r="A81" s="3" t="s">
        <v>523</v>
      </c>
    </row>
    <row r="82" spans="1:3">
      <c r="A82" s="4" t="s">
        <v>527</v>
      </c>
      <c r="B82" s="5" t="n">
        <v>18275</v>
      </c>
      <c r="C82" s="5" t="n">
        <v>16786</v>
      </c>
    </row>
    <row r="83" spans="1:3">
      <c r="A83" s="4" t="s">
        <v>544</v>
      </c>
    </row>
    <row r="84" spans="1:3">
      <c r="A84" s="3" t="s">
        <v>523</v>
      </c>
    </row>
    <row r="85" spans="1:3">
      <c r="A85" s="4" t="s">
        <v>524</v>
      </c>
      <c r="B85" s="5" t="n">
        <v>1037</v>
      </c>
      <c r="C85" s="5" t="n">
        <v>1413</v>
      </c>
    </row>
    <row r="86" spans="1:3">
      <c r="A86" s="4" t="s">
        <v>527</v>
      </c>
      <c r="B86" s="5" t="n">
        <v>0</v>
      </c>
      <c r="C86" s="5" t="n">
        <v>0</v>
      </c>
    </row>
    <row r="87" spans="1:3">
      <c r="A87" s="4" t="s">
        <v>545</v>
      </c>
    </row>
    <row r="88" spans="1:3">
      <c r="A88" s="3" t="s">
        <v>523</v>
      </c>
    </row>
    <row r="89" spans="1:3">
      <c r="A89" s="4" t="s">
        <v>524</v>
      </c>
      <c r="B89" s="5" t="n">
        <v>835</v>
      </c>
      <c r="C89" s="5" t="n">
        <v>953</v>
      </c>
    </row>
    <row r="90" spans="1:3">
      <c r="A90" s="4" t="s">
        <v>546</v>
      </c>
    </row>
    <row r="91" spans="1:3">
      <c r="A91" s="3" t="s">
        <v>523</v>
      </c>
    </row>
    <row r="92" spans="1:3">
      <c r="A92" s="4" t="s">
        <v>524</v>
      </c>
      <c r="B92" s="5" t="n">
        <v>202</v>
      </c>
      <c r="C92" s="5" t="n">
        <v>460</v>
      </c>
    </row>
    <row r="93" spans="1:3">
      <c r="A93" s="4" t="s">
        <v>547</v>
      </c>
    </row>
    <row r="94" spans="1:3">
      <c r="A94" s="3" t="s">
        <v>523</v>
      </c>
    </row>
    <row r="95" spans="1:3">
      <c r="A95" s="4" t="s">
        <v>527</v>
      </c>
      <c r="B95" s="5" t="n">
        <v>0</v>
      </c>
      <c r="C95" s="5" t="n">
        <v>0</v>
      </c>
    </row>
    <row r="96" spans="1:3">
      <c r="A96" s="4" t="s">
        <v>548</v>
      </c>
    </row>
    <row r="97" spans="1:3">
      <c r="A97" s="3" t="s">
        <v>523</v>
      </c>
    </row>
    <row r="98" spans="1:3">
      <c r="A98" s="4" t="s">
        <v>527</v>
      </c>
      <c r="B98" s="5" t="n">
        <v>0</v>
      </c>
      <c r="C98" s="5" t="n">
        <v>0</v>
      </c>
    </row>
    <row r="99" spans="1:3">
      <c r="A99" s="4" t="s">
        <v>549</v>
      </c>
    </row>
    <row r="100" spans="1:3">
      <c r="A100" s="3" t="s">
        <v>523</v>
      </c>
    </row>
    <row r="101" spans="1:3">
      <c r="A101" s="4" t="s">
        <v>527</v>
      </c>
      <c r="B101" s="5" t="n">
        <v>0</v>
      </c>
      <c r="C101" s="5" t="n">
        <v>0</v>
      </c>
    </row>
    <row r="102" spans="1:3">
      <c r="A102" s="4" t="s">
        <v>550</v>
      </c>
    </row>
    <row r="103" spans="1:3">
      <c r="A103" s="3" t="s">
        <v>523</v>
      </c>
    </row>
    <row r="104" spans="1:3">
      <c r="A104" s="4" t="s">
        <v>527</v>
      </c>
      <c r="B104" s="5" t="n">
        <v>0</v>
      </c>
      <c r="C104" s="5" t="n">
        <v>0</v>
      </c>
    </row>
    <row r="105" spans="1:3">
      <c r="A105" s="4" t="s">
        <v>551</v>
      </c>
    </row>
    <row r="106" spans="1:3">
      <c r="A106" s="3" t="s">
        <v>523</v>
      </c>
    </row>
    <row r="107" spans="1:3">
      <c r="A107" s="4" t="s">
        <v>524</v>
      </c>
      <c r="B107" s="5" t="n">
        <v>87318</v>
      </c>
      <c r="C107" s="5" t="n">
        <v>66138</v>
      </c>
    </row>
    <row r="108" spans="1:3">
      <c r="A108" s="4" t="s">
        <v>527</v>
      </c>
      <c r="B108" s="5" t="n">
        <v>0</v>
      </c>
      <c r="C108" s="5" t="n">
        <v>0</v>
      </c>
    </row>
    <row r="109" spans="1:3">
      <c r="A109" s="4" t="s">
        <v>552</v>
      </c>
    </row>
    <row r="110" spans="1:3">
      <c r="A110" s="3" t="s">
        <v>523</v>
      </c>
    </row>
    <row r="111" spans="1:3">
      <c r="A111" s="4" t="s">
        <v>524</v>
      </c>
      <c r="B111" s="5" t="n">
        <v>8112</v>
      </c>
      <c r="C111" s="5" t="n">
        <v>3664</v>
      </c>
    </row>
    <row r="112" spans="1:3">
      <c r="A112" s="4" t="s">
        <v>553</v>
      </c>
    </row>
    <row r="113" spans="1:3">
      <c r="A113" s="3" t="s">
        <v>523</v>
      </c>
    </row>
    <row r="114" spans="1:3">
      <c r="A114" s="4" t="s">
        <v>524</v>
      </c>
      <c r="B114" s="5" t="n">
        <v>79206</v>
      </c>
      <c r="C114" s="5" t="n">
        <v>62474</v>
      </c>
    </row>
    <row r="115" spans="1:3">
      <c r="A115" s="4" t="s">
        <v>554</v>
      </c>
    </row>
    <row r="116" spans="1:3">
      <c r="A116" s="3" t="s">
        <v>523</v>
      </c>
    </row>
    <row r="117" spans="1:3">
      <c r="A117" s="4" t="s">
        <v>527</v>
      </c>
      <c r="B117" s="5" t="n">
        <v>0</v>
      </c>
      <c r="C117" s="5" t="n">
        <v>0</v>
      </c>
    </row>
    <row r="118" spans="1:3">
      <c r="A118" s="4" t="s">
        <v>555</v>
      </c>
    </row>
    <row r="119" spans="1:3">
      <c r="A119" s="3" t="s">
        <v>523</v>
      </c>
    </row>
    <row r="120" spans="1:3">
      <c r="A120" s="4" t="s">
        <v>527</v>
      </c>
      <c r="B120" s="5" t="n">
        <v>0</v>
      </c>
      <c r="C120" s="5" t="n">
        <v>0</v>
      </c>
    </row>
    <row r="121" spans="1:3">
      <c r="A121" s="4" t="s">
        <v>556</v>
      </c>
    </row>
    <row r="122" spans="1:3">
      <c r="A122" s="3" t="s">
        <v>523</v>
      </c>
    </row>
    <row r="123" spans="1:3">
      <c r="A123" s="4" t="s">
        <v>527</v>
      </c>
      <c r="B123" s="5" t="n">
        <v>0</v>
      </c>
      <c r="C123" s="5" t="n">
        <v>0</v>
      </c>
    </row>
    <row r="124" spans="1:3">
      <c r="A124" s="4" t="s">
        <v>557</v>
      </c>
    </row>
    <row r="125" spans="1:3">
      <c r="A125" s="3" t="s">
        <v>523</v>
      </c>
    </row>
    <row r="126" spans="1:3">
      <c r="A126" s="4" t="s">
        <v>527</v>
      </c>
      <c r="B126" s="5" t="n">
        <v>0</v>
      </c>
      <c r="C126" s="5" t="n">
        <v>0</v>
      </c>
    </row>
    <row r="127" spans="1:3">
      <c r="A127" s="4" t="s">
        <v>558</v>
      </c>
    </row>
    <row r="128" spans="1:3">
      <c r="A128" s="3" t="s">
        <v>523</v>
      </c>
    </row>
    <row r="129" spans="1:3">
      <c r="A129" s="4" t="s">
        <v>524</v>
      </c>
      <c r="B129" s="5" t="n">
        <v>36479</v>
      </c>
      <c r="C129" s="5" t="n">
        <v>37195</v>
      </c>
    </row>
    <row r="130" spans="1:3">
      <c r="A130" s="4" t="s">
        <v>527</v>
      </c>
      <c r="B130" s="5" t="n">
        <v>0</v>
      </c>
      <c r="C130" s="5" t="n">
        <v>0</v>
      </c>
    </row>
    <row r="131" spans="1:3">
      <c r="A131" s="4" t="s">
        <v>559</v>
      </c>
    </row>
    <row r="132" spans="1:3">
      <c r="A132" s="3" t="s">
        <v>523</v>
      </c>
    </row>
    <row r="133" spans="1:3">
      <c r="A133" s="4" t="s">
        <v>524</v>
      </c>
      <c r="B133" s="5" t="n">
        <v>12491</v>
      </c>
      <c r="C133" s="5" t="n">
        <v>12028</v>
      </c>
    </row>
    <row r="134" spans="1:3">
      <c r="A134" s="4" t="s">
        <v>560</v>
      </c>
    </row>
    <row r="135" spans="1:3">
      <c r="A135" s="3" t="s">
        <v>523</v>
      </c>
    </row>
    <row r="136" spans="1:3">
      <c r="A136" s="4" t="s">
        <v>524</v>
      </c>
      <c r="B136" s="5" t="n">
        <v>23988</v>
      </c>
      <c r="C136" s="5" t="n">
        <v>25167</v>
      </c>
    </row>
    <row r="137" spans="1:3">
      <c r="A137" s="4" t="s">
        <v>561</v>
      </c>
    </row>
    <row r="138" spans="1:3">
      <c r="A138" s="3" t="s">
        <v>523</v>
      </c>
    </row>
    <row r="139" spans="1:3">
      <c r="A139" s="4" t="s">
        <v>527</v>
      </c>
      <c r="B139" s="5" t="n">
        <v>0</v>
      </c>
      <c r="C139" s="5" t="n">
        <v>0</v>
      </c>
    </row>
    <row r="140" spans="1:3">
      <c r="A140" s="4" t="s">
        <v>562</v>
      </c>
    </row>
    <row r="141" spans="1:3">
      <c r="A141" s="3" t="s">
        <v>523</v>
      </c>
    </row>
    <row r="142" spans="1:3">
      <c r="A142" s="4" t="s">
        <v>527</v>
      </c>
      <c r="B142" s="5" t="n">
        <v>0</v>
      </c>
      <c r="C142" s="5" t="n">
        <v>0</v>
      </c>
    </row>
    <row r="143" spans="1:3">
      <c r="A143" s="4" t="s">
        <v>563</v>
      </c>
    </row>
    <row r="144" spans="1:3">
      <c r="A144" s="3" t="s">
        <v>523</v>
      </c>
    </row>
    <row r="145" spans="1:3">
      <c r="A145" s="4" t="s">
        <v>527</v>
      </c>
      <c r="B145" s="5" t="n">
        <v>0</v>
      </c>
      <c r="C145" s="5" t="n">
        <v>0</v>
      </c>
    </row>
    <row r="146" spans="1:3">
      <c r="A146" s="4" t="s">
        <v>564</v>
      </c>
    </row>
    <row r="147" spans="1:3">
      <c r="A147" s="3" t="s">
        <v>523</v>
      </c>
    </row>
    <row r="148" spans="1:3">
      <c r="A148" s="4" t="s">
        <v>527</v>
      </c>
      <c r="B148" s="7" t="n">
        <v>0</v>
      </c>
      <c r="C14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21"/>
    <col customWidth="1" max="6" min="6" width="17"/>
    <col customWidth="1" max="7" min="7" width="21"/>
  </cols>
  <sheetData>
    <row r="1" spans="1:7">
      <c r="A1" s="1" t="s">
        <v>565</v>
      </c>
      <c r="B1" s="2" t="s">
        <v>566</v>
      </c>
      <c r="C1" s="2" t="s">
        <v>567</v>
      </c>
      <c r="D1" s="2" t="s">
        <v>568</v>
      </c>
      <c r="E1" s="2" t="s">
        <v>331</v>
      </c>
      <c r="F1" s="2" t="s">
        <v>569</v>
      </c>
      <c r="G1" s="2" t="s">
        <v>476</v>
      </c>
    </row>
    <row r="2" spans="1:7">
      <c r="A2" s="4" t="s">
        <v>570</v>
      </c>
    </row>
    <row r="3" spans="1:7">
      <c r="A3" s="3" t="s">
        <v>571</v>
      </c>
    </row>
    <row r="4" spans="1:7">
      <c r="A4" s="4" t="s">
        <v>572</v>
      </c>
      <c r="D4" s="12" t="n">
        <v>163668</v>
      </c>
      <c r="E4" s="7" t="n">
        <v>425744</v>
      </c>
      <c r="F4" s="12" t="n">
        <v>84713</v>
      </c>
      <c r="G4" s="7" t="n">
        <v>433874</v>
      </c>
    </row>
    <row r="5" spans="1:7">
      <c r="A5" s="4" t="s">
        <v>573</v>
      </c>
    </row>
    <row r="6" spans="1:7">
      <c r="A6" s="3" t="s">
        <v>571</v>
      </c>
    </row>
    <row r="7" spans="1:7">
      <c r="A7" s="4" t="s">
        <v>572</v>
      </c>
      <c r="B7" s="10" t="n">
        <v>222018</v>
      </c>
      <c r="C7" s="10" t="n">
        <v>222018</v>
      </c>
      <c r="E7" s="7" t="n">
        <v>14655</v>
      </c>
      <c r="G7" s="7" t="n">
        <v>14681</v>
      </c>
    </row>
    <row r="8" spans="1:7">
      <c r="A8" s="4" t="s">
        <v>574</v>
      </c>
    </row>
    <row r="9" spans="1:7">
      <c r="A9" s="3" t="s">
        <v>571</v>
      </c>
    </row>
    <row r="10" spans="1:7">
      <c r="A10" s="4" t="s">
        <v>575</v>
      </c>
      <c r="D10" s="12" t="n">
        <v>21875</v>
      </c>
      <c r="F10" s="12" t="n">
        <v>25075</v>
      </c>
    </row>
    <row r="11" spans="1:7">
      <c r="A11" s="4" t="s">
        <v>576</v>
      </c>
    </row>
    <row r="12" spans="1:7">
      <c r="A12" s="3" t="s">
        <v>571</v>
      </c>
    </row>
    <row r="13" spans="1:7">
      <c r="A13" s="4" t="s">
        <v>577</v>
      </c>
      <c r="B13" s="5" t="n">
        <v>16610</v>
      </c>
      <c r="C13" s="5" t="n">
        <v>16988</v>
      </c>
    </row>
    <row r="14" spans="1:7">
      <c r="A14" s="4" t="s">
        <v>578</v>
      </c>
    </row>
    <row r="15" spans="1:7">
      <c r="A15" s="3" t="s">
        <v>571</v>
      </c>
    </row>
    <row r="16" spans="1:7">
      <c r="A16" s="4" t="s">
        <v>577</v>
      </c>
      <c r="B16" s="5" t="n">
        <v>1275</v>
      </c>
      <c r="C16" s="5" t="n">
        <v>1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4" t="s">
        <v>580</v>
      </c>
    </row>
    <row r="4" spans="1:3">
      <c r="A4" s="3" t="s">
        <v>571</v>
      </c>
    </row>
    <row r="5" spans="1:3">
      <c r="A5" s="4" t="s">
        <v>581</v>
      </c>
      <c r="B5" s="7" t="n">
        <v>1374</v>
      </c>
      <c r="C5" s="7" t="n">
        <v>540</v>
      </c>
    </row>
    <row r="6" spans="1:3">
      <c r="A6" s="4" t="s">
        <v>582</v>
      </c>
    </row>
    <row r="7" spans="1:3">
      <c r="A7" s="3" t="s">
        <v>571</v>
      </c>
    </row>
    <row r="8" spans="1:3">
      <c r="A8" s="4" t="s">
        <v>581</v>
      </c>
      <c r="B8" s="5" t="n">
        <v>213</v>
      </c>
      <c r="C8" s="5" t="n">
        <v>536</v>
      </c>
    </row>
    <row r="9" spans="1:3">
      <c r="A9" s="4" t="s">
        <v>583</v>
      </c>
    </row>
    <row r="10" spans="1:3">
      <c r="A10" s="3" t="s">
        <v>571</v>
      </c>
    </row>
    <row r="11" spans="1:3">
      <c r="A11" s="4" t="s">
        <v>581</v>
      </c>
      <c r="B11" s="7" t="n">
        <v>-4113</v>
      </c>
      <c r="C11" s="7" t="n">
        <v>-8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3" t="s">
        <v>571</v>
      </c>
    </row>
    <row r="4" spans="1:3">
      <c r="A4" s="4" t="s">
        <v>585</v>
      </c>
      <c r="B4" s="7" t="n">
        <v>14054000</v>
      </c>
      <c r="C4" s="7" t="n">
        <v>-32965000</v>
      </c>
    </row>
    <row r="5" spans="1:3">
      <c r="A5" s="4" t="s">
        <v>586</v>
      </c>
      <c r="B5" s="5" t="n">
        <v>-386000</v>
      </c>
      <c r="C5" s="5" t="n">
        <v>369000</v>
      </c>
    </row>
    <row r="6" spans="1:3">
      <c r="A6" s="4" t="s">
        <v>587</v>
      </c>
      <c r="B6" s="5" t="n">
        <v>-3244000</v>
      </c>
      <c r="C6" s="5" t="n">
        <v>2516000</v>
      </c>
    </row>
    <row r="7" spans="1:3">
      <c r="A7" s="4" t="s">
        <v>588</v>
      </c>
      <c r="B7" s="5" t="n">
        <v>0</v>
      </c>
      <c r="C7" s="5" t="n">
        <v>0</v>
      </c>
    </row>
    <row r="8" spans="1:3">
      <c r="A8" s="4" t="s">
        <v>580</v>
      </c>
    </row>
    <row r="9" spans="1:3">
      <c r="A9" s="3" t="s">
        <v>571</v>
      </c>
    </row>
    <row r="10" spans="1:3">
      <c r="A10" s="4" t="s">
        <v>585</v>
      </c>
      <c r="B10" s="5" t="n">
        <v>-1619000</v>
      </c>
      <c r="C10" s="5" t="n">
        <v>-32193000</v>
      </c>
    </row>
    <row r="11" spans="1:3">
      <c r="A11" s="4" t="s">
        <v>586</v>
      </c>
      <c r="B11" s="5" t="n">
        <v>2861000</v>
      </c>
      <c r="C11" s="5" t="n">
        <v>3433000</v>
      </c>
    </row>
    <row r="12" spans="1:3">
      <c r="A12" s="4" t="s">
        <v>587</v>
      </c>
      <c r="B12" s="5" t="n">
        <v>-326000</v>
      </c>
      <c r="C12" s="5" t="n">
        <v>328000</v>
      </c>
    </row>
    <row r="13" spans="1:3">
      <c r="A13" s="4" t="s">
        <v>588</v>
      </c>
      <c r="B13" s="5" t="n">
        <v>0</v>
      </c>
    </row>
    <row r="14" spans="1:3">
      <c r="A14" s="4" t="s">
        <v>583</v>
      </c>
    </row>
    <row r="15" spans="1:3">
      <c r="A15" s="3" t="s">
        <v>571</v>
      </c>
    </row>
    <row r="16" spans="1:3">
      <c r="A16" s="4" t="s">
        <v>585</v>
      </c>
      <c r="B16" s="5" t="n">
        <v>15673000</v>
      </c>
      <c r="C16" s="5" t="n">
        <v>-772000</v>
      </c>
    </row>
    <row r="17" spans="1:3">
      <c r="A17" s="4" t="s">
        <v>586</v>
      </c>
      <c r="B17" s="5" t="n">
        <v>-3247000</v>
      </c>
      <c r="C17" s="5" t="n">
        <v>-3064000</v>
      </c>
    </row>
    <row r="18" spans="1:3">
      <c r="A18" s="4" t="s">
        <v>587</v>
      </c>
      <c r="B18" s="5" t="n">
        <v>-2918000</v>
      </c>
      <c r="C18" s="7" t="n">
        <v>2188000</v>
      </c>
    </row>
    <row r="19" spans="1:3">
      <c r="A19" s="4" t="s">
        <v>588</v>
      </c>
      <c r="B19" s="7" t="n">
        <v>58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69</v>
      </c>
      <c r="D2" s="2" t="s">
        <v>25</v>
      </c>
    </row>
    <row r="3" spans="1:4">
      <c r="A3" s="3" t="s">
        <v>590</v>
      </c>
    </row>
    <row r="4" spans="1:4">
      <c r="A4" s="4" t="s">
        <v>591</v>
      </c>
      <c r="B4" s="7" t="n">
        <v>0</v>
      </c>
      <c r="D4" s="7" t="n">
        <v>0</v>
      </c>
    </row>
    <row r="5" spans="1:4">
      <c r="A5" s="4" t="s">
        <v>527</v>
      </c>
      <c r="B5" s="7" t="n">
        <v>32197000</v>
      </c>
      <c r="C5" s="7" t="n">
        <v>32377000</v>
      </c>
    </row>
    <row r="6" spans="1:4">
      <c r="A6" s="4" t="s">
        <v>592</v>
      </c>
    </row>
    <row r="7" spans="1:4">
      <c r="A7" s="3" t="s">
        <v>590</v>
      </c>
    </row>
    <row r="8" spans="1:4">
      <c r="A8" s="4" t="s">
        <v>593</v>
      </c>
      <c r="B8" s="4" t="s">
        <v>594</v>
      </c>
    </row>
    <row r="9" spans="1:4">
      <c r="A9" s="4" t="s">
        <v>595</v>
      </c>
      <c r="B9" s="7" t="n">
        <v>6500000</v>
      </c>
    </row>
    <row r="10" spans="1:4">
      <c r="A10" s="4" t="s">
        <v>596</v>
      </c>
    </row>
    <row r="11" spans="1:4">
      <c r="A11" s="3" t="s">
        <v>590</v>
      </c>
    </row>
    <row r="12" spans="1:4">
      <c r="A12" s="4" t="s">
        <v>591</v>
      </c>
      <c r="B12" s="5" t="n">
        <v>15000000</v>
      </c>
      <c r="C12" s="5" t="n">
        <v>18000000</v>
      </c>
    </row>
    <row r="13" spans="1:4">
      <c r="A13" s="4" t="s">
        <v>597</v>
      </c>
    </row>
    <row r="14" spans="1:4">
      <c r="A14" s="3" t="s">
        <v>590</v>
      </c>
    </row>
    <row r="15" spans="1:4">
      <c r="A15" s="4" t="s">
        <v>598</v>
      </c>
      <c r="B15" s="7" t="n">
        <v>4800000</v>
      </c>
    </row>
    <row r="16" spans="1:4">
      <c r="A16" s="4" t="s">
        <v>593</v>
      </c>
      <c r="B16" s="4" t="s">
        <v>599</v>
      </c>
    </row>
    <row r="17" spans="1:4">
      <c r="A17" s="4" t="s">
        <v>600</v>
      </c>
    </row>
    <row r="18" spans="1:4">
      <c r="A18" s="3" t="s">
        <v>590</v>
      </c>
    </row>
    <row r="19" spans="1:4">
      <c r="A19" s="4" t="s">
        <v>527</v>
      </c>
      <c r="B19" s="7" t="n">
        <v>0</v>
      </c>
      <c r="C19" s="5" t="n">
        <v>0</v>
      </c>
    </row>
    <row r="20" spans="1:4">
      <c r="A20" s="4" t="s">
        <v>601</v>
      </c>
    </row>
    <row r="21" spans="1:4">
      <c r="A21" s="3" t="s">
        <v>590</v>
      </c>
    </row>
    <row r="22" spans="1:4">
      <c r="A22" s="4" t="s">
        <v>527</v>
      </c>
      <c r="B22" s="5" t="n">
        <v>10066000</v>
      </c>
      <c r="C22" s="5" t="n">
        <v>10736000</v>
      </c>
    </row>
    <row r="23" spans="1:4">
      <c r="A23" s="4" t="s">
        <v>602</v>
      </c>
    </row>
    <row r="24" spans="1:4">
      <c r="A24" s="3" t="s">
        <v>590</v>
      </c>
    </row>
    <row r="25" spans="1:4">
      <c r="A25" s="4" t="s">
        <v>603</v>
      </c>
      <c r="B25" s="5" t="n">
        <v>4500000</v>
      </c>
      <c r="C25" s="5" t="n">
        <v>4800000</v>
      </c>
    </row>
    <row r="26" spans="1:4">
      <c r="A26" s="4" t="s">
        <v>604</v>
      </c>
    </row>
    <row r="27" spans="1:4">
      <c r="A27" s="3" t="s">
        <v>590</v>
      </c>
    </row>
    <row r="28" spans="1:4">
      <c r="A28" s="4" t="s">
        <v>527</v>
      </c>
      <c r="B28" s="5" t="n">
        <v>0</v>
      </c>
      <c r="C28" s="5" t="n">
        <v>0</v>
      </c>
    </row>
    <row r="29" spans="1:4">
      <c r="A29" s="4" t="s">
        <v>605</v>
      </c>
    </row>
    <row r="30" spans="1:4">
      <c r="A30" s="3" t="s">
        <v>590</v>
      </c>
    </row>
    <row r="31" spans="1:4">
      <c r="A31" s="4" t="s">
        <v>527</v>
      </c>
      <c r="B31" s="5" t="n">
        <v>22131000</v>
      </c>
      <c r="C31" s="5" t="n">
        <v>21641000</v>
      </c>
    </row>
    <row r="32" spans="1:4">
      <c r="A32" s="4" t="s">
        <v>606</v>
      </c>
    </row>
    <row r="33" spans="1:4">
      <c r="A33" s="3" t="s">
        <v>590</v>
      </c>
    </row>
    <row r="34" spans="1:4">
      <c r="A34" s="4" t="s">
        <v>603</v>
      </c>
      <c r="B34" s="5" t="n">
        <v>500000</v>
      </c>
      <c r="C34" s="5" t="n">
        <v>500000</v>
      </c>
    </row>
    <row r="35" spans="1:4">
      <c r="A35" s="4" t="s">
        <v>88</v>
      </c>
    </row>
    <row r="36" spans="1:4">
      <c r="A36" s="3" t="s">
        <v>590</v>
      </c>
    </row>
    <row r="37" spans="1:4">
      <c r="A37" s="4" t="s">
        <v>527</v>
      </c>
      <c r="B37" s="5" t="n">
        <v>3119000</v>
      </c>
      <c r="C37" s="5" t="n">
        <v>4041000</v>
      </c>
    </row>
    <row r="38" spans="1:4">
      <c r="A38" s="4" t="s">
        <v>607</v>
      </c>
    </row>
    <row r="39" spans="1:4">
      <c r="A39" s="3" t="s">
        <v>590</v>
      </c>
    </row>
    <row r="40" spans="1:4">
      <c r="A40" s="4" t="s">
        <v>527</v>
      </c>
      <c r="B40" s="5" t="n">
        <v>0</v>
      </c>
      <c r="C40" s="5" t="n">
        <v>0</v>
      </c>
    </row>
    <row r="41" spans="1:4">
      <c r="A41" s="4" t="s">
        <v>608</v>
      </c>
    </row>
    <row r="42" spans="1:4">
      <c r="A42" s="3" t="s">
        <v>590</v>
      </c>
    </row>
    <row r="43" spans="1:4">
      <c r="A43" s="4" t="s">
        <v>527</v>
      </c>
      <c r="B43" s="5" t="n">
        <v>0</v>
      </c>
      <c r="C43" s="5" t="n">
        <v>0</v>
      </c>
    </row>
    <row r="44" spans="1:4">
      <c r="A44" s="4" t="s">
        <v>609</v>
      </c>
    </row>
    <row r="45" spans="1:4">
      <c r="A45" s="3" t="s">
        <v>590</v>
      </c>
    </row>
    <row r="46" spans="1:4">
      <c r="A46" s="4" t="s">
        <v>527</v>
      </c>
      <c r="B46" s="5" t="n">
        <v>0</v>
      </c>
      <c r="C46" s="5" t="n">
        <v>0</v>
      </c>
    </row>
    <row r="47" spans="1:4">
      <c r="A47" s="4" t="s">
        <v>610</v>
      </c>
    </row>
    <row r="48" spans="1:4">
      <c r="A48" s="3" t="s">
        <v>590</v>
      </c>
    </row>
    <row r="49" spans="1:4">
      <c r="A49" s="4" t="s">
        <v>527</v>
      </c>
      <c r="B49" s="5" t="n">
        <v>3119000</v>
      </c>
      <c r="C49" s="5" t="n">
        <v>4041000</v>
      </c>
    </row>
    <row r="50" spans="1:4">
      <c r="A50" s="4" t="s">
        <v>95</v>
      </c>
    </row>
    <row r="51" spans="1:4">
      <c r="A51" s="3" t="s">
        <v>590</v>
      </c>
    </row>
    <row r="52" spans="1:4">
      <c r="A52" s="4" t="s">
        <v>527</v>
      </c>
      <c r="B52" s="5" t="n">
        <v>18275000</v>
      </c>
      <c r="C52" s="5" t="n">
        <v>16786000</v>
      </c>
    </row>
    <row r="53" spans="1:4">
      <c r="A53" s="4" t="s">
        <v>611</v>
      </c>
    </row>
    <row r="54" spans="1:4">
      <c r="A54" s="3" t="s">
        <v>590</v>
      </c>
    </row>
    <row r="55" spans="1:4">
      <c r="A55" s="4" t="s">
        <v>527</v>
      </c>
      <c r="B55" s="5" t="n">
        <v>0</v>
      </c>
      <c r="C55" s="5" t="n">
        <v>0</v>
      </c>
    </row>
    <row r="56" spans="1:4">
      <c r="A56" s="4" t="s">
        <v>612</v>
      </c>
    </row>
    <row r="57" spans="1:4">
      <c r="A57" s="3" t="s">
        <v>590</v>
      </c>
    </row>
    <row r="58" spans="1:4">
      <c r="A58" s="4" t="s">
        <v>527</v>
      </c>
      <c r="B58" s="5" t="n">
        <v>0</v>
      </c>
      <c r="C58" s="5" t="n">
        <v>0</v>
      </c>
    </row>
    <row r="59" spans="1:4">
      <c r="A59" s="4" t="s">
        <v>613</v>
      </c>
    </row>
    <row r="60" spans="1:4">
      <c r="A60" s="3" t="s">
        <v>590</v>
      </c>
    </row>
    <row r="61" spans="1:4">
      <c r="A61" s="4" t="s">
        <v>527</v>
      </c>
      <c r="B61" s="5" t="n">
        <v>0</v>
      </c>
      <c r="C61" s="5" t="n">
        <v>0</v>
      </c>
    </row>
    <row r="62" spans="1:4">
      <c r="A62" s="4" t="s">
        <v>614</v>
      </c>
    </row>
    <row r="63" spans="1:4">
      <c r="A63" s="3" t="s">
        <v>590</v>
      </c>
    </row>
    <row r="64" spans="1:4">
      <c r="A64" s="4" t="s">
        <v>527</v>
      </c>
      <c r="B64" s="7" t="n">
        <v>18275000</v>
      </c>
      <c r="C64" s="7" t="n">
        <v>1678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9</v>
      </c>
    </row>
    <row r="2" spans="1:3">
      <c r="A2" s="3" t="s">
        <v>616</v>
      </c>
    </row>
    <row r="3" spans="1:3">
      <c r="A3" s="4" t="s">
        <v>617</v>
      </c>
      <c r="B3" s="7" t="n">
        <v>126878</v>
      </c>
      <c r="C3" s="7" t="n">
        <v>106307</v>
      </c>
    </row>
    <row r="4" spans="1:3">
      <c r="A4" s="4" t="s">
        <v>618</v>
      </c>
      <c r="B4" s="5" t="n">
        <v>32197</v>
      </c>
      <c r="C4" s="5" t="n">
        <v>32377</v>
      </c>
    </row>
    <row r="5" spans="1:3">
      <c r="A5" s="3" t="s">
        <v>619</v>
      </c>
    </row>
    <row r="6" spans="1:3">
      <c r="A6" s="4" t="s">
        <v>620</v>
      </c>
      <c r="B6" s="5" t="n">
        <v>4016410</v>
      </c>
      <c r="C6" s="5" t="n">
        <v>3950914</v>
      </c>
    </row>
    <row r="7" spans="1:3">
      <c r="A7" s="4" t="s">
        <v>621</v>
      </c>
      <c r="B7" s="7" t="n">
        <v>4175169</v>
      </c>
      <c r="C7" s="7" t="n">
        <v>4080397</v>
      </c>
    </row>
    <row r="8" spans="1:3">
      <c r="A8" s="4" t="s">
        <v>622</v>
      </c>
    </row>
    <row r="9" spans="1:3">
      <c r="A9" s="3" t="s">
        <v>619</v>
      </c>
    </row>
    <row r="10" spans="1:3">
      <c r="A10" s="4" t="s">
        <v>623</v>
      </c>
      <c r="B10" s="4" t="s">
        <v>624</v>
      </c>
      <c r="C10" s="4" t="s">
        <v>625</v>
      </c>
    </row>
    <row r="11" spans="1:3">
      <c r="A11" s="4" t="s">
        <v>626</v>
      </c>
    </row>
    <row r="12" spans="1:3">
      <c r="A12" s="3" t="s">
        <v>619</v>
      </c>
    </row>
    <row r="13" spans="1:3">
      <c r="A13" s="4" t="s">
        <v>623</v>
      </c>
      <c r="B13" s="4" t="s">
        <v>627</v>
      </c>
      <c r="C13" s="4" t="s">
        <v>628</v>
      </c>
    </row>
    <row r="14" spans="1:3">
      <c r="A14" s="4" t="s">
        <v>629</v>
      </c>
    </row>
    <row r="15" spans="1:3">
      <c r="A15" s="3" t="s">
        <v>616</v>
      </c>
    </row>
    <row r="16" spans="1:3">
      <c r="A16" s="4" t="s">
        <v>617</v>
      </c>
      <c r="B16" s="7" t="n">
        <v>126878</v>
      </c>
      <c r="C16" s="7" t="n">
        <v>106307</v>
      </c>
    </row>
    <row r="17" spans="1:3">
      <c r="A17" s="4" t="s">
        <v>618</v>
      </c>
      <c r="B17" s="5" t="n">
        <v>32197</v>
      </c>
      <c r="C17" s="5" t="n">
        <v>32377</v>
      </c>
    </row>
    <row r="18" spans="1:3">
      <c r="A18" s="4" t="s">
        <v>630</v>
      </c>
    </row>
    <row r="19" spans="1:3">
      <c r="A19" s="3" t="s">
        <v>616</v>
      </c>
    </row>
    <row r="20" spans="1:3">
      <c r="A20" s="4" t="s">
        <v>617</v>
      </c>
      <c r="B20" s="5" t="n">
        <v>2044</v>
      </c>
      <c r="C20" s="5" t="n">
        <v>1561</v>
      </c>
    </row>
    <row r="21" spans="1:3">
      <c r="A21" s="4" t="s">
        <v>618</v>
      </c>
      <c r="B21" s="5" t="n">
        <v>32197</v>
      </c>
      <c r="C21" s="5" t="n">
        <v>32377</v>
      </c>
    </row>
    <row r="22" spans="1:3">
      <c r="A22" s="4" t="s">
        <v>631</v>
      </c>
    </row>
    <row r="23" spans="1:3">
      <c r="A23" s="3" t="s">
        <v>616</v>
      </c>
    </row>
    <row r="24" spans="1:3">
      <c r="A24" s="4" t="s">
        <v>617</v>
      </c>
      <c r="B24" s="5" t="n">
        <v>123797</v>
      </c>
      <c r="C24" s="5" t="n">
        <v>103333</v>
      </c>
    </row>
    <row r="25" spans="1:3">
      <c r="A25" s="4" t="s">
        <v>632</v>
      </c>
    </row>
    <row r="26" spans="1:3">
      <c r="A26" s="3" t="s">
        <v>616</v>
      </c>
    </row>
    <row r="27" spans="1:3">
      <c r="A27" s="4" t="s">
        <v>617</v>
      </c>
      <c r="B27" s="5" t="n">
        <v>1037</v>
      </c>
      <c r="C27" s="5" t="n">
        <v>1413</v>
      </c>
    </row>
    <row r="28" spans="1:3">
      <c r="A28" s="4" t="s">
        <v>618</v>
      </c>
      <c r="B28" s="5" t="n">
        <v>0</v>
      </c>
      <c r="C28" s="5" t="n">
        <v>0</v>
      </c>
    </row>
    <row r="29" spans="1:3">
      <c r="A29" s="4" t="s">
        <v>633</v>
      </c>
    </row>
    <row r="30" spans="1:3">
      <c r="A30" s="3" t="s">
        <v>616</v>
      </c>
    </row>
    <row r="31" spans="1:3">
      <c r="A31" s="4" t="s">
        <v>617</v>
      </c>
      <c r="B31" s="5" t="n">
        <v>0</v>
      </c>
      <c r="C31" s="5" t="n">
        <v>0</v>
      </c>
    </row>
    <row r="32" spans="1:3">
      <c r="A32" s="4" t="s">
        <v>618</v>
      </c>
      <c r="B32" s="5" t="n">
        <v>0</v>
      </c>
      <c r="C32" s="5" t="n">
        <v>0</v>
      </c>
    </row>
    <row r="33" spans="1:3">
      <c r="A33" s="4" t="s">
        <v>634</v>
      </c>
    </row>
    <row r="34" spans="1:3">
      <c r="A34" s="3" t="s">
        <v>616</v>
      </c>
    </row>
    <row r="35" spans="1:3">
      <c r="A35" s="4" t="s">
        <v>617</v>
      </c>
      <c r="B35" s="5" t="n">
        <v>0</v>
      </c>
      <c r="C35" s="5" t="n">
        <v>0</v>
      </c>
    </row>
    <row r="36" spans="1:3">
      <c r="A36" s="4" t="s">
        <v>618</v>
      </c>
      <c r="B36" s="5" t="n">
        <v>0</v>
      </c>
      <c r="C36" s="5" t="n">
        <v>0</v>
      </c>
    </row>
    <row r="37" spans="1:3">
      <c r="A37" s="4" t="s">
        <v>635</v>
      </c>
    </row>
    <row r="38" spans="1:3">
      <c r="A38" s="3" t="s">
        <v>616</v>
      </c>
    </row>
    <row r="39" spans="1:3">
      <c r="A39" s="4" t="s">
        <v>617</v>
      </c>
      <c r="B39" s="5" t="n">
        <v>0</v>
      </c>
      <c r="C39" s="5" t="n">
        <v>0</v>
      </c>
    </row>
    <row r="40" spans="1:3">
      <c r="A40" s="4" t="s">
        <v>636</v>
      </c>
    </row>
    <row r="41" spans="1:3">
      <c r="A41" s="3" t="s">
        <v>616</v>
      </c>
    </row>
    <row r="42" spans="1:3">
      <c r="A42" s="4" t="s">
        <v>617</v>
      </c>
      <c r="B42" s="5" t="n">
        <v>0</v>
      </c>
      <c r="C42" s="5" t="n">
        <v>0</v>
      </c>
    </row>
    <row r="43" spans="1:3">
      <c r="A43" s="4" t="s">
        <v>618</v>
      </c>
      <c r="B43" s="5" t="n">
        <v>0</v>
      </c>
      <c r="C43" s="5" t="n">
        <v>0</v>
      </c>
    </row>
    <row r="44" spans="1:3">
      <c r="A44" s="4" t="s">
        <v>637</v>
      </c>
    </row>
    <row r="45" spans="1:3">
      <c r="A45" s="3" t="s">
        <v>616</v>
      </c>
    </row>
    <row r="46" spans="1:3">
      <c r="A46" s="4" t="s">
        <v>617</v>
      </c>
      <c r="B46" s="5" t="n">
        <v>39560</v>
      </c>
      <c r="C46" s="5" t="n">
        <v>40169</v>
      </c>
    </row>
    <row r="47" spans="1:3">
      <c r="A47" s="4" t="s">
        <v>618</v>
      </c>
      <c r="B47" s="5" t="n">
        <v>32197</v>
      </c>
      <c r="C47" s="5" t="n">
        <v>32377</v>
      </c>
    </row>
    <row r="48" spans="1:3">
      <c r="A48" s="4" t="s">
        <v>638</v>
      </c>
    </row>
    <row r="49" spans="1:3">
      <c r="A49" s="3" t="s">
        <v>616</v>
      </c>
    </row>
    <row r="50" spans="1:3">
      <c r="A50" s="4" t="s">
        <v>617</v>
      </c>
      <c r="B50" s="5" t="n">
        <v>2044</v>
      </c>
      <c r="C50" s="5" t="n">
        <v>1561</v>
      </c>
    </row>
    <row r="51" spans="1:3">
      <c r="A51" s="4" t="s">
        <v>618</v>
      </c>
      <c r="B51" s="5" t="n">
        <v>32197</v>
      </c>
      <c r="C51" s="5" t="n">
        <v>32377</v>
      </c>
    </row>
    <row r="52" spans="1:3">
      <c r="A52" s="4" t="s">
        <v>639</v>
      </c>
    </row>
    <row r="53" spans="1:3">
      <c r="A53" s="3" t="s">
        <v>616</v>
      </c>
    </row>
    <row r="54" spans="1:3">
      <c r="A54" s="4" t="s">
        <v>617</v>
      </c>
      <c r="B54" s="5" t="n">
        <v>36479</v>
      </c>
      <c r="C54" s="5" t="n">
        <v>37195</v>
      </c>
    </row>
    <row r="55" spans="1:3">
      <c r="A55" s="4" t="s">
        <v>640</v>
      </c>
    </row>
    <row r="56" spans="1:3">
      <c r="A56" s="3" t="s">
        <v>616</v>
      </c>
    </row>
    <row r="57" spans="1:3">
      <c r="A57" s="4" t="s">
        <v>617</v>
      </c>
      <c r="B57" s="5" t="n">
        <v>1037</v>
      </c>
      <c r="C57" s="5" t="n">
        <v>1413</v>
      </c>
    </row>
    <row r="58" spans="1:3">
      <c r="A58" s="4" t="s">
        <v>618</v>
      </c>
      <c r="B58" s="5" t="n">
        <v>0</v>
      </c>
      <c r="C58" s="5" t="n">
        <v>0</v>
      </c>
    </row>
    <row r="59" spans="1:3">
      <c r="A59" s="4" t="s">
        <v>641</v>
      </c>
    </row>
    <row r="60" spans="1:3">
      <c r="A60" s="3" t="s">
        <v>616</v>
      </c>
    </row>
    <row r="61" spans="1:3">
      <c r="A61" s="4" t="s">
        <v>617</v>
      </c>
      <c r="B61" s="5" t="n">
        <v>87318</v>
      </c>
      <c r="C61" s="5" t="n">
        <v>66138</v>
      </c>
    </row>
    <row r="62" spans="1:3">
      <c r="A62" s="4" t="s">
        <v>618</v>
      </c>
      <c r="B62" s="5" t="n">
        <v>0</v>
      </c>
      <c r="C62" s="5" t="n">
        <v>0</v>
      </c>
    </row>
    <row r="63" spans="1:3">
      <c r="A63" s="4" t="s">
        <v>642</v>
      </c>
    </row>
    <row r="64" spans="1:3">
      <c r="A64" s="3" t="s">
        <v>616</v>
      </c>
    </row>
    <row r="65" spans="1:3">
      <c r="A65" s="4" t="s">
        <v>617</v>
      </c>
      <c r="B65" s="5" t="n">
        <v>0</v>
      </c>
      <c r="C65" s="5" t="n">
        <v>0</v>
      </c>
    </row>
    <row r="66" spans="1:3">
      <c r="A66" s="4" t="s">
        <v>618</v>
      </c>
      <c r="B66" s="5" t="n">
        <v>0</v>
      </c>
      <c r="C66" s="5" t="n">
        <v>0</v>
      </c>
    </row>
    <row r="67" spans="1:3">
      <c r="A67" s="4" t="s">
        <v>643</v>
      </c>
    </row>
    <row r="68" spans="1:3">
      <c r="A68" s="3" t="s">
        <v>616</v>
      </c>
    </row>
    <row r="69" spans="1:3">
      <c r="A69" s="4" t="s">
        <v>617</v>
      </c>
      <c r="B69" s="5" t="n">
        <v>87318</v>
      </c>
      <c r="C69" s="5" t="n">
        <v>66138</v>
      </c>
    </row>
    <row r="70" spans="1:3">
      <c r="A70" s="4" t="s">
        <v>644</v>
      </c>
    </row>
    <row r="71" spans="1:3">
      <c r="A71" s="3" t="s">
        <v>616</v>
      </c>
    </row>
    <row r="72" spans="1:3">
      <c r="A72" s="4" t="s">
        <v>617</v>
      </c>
      <c r="B72" s="5" t="n">
        <v>0</v>
      </c>
      <c r="C72" s="5" t="n">
        <v>0</v>
      </c>
    </row>
    <row r="73" spans="1:3">
      <c r="A73" s="4" t="s">
        <v>618</v>
      </c>
      <c r="B73" s="7" t="n">
        <v>0</v>
      </c>
      <c r="C7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8"/>
    <col customWidth="1" max="5" min="5" width="28"/>
    <col customWidth="1" max="6" min="6" width="12"/>
    <col customWidth="1" max="7" min="7" width="40"/>
    <col customWidth="1" max="8" min="8" width="40"/>
    <col customWidth="1" max="9" min="9" width="27"/>
    <col customWidth="1" max="10" min="10" width="20"/>
    <col customWidth="1" max="11" min="11" width="39"/>
    <col customWidth="1" max="12" min="12" width="30"/>
    <col customWidth="1" max="13" min="13" width="34"/>
    <col customWidth="1" max="14" min="14" width="36"/>
    <col customWidth="1" max="15" min="15" width="48"/>
    <col customWidth="1" max="16" min="16" width="65"/>
  </cols>
  <sheetData>
    <row r="1" spans="1:16">
      <c r="A1" s="1" t="s">
        <v>128</v>
      </c>
      <c r="C1" s="2" t="s">
        <v>129</v>
      </c>
      <c r="D1" s="2" t="s">
        <v>130</v>
      </c>
      <c r="E1" s="2" t="s">
        <v>131</v>
      </c>
      <c r="F1" s="2" t="s">
        <v>129</v>
      </c>
      <c r="G1" s="2" t="s">
        <v>132</v>
      </c>
      <c r="H1" s="2" t="s">
        <v>133</v>
      </c>
      <c r="I1" s="2" t="s">
        <v>134</v>
      </c>
      <c r="J1" s="2" t="s">
        <v>135</v>
      </c>
      <c r="K1" s="2" t="s">
        <v>136</v>
      </c>
      <c r="L1" s="2" t="s">
        <v>137</v>
      </c>
      <c r="M1" s="2" t="s">
        <v>138</v>
      </c>
      <c r="N1" s="2" t="s">
        <v>139</v>
      </c>
      <c r="O1" s="2" t="s">
        <v>140</v>
      </c>
      <c r="P1" s="2" t="s">
        <v>141</v>
      </c>
    </row>
    <row r="2" spans="1:16">
      <c r="A2" s="4" t="s">
        <v>142</v>
      </c>
      <c r="D2" s="5" t="n">
        <v>92223089</v>
      </c>
      <c r="E2" s="5" t="n">
        <v>48202310</v>
      </c>
      <c r="G2" s="5" t="n">
        <v>92477000</v>
      </c>
      <c r="H2" s="5" t="n">
        <v>48202000</v>
      </c>
      <c r="L2" s="5" t="n">
        <v>-254000</v>
      </c>
    </row>
    <row r="3" spans="1:16">
      <c r="A3" s="4" t="s">
        <v>143</v>
      </c>
      <c r="C3" s="7" t="n">
        <v>2717999</v>
      </c>
      <c r="F3" s="7" t="n">
        <v>1252957</v>
      </c>
      <c r="G3" s="7" t="n">
        <v>920</v>
      </c>
      <c r="H3" s="7" t="n">
        <v>482</v>
      </c>
      <c r="I3" s="7" t="n">
        <v>1467108</v>
      </c>
      <c r="J3" s="7" t="n">
        <v>-234440</v>
      </c>
      <c r="K3" s="7" t="n">
        <v>22912</v>
      </c>
      <c r="L3" s="7" t="n">
        <v>-4025</v>
      </c>
      <c r="M3" s="7" t="n">
        <v>1465042</v>
      </c>
      <c r="N3" s="7" t="n">
        <v>1792295</v>
      </c>
      <c r="O3" s="7" t="n">
        <v>-312847</v>
      </c>
      <c r="P3" s="7" t="n">
        <v>-14406</v>
      </c>
    </row>
    <row r="4" spans="1:16">
      <c r="A4" s="3" t="s">
        <v>144</v>
      </c>
    </row>
    <row r="5" spans="1:16">
      <c r="A5" s="4" t="s">
        <v>145</v>
      </c>
      <c r="G5" s="5" t="n">
        <v>36000</v>
      </c>
      <c r="L5" s="5" t="n">
        <v>-11000</v>
      </c>
    </row>
    <row r="6" spans="1:16">
      <c r="A6" s="4" t="s">
        <v>146</v>
      </c>
      <c r="C6" s="5" t="n">
        <v>1472</v>
      </c>
      <c r="F6" s="5" t="n">
        <v>1472</v>
      </c>
      <c r="G6" s="7" t="n">
        <v>5</v>
      </c>
      <c r="I6" s="5" t="n">
        <v>1702</v>
      </c>
      <c r="L6" s="7" t="n">
        <v>-235</v>
      </c>
    </row>
    <row r="7" spans="1:16">
      <c r="A7" s="4" t="s">
        <v>44</v>
      </c>
      <c r="B7" s="4" t="s">
        <v>147</v>
      </c>
      <c r="C7" s="5" t="n">
        <v>-57108</v>
      </c>
      <c r="F7" s="5" t="n">
        <v>-31769</v>
      </c>
      <c r="J7" s="5" t="n">
        <v>-31769</v>
      </c>
      <c r="M7" s="5" t="n">
        <v>-25339</v>
      </c>
      <c r="O7" s="5" t="n">
        <v>-25339</v>
      </c>
    </row>
    <row r="8" spans="1:16">
      <c r="A8" s="4" t="s">
        <v>148</v>
      </c>
      <c r="C8" s="5" t="n">
        <v>5924</v>
      </c>
      <c r="F8" s="5" t="n">
        <v>3893</v>
      </c>
      <c r="I8" s="5" t="n">
        <v>3893</v>
      </c>
      <c r="M8" s="5" t="n">
        <v>2031</v>
      </c>
      <c r="N8" s="5" t="n">
        <v>2031</v>
      </c>
    </row>
    <row r="9" spans="1:16">
      <c r="A9" s="4" t="s">
        <v>149</v>
      </c>
      <c r="C9" s="5" t="n">
        <v>16348</v>
      </c>
      <c r="F9" s="5" t="n">
        <v>9458</v>
      </c>
      <c r="K9" s="5" t="n">
        <v>9458</v>
      </c>
      <c r="M9" s="5" t="n">
        <v>6890</v>
      </c>
      <c r="P9" s="5" t="n">
        <v>6890</v>
      </c>
    </row>
    <row r="10" spans="1:16">
      <c r="A10" s="4" t="s">
        <v>150</v>
      </c>
      <c r="C10" s="5" t="n">
        <v>6935</v>
      </c>
      <c r="M10" s="5" t="n">
        <v>6935</v>
      </c>
      <c r="N10" s="5" t="n">
        <v>6935</v>
      </c>
    </row>
    <row r="11" spans="1:16">
      <c r="A11" s="4" t="s">
        <v>151</v>
      </c>
      <c r="C11" s="5" t="n">
        <v>-6535</v>
      </c>
      <c r="M11" s="5" t="n">
        <v>-6535</v>
      </c>
      <c r="N11" s="5" t="n">
        <v>-6535</v>
      </c>
    </row>
    <row r="12" spans="1:16">
      <c r="A12" s="4" t="s">
        <v>152</v>
      </c>
      <c r="C12" s="5" t="n">
        <v>-2226</v>
      </c>
      <c r="F12" s="5" t="n">
        <v>-2226</v>
      </c>
      <c r="I12" s="5" t="n">
        <v>-2226</v>
      </c>
      <c r="J12" s="5" t="n">
        <v>0</v>
      </c>
    </row>
    <row r="13" spans="1:16">
      <c r="A13" s="4" t="s">
        <v>153</v>
      </c>
      <c r="C13" s="7" t="n">
        <v>0</v>
      </c>
      <c r="F13" s="5" t="n">
        <v>6015</v>
      </c>
      <c r="I13" s="5" t="n">
        <v>6015</v>
      </c>
      <c r="M13" s="5" t="n">
        <v>-6015</v>
      </c>
      <c r="N13" s="5" t="n">
        <v>-6015</v>
      </c>
    </row>
    <row r="14" spans="1:16">
      <c r="A14" s="4" t="s">
        <v>154</v>
      </c>
      <c r="C14" s="5" t="n">
        <v>140450050</v>
      </c>
      <c r="D14" s="5" t="n">
        <v>92247740</v>
      </c>
      <c r="E14" s="5" t="n">
        <v>48202310</v>
      </c>
      <c r="G14" s="5" t="n">
        <v>92513000</v>
      </c>
      <c r="H14" s="5" t="n">
        <v>48202000</v>
      </c>
      <c r="L14" s="5" t="n">
        <v>-265000</v>
      </c>
    </row>
    <row r="15" spans="1:16">
      <c r="A15" s="4" t="s">
        <v>155</v>
      </c>
      <c r="C15" s="7" t="n">
        <v>2682809</v>
      </c>
      <c r="F15" s="7" t="n">
        <v>1239800</v>
      </c>
      <c r="G15" s="7" t="n">
        <v>925</v>
      </c>
      <c r="H15" s="7" t="n">
        <v>482</v>
      </c>
      <c r="I15" s="7" t="n">
        <v>1476492</v>
      </c>
      <c r="J15" s="7" t="n">
        <v>-266209</v>
      </c>
      <c r="K15" s="7" t="n">
        <v>32370</v>
      </c>
      <c r="L15" s="7" t="n">
        <v>-4260</v>
      </c>
      <c r="M15" s="7" t="n">
        <v>1443009</v>
      </c>
      <c r="N15" s="7" t="n">
        <v>1788711</v>
      </c>
      <c r="O15" s="7" t="n">
        <v>-338186</v>
      </c>
      <c r="P15" s="7" t="n">
        <v>-7516</v>
      </c>
    </row>
    <row r="16" spans="1:16"/>
    <row r="17" spans="1:16">
      <c r="A17" s="4" t="s">
        <v>147</v>
      </c>
      <c r="B17" s="4" t="s">
        <v>156</v>
      </c>
    </row>
  </sheetData>
  <mergeCells count="3">
    <mergeCell ref="A1:B1"/>
    <mergeCell ref="A16:O16"/>
    <mergeCell ref="B17:O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5</v>
      </c>
      <c r="B1" s="2" t="s">
        <v>1</v>
      </c>
    </row>
    <row r="2" spans="1:3">
      <c r="B2" s="2" t="s">
        <v>646</v>
      </c>
      <c r="C2" s="2" t="s">
        <v>447</v>
      </c>
    </row>
    <row r="3" spans="1:3">
      <c r="A3" s="3" t="s">
        <v>647</v>
      </c>
    </row>
    <row r="4" spans="1:3">
      <c r="A4" s="4" t="s">
        <v>648</v>
      </c>
      <c r="B4" s="7" t="n">
        <v>66138</v>
      </c>
      <c r="C4" s="7" t="n">
        <v>63154</v>
      </c>
    </row>
    <row r="5" spans="1:3">
      <c r="A5" s="3" t="s">
        <v>649</v>
      </c>
    </row>
    <row r="6" spans="1:3">
      <c r="A6" s="4" t="s">
        <v>650</v>
      </c>
      <c r="B6" s="5" t="n">
        <v>18262</v>
      </c>
      <c r="C6" s="5" t="n">
        <v>-3836</v>
      </c>
    </row>
    <row r="7" spans="1:3">
      <c r="A7" s="4" t="s">
        <v>651</v>
      </c>
      <c r="B7" s="5" t="n">
        <v>6165</v>
      </c>
      <c r="C7" s="5" t="n">
        <v>-2188</v>
      </c>
    </row>
    <row r="8" spans="1:3">
      <c r="A8" s="4" t="s">
        <v>652</v>
      </c>
      <c r="B8" s="5" t="n">
        <v>-3247</v>
      </c>
      <c r="C8" s="5" t="n">
        <v>0</v>
      </c>
    </row>
    <row r="9" spans="1:3">
      <c r="A9" s="4" t="s">
        <v>653</v>
      </c>
      <c r="B9" s="5" t="n">
        <v>87318</v>
      </c>
      <c r="C9" s="7" t="n">
        <v>57130</v>
      </c>
    </row>
    <row r="10" spans="1:3">
      <c r="A10" s="4" t="s">
        <v>654</v>
      </c>
    </row>
    <row r="11" spans="1:3">
      <c r="A11" s="3" t="s">
        <v>649</v>
      </c>
    </row>
    <row r="12" spans="1:3">
      <c r="A12" s="4" t="s">
        <v>617</v>
      </c>
      <c r="B12" s="5" t="n">
        <v>87318</v>
      </c>
    </row>
    <row r="13" spans="1:3">
      <c r="A13" s="4" t="s">
        <v>618</v>
      </c>
      <c r="B13" s="7" t="n">
        <v>0</v>
      </c>
    </row>
    <row r="14" spans="1:3">
      <c r="A14" s="4" t="s">
        <v>655</v>
      </c>
    </row>
    <row r="15" spans="1:3">
      <c r="A15" s="3" t="s">
        <v>649</v>
      </c>
    </row>
    <row r="16" spans="1:3">
      <c r="A16" s="4" t="s">
        <v>656</v>
      </c>
      <c r="B16" s="9" t="n">
        <v>13.6</v>
      </c>
    </row>
    <row r="17" spans="1:3">
      <c r="A17" s="4" t="s">
        <v>657</v>
      </c>
    </row>
    <row r="18" spans="1:3">
      <c r="A18" s="3" t="s">
        <v>649</v>
      </c>
    </row>
    <row r="19" spans="1:3">
      <c r="A19" s="4" t="s">
        <v>656</v>
      </c>
      <c r="B19" s="9" t="n">
        <v>78.2</v>
      </c>
    </row>
    <row r="20" spans="1:3">
      <c r="A20" s="4" t="s">
        <v>658</v>
      </c>
    </row>
    <row r="21" spans="1:3">
      <c r="A21" s="3" t="s">
        <v>649</v>
      </c>
    </row>
    <row r="22" spans="1:3">
      <c r="A22" s="4" t="s">
        <v>659</v>
      </c>
      <c r="B22" s="4" t="s">
        <v>660</v>
      </c>
    </row>
    <row r="23" spans="1:3">
      <c r="A23" s="4" t="s">
        <v>661</v>
      </c>
    </row>
    <row r="24" spans="1:3">
      <c r="A24" s="3" t="s">
        <v>649</v>
      </c>
    </row>
    <row r="25" spans="1:3">
      <c r="A25" s="4" t="s">
        <v>659</v>
      </c>
      <c r="B25" s="4" t="s">
        <v>6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3</v>
      </c>
      <c r="B1" s="2" t="s">
        <v>2</v>
      </c>
      <c r="C1" s="2" t="s">
        <v>69</v>
      </c>
    </row>
    <row r="2" spans="1:3">
      <c r="A2" s="3" t="s">
        <v>664</v>
      </c>
    </row>
    <row r="3" spans="1:3">
      <c r="A3" s="4" t="s">
        <v>665</v>
      </c>
      <c r="B3" s="5" t="n">
        <v>140450050</v>
      </c>
    </row>
    <row r="4" spans="1:3">
      <c r="A4" s="4" t="s">
        <v>123</v>
      </c>
      <c r="B4" s="5" t="n">
        <v>264836</v>
      </c>
      <c r="C4" s="5" t="n">
        <v>253687</v>
      </c>
    </row>
    <row r="5" spans="1:3">
      <c r="A5" s="4" t="s">
        <v>21</v>
      </c>
    </row>
    <row r="6" spans="1:3">
      <c r="A6" s="3" t="s">
        <v>664</v>
      </c>
    </row>
    <row r="7" spans="1:3">
      <c r="A7" s="4" t="s">
        <v>665</v>
      </c>
      <c r="B7" s="5" t="n">
        <v>92247740</v>
      </c>
      <c r="C7" s="5" t="n">
        <v>92223089</v>
      </c>
    </row>
    <row r="8" spans="1:3">
      <c r="A8" s="4" t="s">
        <v>23</v>
      </c>
    </row>
    <row r="9" spans="1:3">
      <c r="A9" s="3" t="s">
        <v>664</v>
      </c>
    </row>
    <row r="10" spans="1:3">
      <c r="A10" s="4" t="s">
        <v>665</v>
      </c>
      <c r="B10" s="5" t="n">
        <v>48202310</v>
      </c>
      <c r="C10" s="5" t="n">
        <v>48202310</v>
      </c>
    </row>
    <row r="11" spans="1:3">
      <c r="A11" s="4" t="s">
        <v>666</v>
      </c>
    </row>
    <row r="12" spans="1:3">
      <c r="A12" s="3" t="s">
        <v>664</v>
      </c>
    </row>
    <row r="13" spans="1:3">
      <c r="A13" s="4" t="s">
        <v>665</v>
      </c>
      <c r="B13" s="5" t="n">
        <v>92247740</v>
      </c>
    </row>
    <row r="14" spans="1:3">
      <c r="A14" s="4" t="s">
        <v>667</v>
      </c>
    </row>
    <row r="15" spans="1:3">
      <c r="A15" s="3" t="s">
        <v>664</v>
      </c>
    </row>
    <row r="16" spans="1:3">
      <c r="A16" s="4" t="s">
        <v>665</v>
      </c>
      <c r="B16" s="5" t="n">
        <v>48202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8</v>
      </c>
      <c r="B1" s="2" t="s">
        <v>495</v>
      </c>
      <c r="C1" s="2" t="s">
        <v>2</v>
      </c>
      <c r="D1" s="2" t="s">
        <v>69</v>
      </c>
    </row>
    <row r="2" spans="1:4">
      <c r="A2" s="3" t="s">
        <v>664</v>
      </c>
    </row>
    <row r="3" spans="1:4">
      <c r="A3" s="4" t="s">
        <v>669</v>
      </c>
      <c r="B3" s="8" t="n">
        <v>1.94</v>
      </c>
    </row>
    <row r="4" spans="1:4">
      <c r="A4" s="4" t="s">
        <v>670</v>
      </c>
      <c r="B4" s="4" t="s">
        <v>671</v>
      </c>
    </row>
    <row r="5" spans="1:4">
      <c r="A5" s="4" t="s">
        <v>316</v>
      </c>
    </row>
    <row r="6" spans="1:4">
      <c r="A6" s="3" t="s">
        <v>664</v>
      </c>
    </row>
    <row r="7" spans="1:4">
      <c r="A7" s="4" t="s">
        <v>318</v>
      </c>
      <c r="B7" s="4" t="s">
        <v>319</v>
      </c>
    </row>
    <row r="8" spans="1:4">
      <c r="A8" s="4" t="s">
        <v>21</v>
      </c>
    </row>
    <row r="9" spans="1:4">
      <c r="A9" s="3" t="s">
        <v>664</v>
      </c>
    </row>
    <row r="10" spans="1:4">
      <c r="A10" s="4" t="s">
        <v>125</v>
      </c>
      <c r="C10" s="8" t="n">
        <v>0.01</v>
      </c>
      <c r="D10" s="8" t="n">
        <v>0.01</v>
      </c>
    </row>
    <row r="11" spans="1:4">
      <c r="A11" s="4" t="s">
        <v>672</v>
      </c>
    </row>
    <row r="12" spans="1:4">
      <c r="A12" s="3" t="s">
        <v>664</v>
      </c>
    </row>
    <row r="13" spans="1:4">
      <c r="A13" s="4" t="s">
        <v>673</v>
      </c>
      <c r="B13" s="8" t="n">
        <v>9.52</v>
      </c>
    </row>
    <row r="14" spans="1:4">
      <c r="A14" s="4" t="s">
        <v>125</v>
      </c>
      <c r="B14" s="8" t="n">
        <v>0.01</v>
      </c>
    </row>
    <row r="15" spans="1:4">
      <c r="A15" s="4" t="s">
        <v>674</v>
      </c>
    </row>
    <row r="16" spans="1:4">
      <c r="A16" s="3" t="s">
        <v>664</v>
      </c>
    </row>
    <row r="17" spans="1:4">
      <c r="A17" s="4" t="s">
        <v>675</v>
      </c>
      <c r="B17" s="5" t="n">
        <v>48202310</v>
      </c>
    </row>
    <row r="18" spans="1:4">
      <c r="A18" s="4" t="s">
        <v>322</v>
      </c>
      <c r="B18" s="4" t="s">
        <v>3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76</v>
      </c>
      <c r="B1" s="2" t="s">
        <v>677</v>
      </c>
      <c r="C1" s="2" t="s">
        <v>2</v>
      </c>
      <c r="D1" s="2" t="s">
        <v>25</v>
      </c>
      <c r="E1" s="2" t="s">
        <v>69</v>
      </c>
    </row>
    <row r="2" spans="1:5">
      <c r="A2" s="3" t="s">
        <v>678</v>
      </c>
    </row>
    <row r="3" spans="1:5">
      <c r="A3" s="4" t="s">
        <v>679</v>
      </c>
      <c r="C3" s="7" t="n">
        <v>0</v>
      </c>
    </row>
    <row r="4" spans="1:5">
      <c r="A4" s="4" t="s">
        <v>680</v>
      </c>
    </row>
    <row r="5" spans="1:5">
      <c r="A5" s="3" t="s">
        <v>678</v>
      </c>
    </row>
    <row r="6" spans="1:5">
      <c r="A6" s="4" t="s">
        <v>166</v>
      </c>
      <c r="C6" s="7" t="n">
        <v>200000</v>
      </c>
      <c r="D6" s="7" t="n">
        <v>100000</v>
      </c>
    </row>
    <row r="7" spans="1:5">
      <c r="A7" s="4" t="s">
        <v>21</v>
      </c>
    </row>
    <row r="8" spans="1:5">
      <c r="A8" s="3" t="s">
        <v>678</v>
      </c>
    </row>
    <row r="9" spans="1:5">
      <c r="A9" s="4" t="s">
        <v>681</v>
      </c>
      <c r="C9" s="5" t="n">
        <v>3828288</v>
      </c>
    </row>
    <row r="10" spans="1:5">
      <c r="A10" s="4" t="s">
        <v>682</v>
      </c>
    </row>
    <row r="11" spans="1:5">
      <c r="A11" s="3" t="s">
        <v>678</v>
      </c>
    </row>
    <row r="12" spans="1:5">
      <c r="A12" s="4" t="s">
        <v>166</v>
      </c>
      <c r="C12" s="7" t="n">
        <v>1500000</v>
      </c>
      <c r="D12" s="5" t="n">
        <v>400000</v>
      </c>
    </row>
    <row r="13" spans="1:5">
      <c r="A13" s="4" t="s">
        <v>683</v>
      </c>
    </row>
    <row r="14" spans="1:5">
      <c r="A14" s="3" t="s">
        <v>678</v>
      </c>
    </row>
    <row r="15" spans="1:5">
      <c r="A15" s="4" t="s">
        <v>166</v>
      </c>
      <c r="C15" s="7" t="n">
        <v>1000000</v>
      </c>
      <c r="D15" s="7" t="n">
        <v>500000</v>
      </c>
    </row>
    <row r="16" spans="1:5">
      <c r="A16" s="4" t="s">
        <v>684</v>
      </c>
    </row>
    <row r="17" spans="1:5">
      <c r="A17" s="3" t="s">
        <v>678</v>
      </c>
    </row>
    <row r="18" spans="1:5">
      <c r="A18" s="4" t="s">
        <v>685</v>
      </c>
      <c r="C18" s="5" t="n">
        <v>0</v>
      </c>
      <c r="E18" s="5" t="n">
        <v>366195</v>
      </c>
    </row>
    <row r="19" spans="1:5">
      <c r="A19" s="4" t="s">
        <v>686</v>
      </c>
      <c r="C19" s="5" t="n">
        <v>0</v>
      </c>
      <c r="D19" s="5" t="n">
        <v>0</v>
      </c>
    </row>
    <row r="20" spans="1:5">
      <c r="A20" s="4" t="s">
        <v>687</v>
      </c>
      <c r="C20" s="7" t="n">
        <v>0</v>
      </c>
    </row>
    <row r="21" spans="1:5">
      <c r="A21" s="4" t="s">
        <v>688</v>
      </c>
    </row>
    <row r="22" spans="1:5">
      <c r="A22" s="3" t="s">
        <v>678</v>
      </c>
    </row>
    <row r="23" spans="1:5">
      <c r="A23" s="4" t="s">
        <v>685</v>
      </c>
      <c r="C23" s="5" t="n">
        <v>1476790</v>
      </c>
      <c r="E23" s="5" t="n">
        <v>1622953</v>
      </c>
    </row>
    <row r="24" spans="1:5">
      <c r="A24" s="4" t="s">
        <v>686</v>
      </c>
      <c r="C24" s="5" t="n">
        <v>185980</v>
      </c>
    </row>
    <row r="25" spans="1:5">
      <c r="A25" s="4" t="s">
        <v>687</v>
      </c>
      <c r="C25" s="7" t="n">
        <v>10600000</v>
      </c>
    </row>
    <row r="26" spans="1:5">
      <c r="A26" s="4" t="s">
        <v>689</v>
      </c>
      <c r="C26" s="4" t="s">
        <v>690</v>
      </c>
    </row>
    <row r="27" spans="1:5">
      <c r="A27" s="4" t="s">
        <v>691</v>
      </c>
      <c r="C27" s="8" t="n">
        <v>12.08</v>
      </c>
      <c r="D27" s="8" t="n">
        <v>9.960000000000001</v>
      </c>
    </row>
    <row r="28" spans="1:5">
      <c r="A28" s="4" t="s">
        <v>692</v>
      </c>
    </row>
    <row r="29" spans="1:5">
      <c r="A29" s="3" t="s">
        <v>678</v>
      </c>
    </row>
    <row r="30" spans="1:5">
      <c r="A30" s="4" t="s">
        <v>686</v>
      </c>
      <c r="C30" s="5" t="n">
        <v>173180</v>
      </c>
    </row>
    <row r="31" spans="1:5">
      <c r="A31" s="4" t="s">
        <v>693</v>
      </c>
      <c r="C31" s="7" t="n">
        <v>2100000</v>
      </c>
    </row>
    <row r="32" spans="1:5">
      <c r="A32" s="4" t="s">
        <v>694</v>
      </c>
      <c r="C32" s="4" t="s">
        <v>405</v>
      </c>
    </row>
    <row r="33" spans="1:5">
      <c r="A33" s="4" t="s">
        <v>695</v>
      </c>
    </row>
    <row r="34" spans="1:5">
      <c r="A34" s="3" t="s">
        <v>678</v>
      </c>
    </row>
    <row r="35" spans="1:5">
      <c r="A35" s="4" t="s">
        <v>696</v>
      </c>
      <c r="C35" s="4" t="s">
        <v>697</v>
      </c>
    </row>
    <row r="36" spans="1:5">
      <c r="A36" s="4" t="s">
        <v>698</v>
      </c>
    </row>
    <row r="37" spans="1:5">
      <c r="A37" s="3" t="s">
        <v>678</v>
      </c>
    </row>
    <row r="38" spans="1:5">
      <c r="A38" s="4" t="s">
        <v>696</v>
      </c>
      <c r="C38" s="4" t="s">
        <v>697</v>
      </c>
    </row>
    <row r="39" spans="1:5">
      <c r="A39" s="4" t="s">
        <v>699</v>
      </c>
    </row>
    <row r="40" spans="1:5">
      <c r="A40" s="3" t="s">
        <v>678</v>
      </c>
    </row>
    <row r="41" spans="1:5">
      <c r="A41" s="4" t="s">
        <v>696</v>
      </c>
      <c r="C41" s="4" t="s">
        <v>700</v>
      </c>
    </row>
    <row r="42" spans="1:5">
      <c r="A42" s="4" t="s">
        <v>701</v>
      </c>
    </row>
    <row r="43" spans="1:5">
      <c r="A43" s="3" t="s">
        <v>678</v>
      </c>
    </row>
    <row r="44" spans="1:5">
      <c r="A44" s="4" t="s">
        <v>686</v>
      </c>
      <c r="B44" s="5" t="n">
        <v>12800</v>
      </c>
    </row>
    <row r="45" spans="1:5">
      <c r="A45" s="4" t="s">
        <v>693</v>
      </c>
      <c r="B45"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25</v>
      </c>
    </row>
    <row r="3" spans="1:3">
      <c r="A3" s="4" t="s">
        <v>684</v>
      </c>
    </row>
    <row r="4" spans="1:3">
      <c r="A4" s="3" t="s">
        <v>703</v>
      </c>
    </row>
    <row r="5" spans="1:3">
      <c r="A5" s="4" t="s">
        <v>704</v>
      </c>
      <c r="B5" s="5" t="n">
        <v>366195</v>
      </c>
    </row>
    <row r="6" spans="1:3">
      <c r="A6" s="4" t="s">
        <v>705</v>
      </c>
      <c r="B6" s="5" t="n">
        <v>0</v>
      </c>
      <c r="C6" s="5" t="n">
        <v>0</v>
      </c>
    </row>
    <row r="7" spans="1:3">
      <c r="A7" s="4" t="s">
        <v>706</v>
      </c>
      <c r="B7" s="5" t="n">
        <v>-366195</v>
      </c>
    </row>
    <row r="8" spans="1:3">
      <c r="A8" s="4" t="s">
        <v>707</v>
      </c>
      <c r="B8" s="5" t="n">
        <v>0</v>
      </c>
    </row>
    <row r="9" spans="1:3">
      <c r="A9" s="3" t="s">
        <v>708</v>
      </c>
    </row>
    <row r="10" spans="1:3">
      <c r="A10" s="4" t="s">
        <v>709</v>
      </c>
      <c r="B10" s="8" t="n">
        <v>8.51</v>
      </c>
    </row>
    <row r="11" spans="1:3">
      <c r="A11" s="4" t="s">
        <v>710</v>
      </c>
      <c r="B11" s="11" t="n">
        <v>8.51</v>
      </c>
    </row>
    <row r="12" spans="1:3">
      <c r="A12" s="4" t="s">
        <v>711</v>
      </c>
      <c r="B12" s="7" t="n">
        <v>0</v>
      </c>
    </row>
    <row r="13" spans="1:3">
      <c r="A13" s="4" t="s">
        <v>712</v>
      </c>
      <c r="B13" s="7" t="n">
        <v>0</v>
      </c>
    </row>
    <row r="14" spans="1:3">
      <c r="A14" s="4" t="s">
        <v>688</v>
      </c>
    </row>
    <row r="15" spans="1:3">
      <c r="A15" s="3" t="s">
        <v>703</v>
      </c>
    </row>
    <row r="16" spans="1:3">
      <c r="A16" s="4" t="s">
        <v>704</v>
      </c>
      <c r="B16" s="5" t="n">
        <v>1622953</v>
      </c>
    </row>
    <row r="17" spans="1:3">
      <c r="A17" s="4" t="s">
        <v>705</v>
      </c>
      <c r="B17" s="5" t="n">
        <v>185980</v>
      </c>
    </row>
    <row r="18" spans="1:3">
      <c r="A18" s="4" t="s">
        <v>706</v>
      </c>
      <c r="B18" s="5" t="n">
        <v>-35900</v>
      </c>
    </row>
    <row r="19" spans="1:3">
      <c r="A19" s="4" t="s">
        <v>713</v>
      </c>
      <c r="B19" s="5" t="n">
        <v>-296243</v>
      </c>
    </row>
    <row r="20" spans="1:3">
      <c r="A20" s="4" t="s">
        <v>707</v>
      </c>
      <c r="B20" s="5" t="n">
        <v>1476790</v>
      </c>
    </row>
    <row r="21" spans="1:3">
      <c r="A21" s="3" t="s">
        <v>708</v>
      </c>
    </row>
    <row r="22" spans="1:3">
      <c r="A22" s="4" t="s">
        <v>712</v>
      </c>
      <c r="B22" s="13" t="n">
        <v>18.3</v>
      </c>
    </row>
    <row r="23" spans="1:3">
      <c r="A23" s="4" t="s">
        <v>714</v>
      </c>
      <c r="B23" s="4" t="s">
        <v>7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5</v>
      </c>
    </row>
    <row r="3" spans="1:3">
      <c r="A3" s="3" t="s">
        <v>717</v>
      </c>
    </row>
    <row r="4" spans="1:3">
      <c r="A4" s="4" t="s">
        <v>47</v>
      </c>
      <c r="B4" s="7" t="n">
        <v>-31769</v>
      </c>
      <c r="C4" s="7" t="n">
        <v>-481</v>
      </c>
    </row>
    <row r="5" spans="1:3">
      <c r="A5" s="4" t="s">
        <v>718</v>
      </c>
      <c r="B5" s="5" t="n">
        <v>-2226</v>
      </c>
      <c r="C5" s="5" t="n">
        <v>0</v>
      </c>
    </row>
    <row r="6" spans="1:3">
      <c r="A6" s="4" t="s">
        <v>719</v>
      </c>
      <c r="B6" s="5" t="n">
        <v>0</v>
      </c>
      <c r="C6" s="5" t="n">
        <v>0</v>
      </c>
    </row>
    <row r="7" spans="1:3">
      <c r="A7" s="4" t="s">
        <v>720</v>
      </c>
      <c r="B7" s="7" t="n">
        <v>-33995</v>
      </c>
      <c r="C7" s="7" t="n">
        <v>-481</v>
      </c>
    </row>
    <row r="8" spans="1:3">
      <c r="A8" s="4" t="s">
        <v>721</v>
      </c>
      <c r="B8" s="5" t="n">
        <v>92072000</v>
      </c>
      <c r="C8" s="5" t="n">
        <v>87833000</v>
      </c>
    </row>
    <row r="9" spans="1:3">
      <c r="A9" s="4" t="s">
        <v>722</v>
      </c>
      <c r="B9" s="7" t="n">
        <v>0</v>
      </c>
      <c r="C9" s="7" t="n">
        <v>0</v>
      </c>
    </row>
    <row r="10" spans="1:3">
      <c r="A10" s="4" t="s">
        <v>723</v>
      </c>
      <c r="B10" s="11" t="n">
        <v>-0.37</v>
      </c>
      <c r="C10" s="11" t="n">
        <v>-0.01</v>
      </c>
    </row>
    <row r="11" spans="1:3">
      <c r="A11" s="4" t="s">
        <v>724</v>
      </c>
      <c r="B11" s="8" t="n">
        <v>-0.37</v>
      </c>
      <c r="C11" s="8" t="n">
        <v>-0.01</v>
      </c>
    </row>
    <row r="12" spans="1:3">
      <c r="A12" s="4" t="s">
        <v>688</v>
      </c>
    </row>
    <row r="13" spans="1:3">
      <c r="A13" s="3" t="s">
        <v>725</v>
      </c>
    </row>
    <row r="14" spans="1:3">
      <c r="A14" s="4" t="s">
        <v>726</v>
      </c>
      <c r="B14" s="5" t="n">
        <v>1476790</v>
      </c>
      <c r="C14" s="5" t="n">
        <v>2941323</v>
      </c>
    </row>
    <row r="15" spans="1:3">
      <c r="A15" s="4" t="s">
        <v>684</v>
      </c>
    </row>
    <row r="16" spans="1:3">
      <c r="A16" s="3" t="s">
        <v>725</v>
      </c>
    </row>
    <row r="17" spans="1:3">
      <c r="A17" s="4" t="s">
        <v>726</v>
      </c>
      <c r="C17" s="5" t="n">
        <v>5466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727</v>
      </c>
      <c r="B1" s="2" t="s">
        <v>1</v>
      </c>
    </row>
    <row r="2" spans="1:4">
      <c r="B2" s="2" t="s">
        <v>2</v>
      </c>
      <c r="C2" s="2" t="s">
        <v>25</v>
      </c>
      <c r="D2" s="2" t="s">
        <v>69</v>
      </c>
    </row>
    <row r="3" spans="1:4">
      <c r="A3" s="3" t="s">
        <v>317</v>
      </c>
    </row>
    <row r="4" spans="1:4">
      <c r="A4" s="4" t="s">
        <v>105</v>
      </c>
      <c r="B4" s="7" t="n">
        <v>1443009</v>
      </c>
      <c r="D4" s="7" t="n">
        <v>1465042</v>
      </c>
    </row>
    <row r="5" spans="1:4">
      <c r="A5" s="4" t="s">
        <v>515</v>
      </c>
      <c r="B5" s="4" t="s">
        <v>516</v>
      </c>
    </row>
    <row r="6" spans="1:4">
      <c r="A6" s="3" t="s">
        <v>304</v>
      </c>
    </row>
    <row r="7" spans="1:4">
      <c r="A7" s="4" t="s">
        <v>728</v>
      </c>
      <c r="B7" s="7" t="n">
        <v>180367</v>
      </c>
    </row>
    <row r="8" spans="1:4">
      <c r="A8" s="4" t="s">
        <v>729</v>
      </c>
      <c r="B8" s="5" t="n">
        <v>-3157</v>
      </c>
    </row>
    <row r="9" spans="1:4">
      <c r="A9" s="4" t="s">
        <v>152</v>
      </c>
      <c r="B9" s="5" t="n">
        <v>2226</v>
      </c>
    </row>
    <row r="10" spans="1:4">
      <c r="A10" s="4" t="s">
        <v>62</v>
      </c>
      <c r="B10" s="5" t="n">
        <v>835</v>
      </c>
      <c r="C10" s="7" t="n">
        <v>2545</v>
      </c>
    </row>
    <row r="11" spans="1:4">
      <c r="A11" s="4" t="s">
        <v>730</v>
      </c>
      <c r="B11" s="5" t="n">
        <v>180271</v>
      </c>
    </row>
    <row r="12" spans="1:4">
      <c r="A12" s="4" t="s">
        <v>731</v>
      </c>
    </row>
    <row r="13" spans="1:4">
      <c r="A13" s="3" t="s">
        <v>304</v>
      </c>
    </row>
    <row r="14" spans="1:4">
      <c r="A14" s="4" t="s">
        <v>728</v>
      </c>
      <c r="B14" s="5" t="n">
        <v>153490</v>
      </c>
    </row>
    <row r="15" spans="1:4">
      <c r="A15" s="4" t="s">
        <v>729</v>
      </c>
      <c r="B15" s="5" t="n">
        <v>-3157</v>
      </c>
    </row>
    <row r="16" spans="1:4">
      <c r="A16" s="4" t="s">
        <v>62</v>
      </c>
      <c r="B16" s="5" t="n">
        <v>0</v>
      </c>
    </row>
    <row r="17" spans="1:4">
      <c r="A17" s="4" t="s">
        <v>730</v>
      </c>
      <c r="B17" s="5" t="n">
        <v>152559</v>
      </c>
    </row>
    <row r="18" spans="1:4">
      <c r="A18" s="4" t="s">
        <v>732</v>
      </c>
    </row>
    <row r="19" spans="1:4">
      <c r="A19" s="3" t="s">
        <v>304</v>
      </c>
    </row>
    <row r="20" spans="1:4">
      <c r="A20" s="4" t="s">
        <v>728</v>
      </c>
      <c r="B20" s="5" t="n">
        <v>26877</v>
      </c>
    </row>
    <row r="21" spans="1:4">
      <c r="A21" s="4" t="s">
        <v>729</v>
      </c>
      <c r="B21" s="5" t="n">
        <v>0</v>
      </c>
    </row>
    <row r="22" spans="1:4">
      <c r="A22" s="4" t="s">
        <v>152</v>
      </c>
      <c r="B22" s="5" t="n">
        <v>0</v>
      </c>
    </row>
    <row r="23" spans="1:4">
      <c r="A23" s="4" t="s">
        <v>62</v>
      </c>
      <c r="B23" s="5" t="n">
        <v>835</v>
      </c>
    </row>
    <row r="24" spans="1:4">
      <c r="A24" s="4" t="s">
        <v>730</v>
      </c>
      <c r="B24" s="5" t="n">
        <v>27712</v>
      </c>
    </row>
    <row r="25" spans="1:4">
      <c r="A25" s="4" t="s">
        <v>733</v>
      </c>
    </row>
    <row r="26" spans="1:4">
      <c r="A26" s="3" t="s">
        <v>317</v>
      </c>
    </row>
    <row r="27" spans="1:4">
      <c r="A27" s="4" t="s">
        <v>105</v>
      </c>
      <c r="B27" s="5" t="n">
        <v>645982</v>
      </c>
      <c r="D27" s="5" t="n">
        <v>660799</v>
      </c>
    </row>
    <row r="28" spans="1:4">
      <c r="A28" s="4" t="s">
        <v>734</v>
      </c>
    </row>
    <row r="29" spans="1:4">
      <c r="A29" s="3" t="s">
        <v>317</v>
      </c>
    </row>
    <row r="30" spans="1:4">
      <c r="A30" s="4" t="s">
        <v>105</v>
      </c>
      <c r="B30" s="7" t="n">
        <v>797027</v>
      </c>
      <c r="D30" s="7" t="n">
        <v>804243</v>
      </c>
    </row>
    <row r="31" spans="1:4">
      <c r="A31" s="4" t="s">
        <v>519</v>
      </c>
    </row>
    <row r="32" spans="1:4">
      <c r="A32" s="3" t="s">
        <v>317</v>
      </c>
    </row>
    <row r="33" spans="1:4">
      <c r="A33" s="4" t="s">
        <v>520</v>
      </c>
      <c r="B33" s="4" t="s">
        <v>5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1"/>
    <col customWidth="1" max="5" min="5" width="28"/>
    <col customWidth="1" max="6" min="6" width="22"/>
    <col customWidth="1" max="7" min="7" width="21"/>
  </cols>
  <sheetData>
    <row r="1" spans="1:7">
      <c r="A1" s="1" t="s">
        <v>735</v>
      </c>
      <c r="B1" s="2" t="s">
        <v>736</v>
      </c>
      <c r="C1" s="2" t="s">
        <v>737</v>
      </c>
      <c r="D1" s="2" t="s">
        <v>738</v>
      </c>
      <c r="E1" s="2" t="s">
        <v>739</v>
      </c>
      <c r="F1" s="2" t="s">
        <v>740</v>
      </c>
      <c r="G1" s="2" t="s">
        <v>331</v>
      </c>
    </row>
    <row r="2" spans="1:7">
      <c r="A2" s="3" t="s">
        <v>741</v>
      </c>
    </row>
    <row r="3" spans="1:7">
      <c r="A3" s="4" t="s">
        <v>742</v>
      </c>
      <c r="G3" s="13" t="n">
        <v>148.2</v>
      </c>
    </row>
    <row r="4" spans="1:7">
      <c r="A4" s="4" t="s">
        <v>743</v>
      </c>
    </row>
    <row r="5" spans="1:7">
      <c r="A5" s="3" t="s">
        <v>741</v>
      </c>
    </row>
    <row r="6" spans="1:7">
      <c r="A6" s="4" t="s">
        <v>744</v>
      </c>
      <c r="C6" s="5" t="n">
        <v>3</v>
      </c>
      <c r="F6" s="5" t="n">
        <v>2</v>
      </c>
    </row>
    <row r="7" spans="1:7">
      <c r="A7" s="4" t="s">
        <v>745</v>
      </c>
    </row>
    <row r="8" spans="1:7">
      <c r="A8" s="3" t="s">
        <v>741</v>
      </c>
    </row>
    <row r="9" spans="1:7">
      <c r="A9" s="4" t="s">
        <v>746</v>
      </c>
      <c r="D9" s="13" t="n">
        <v>13.6</v>
      </c>
    </row>
    <row r="10" spans="1:7">
      <c r="A10" s="4" t="s">
        <v>747</v>
      </c>
    </row>
    <row r="11" spans="1:7">
      <c r="A11" s="3" t="s">
        <v>741</v>
      </c>
    </row>
    <row r="12" spans="1:7">
      <c r="A12" s="4" t="s">
        <v>748</v>
      </c>
      <c r="E12" s="7" t="n">
        <v>231</v>
      </c>
    </row>
    <row r="13" spans="1:7">
      <c r="A13" s="4" t="s">
        <v>749</v>
      </c>
      <c r="E13" s="5" t="n">
        <v>2</v>
      </c>
    </row>
    <row r="14" spans="1:7">
      <c r="A14" s="4" t="s">
        <v>459</v>
      </c>
    </row>
    <row r="15" spans="1:7">
      <c r="A15" s="3" t="s">
        <v>741</v>
      </c>
    </row>
    <row r="16" spans="1:7">
      <c r="A16" s="4" t="s">
        <v>742</v>
      </c>
      <c r="G16" s="13" t="n">
        <v>66.59999999999999</v>
      </c>
    </row>
    <row r="17" spans="1:7">
      <c r="A17" s="4" t="s">
        <v>750</v>
      </c>
    </row>
    <row r="18" spans="1:7">
      <c r="A18" s="3" t="s">
        <v>741</v>
      </c>
    </row>
    <row r="19" spans="1:7">
      <c r="A19" s="4" t="s">
        <v>751</v>
      </c>
      <c r="B19" s="13" t="n">
        <v>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52</v>
      </c>
      <c r="B1" s="2" t="s">
        <v>753</v>
      </c>
    </row>
    <row r="2" spans="1:2">
      <c r="A2" s="3" t="s">
        <v>754</v>
      </c>
    </row>
    <row r="3" spans="1:2">
      <c r="A3" s="4" t="s">
        <v>755</v>
      </c>
      <c r="B3" s="9" t="n">
        <v>6.6</v>
      </c>
    </row>
    <row r="4" spans="1:2">
      <c r="A4" s="4" t="s">
        <v>756</v>
      </c>
      <c r="B4" s="4" t="s">
        <v>3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5</v>
      </c>
    </row>
    <row r="3" spans="1:3">
      <c r="A3" s="3" t="s">
        <v>754</v>
      </c>
    </row>
    <row r="4" spans="1:3">
      <c r="A4" s="4" t="s">
        <v>31</v>
      </c>
      <c r="B4" s="7" t="n">
        <v>1419000</v>
      </c>
      <c r="C4" s="7" t="n">
        <v>5437000</v>
      </c>
    </row>
    <row r="5" spans="1:3">
      <c r="A5" s="4" t="s">
        <v>758</v>
      </c>
    </row>
    <row r="6" spans="1:3">
      <c r="A6" s="3" t="s">
        <v>754</v>
      </c>
    </row>
    <row r="7" spans="1:3">
      <c r="A7" s="4" t="s">
        <v>759</v>
      </c>
      <c r="B7" s="4" t="s">
        <v>760</v>
      </c>
    </row>
    <row r="8" spans="1:3">
      <c r="A8" s="4" t="s">
        <v>761</v>
      </c>
      <c r="B8" s="7" t="n">
        <v>4000000</v>
      </c>
    </row>
    <row r="9" spans="1:3">
      <c r="A9" s="4" t="s">
        <v>762</v>
      </c>
      <c r="B9" s="5" t="n">
        <v>7000000</v>
      </c>
    </row>
    <row r="10" spans="1:3">
      <c r="A10" s="4" t="s">
        <v>763</v>
      </c>
      <c r="B10" s="5" t="n">
        <v>9000000</v>
      </c>
    </row>
    <row r="11" spans="1:3">
      <c r="A11" s="4" t="s">
        <v>764</v>
      </c>
      <c r="B11" s="5" t="n">
        <v>0</v>
      </c>
      <c r="C11" s="7" t="n">
        <v>0</v>
      </c>
    </row>
    <row r="12" spans="1:3">
      <c r="A12" s="4" t="s">
        <v>765</v>
      </c>
      <c r="B12" s="5" t="n">
        <v>2300000</v>
      </c>
    </row>
    <row r="13" spans="1:3">
      <c r="A13" s="4" t="s">
        <v>766</v>
      </c>
    </row>
    <row r="14" spans="1:3">
      <c r="A14" s="3" t="s">
        <v>754</v>
      </c>
    </row>
    <row r="15" spans="1:3">
      <c r="A15" s="4" t="s">
        <v>761</v>
      </c>
      <c r="B15" s="5" t="n">
        <v>3000000</v>
      </c>
    </row>
    <row r="16" spans="1:3">
      <c r="A16" s="4" t="s">
        <v>767</v>
      </c>
      <c r="B16" s="7" t="n">
        <v>2500000</v>
      </c>
    </row>
    <row r="17" spans="1:3">
      <c r="A17" s="4" t="s">
        <v>768</v>
      </c>
      <c r="B17" s="4" t="s">
        <v>769</v>
      </c>
    </row>
    <row r="18" spans="1:3">
      <c r="A18" s="4" t="s">
        <v>770</v>
      </c>
      <c r="B18" s="7" t="n">
        <v>3750000</v>
      </c>
    </row>
    <row r="19" spans="1:3">
      <c r="A19" s="4" t="s">
        <v>771</v>
      </c>
      <c r="B19" s="8" t="n">
        <v>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5</v>
      </c>
    </row>
    <row r="3" spans="1:3">
      <c r="A3" s="3" t="s">
        <v>158</v>
      </c>
    </row>
    <row r="4" spans="1:3">
      <c r="A4" s="4" t="s">
        <v>62</v>
      </c>
      <c r="B4" s="7" t="n">
        <v>835</v>
      </c>
      <c r="C4" s="7" t="n">
        <v>25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72</v>
      </c>
      <c r="B1" s="2" t="s">
        <v>1</v>
      </c>
      <c r="D1" s="2" t="s">
        <v>773</v>
      </c>
    </row>
    <row r="2" spans="1:4">
      <c r="B2" s="2" t="s">
        <v>2</v>
      </c>
      <c r="C2" s="2" t="s">
        <v>25</v>
      </c>
      <c r="D2" s="2" t="s">
        <v>328</v>
      </c>
    </row>
    <row r="3" spans="1:4">
      <c r="A3" s="3" t="s">
        <v>754</v>
      </c>
    </row>
    <row r="4" spans="1:4">
      <c r="A4" s="4" t="s">
        <v>774</v>
      </c>
      <c r="B4" s="7" t="n">
        <v>5598</v>
      </c>
      <c r="C4" s="7" t="n">
        <v>6846</v>
      </c>
    </row>
    <row r="5" spans="1:4">
      <c r="A5" s="4" t="s">
        <v>775</v>
      </c>
      <c r="B5" s="5" t="n">
        <v>7000</v>
      </c>
    </row>
    <row r="6" spans="1:4">
      <c r="A6" s="4" t="s">
        <v>776</v>
      </c>
    </row>
    <row r="7" spans="1:4">
      <c r="A7" s="3" t="s">
        <v>754</v>
      </c>
    </row>
    <row r="8" spans="1:4">
      <c r="A8" s="4" t="s">
        <v>774</v>
      </c>
      <c r="B8" s="5" t="n">
        <v>1900</v>
      </c>
    </row>
    <row r="9" spans="1:4">
      <c r="A9" s="4" t="s">
        <v>777</v>
      </c>
    </row>
    <row r="10" spans="1:4">
      <c r="A10" s="3" t="s">
        <v>754</v>
      </c>
    </row>
    <row r="11" spans="1:4">
      <c r="A11" s="4" t="s">
        <v>778</v>
      </c>
      <c r="D11" s="4" t="s">
        <v>779</v>
      </c>
    </row>
    <row r="12" spans="1:4">
      <c r="A12" s="4" t="s">
        <v>780</v>
      </c>
    </row>
    <row r="13" spans="1:4">
      <c r="A13" s="3" t="s">
        <v>754</v>
      </c>
    </row>
    <row r="14" spans="1:4">
      <c r="A14" s="4" t="s">
        <v>775</v>
      </c>
      <c r="B14" s="7" t="n">
        <v>4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16"/>
  </cols>
  <sheetData>
    <row r="1" spans="1:11">
      <c r="A1" s="1" t="s">
        <v>781</v>
      </c>
      <c r="B1" s="2" t="s">
        <v>782</v>
      </c>
      <c r="C1" s="2" t="s">
        <v>783</v>
      </c>
      <c r="D1" s="2" t="s">
        <v>333</v>
      </c>
      <c r="E1" s="2" t="s">
        <v>784</v>
      </c>
      <c r="F1" s="2" t="s">
        <v>333</v>
      </c>
      <c r="G1" s="2" t="s">
        <v>785</v>
      </c>
      <c r="H1" s="2" t="s">
        <v>476</v>
      </c>
      <c r="I1" s="2" t="s">
        <v>786</v>
      </c>
      <c r="J1" s="2" t="s">
        <v>447</v>
      </c>
      <c r="K1" s="2" t="s">
        <v>787</v>
      </c>
    </row>
    <row r="2" spans="1:11">
      <c r="A2" s="3" t="s">
        <v>754</v>
      </c>
    </row>
    <row r="3" spans="1:11">
      <c r="A3" s="4" t="s">
        <v>788</v>
      </c>
      <c r="I3" s="7" t="n">
        <v>150000000</v>
      </c>
    </row>
    <row r="4" spans="1:11">
      <c r="A4" s="4" t="s">
        <v>789</v>
      </c>
      <c r="B4" s="7" t="n">
        <v>32000000</v>
      </c>
    </row>
    <row r="5" spans="1:11">
      <c r="A5" s="4" t="s">
        <v>790</v>
      </c>
    </row>
    <row r="6" spans="1:11">
      <c r="A6" s="3" t="s">
        <v>754</v>
      </c>
    </row>
    <row r="7" spans="1:11">
      <c r="A7" s="4" t="s">
        <v>791</v>
      </c>
      <c r="C7" s="7" t="n">
        <v>16000000</v>
      </c>
      <c r="H7" s="7" t="n">
        <v>8000000</v>
      </c>
    </row>
    <row r="8" spans="1:11">
      <c r="A8" s="4" t="s">
        <v>792</v>
      </c>
    </row>
    <row r="9" spans="1:11">
      <c r="A9" s="3" t="s">
        <v>754</v>
      </c>
    </row>
    <row r="10" spans="1:11">
      <c r="A10" s="4" t="s">
        <v>793</v>
      </c>
      <c r="E10" s="7" t="n">
        <v>8000000</v>
      </c>
    </row>
    <row r="11" spans="1:11">
      <c r="A11" s="4" t="s">
        <v>794</v>
      </c>
      <c r="J11" s="7" t="n">
        <v>24000000</v>
      </c>
    </row>
    <row r="12" spans="1:11">
      <c r="A12" s="4" t="s">
        <v>795</v>
      </c>
      <c r="E12" s="7" t="n">
        <v>24000000</v>
      </c>
      <c r="J12" s="7" t="n">
        <v>24000000</v>
      </c>
    </row>
    <row r="13" spans="1:11">
      <c r="A13" s="4" t="s">
        <v>796</v>
      </c>
    </row>
    <row r="14" spans="1:11">
      <c r="A14" s="3" t="s">
        <v>754</v>
      </c>
    </row>
    <row r="15" spans="1:11">
      <c r="A15" s="4" t="s">
        <v>797</v>
      </c>
      <c r="E15" s="9" t="n">
        <v>19.2</v>
      </c>
    </row>
    <row r="16" spans="1:11">
      <c r="A16" s="4" t="s">
        <v>798</v>
      </c>
      <c r="D16" s="7" t="n">
        <v>29300000</v>
      </c>
      <c r="E16" s="7" t="n">
        <v>9700000</v>
      </c>
      <c r="F16" s="7" t="n">
        <v>39000000</v>
      </c>
    </row>
    <row r="17" spans="1:11">
      <c r="A17" s="4" t="s">
        <v>799</v>
      </c>
    </row>
    <row r="18" spans="1:11">
      <c r="A18" s="3" t="s">
        <v>754</v>
      </c>
    </row>
    <row r="19" spans="1:11">
      <c r="A19" s="4" t="s">
        <v>791</v>
      </c>
      <c r="G19" s="7" t="n">
        <v>8000000</v>
      </c>
    </row>
    <row r="20" spans="1:11">
      <c r="A20" s="4" t="s">
        <v>800</v>
      </c>
    </row>
    <row r="21" spans="1:11">
      <c r="A21" s="3" t="s">
        <v>754</v>
      </c>
    </row>
    <row r="22" spans="1:11">
      <c r="A22" s="4" t="s">
        <v>791</v>
      </c>
      <c r="C22" s="7" t="n">
        <v>48000000</v>
      </c>
    </row>
    <row r="23" spans="1:11">
      <c r="A23" s="4" t="s">
        <v>801</v>
      </c>
    </row>
    <row r="24" spans="1:11">
      <c r="A24" s="3" t="s">
        <v>754</v>
      </c>
    </row>
    <row r="25" spans="1:11">
      <c r="A25" s="4" t="s">
        <v>340</v>
      </c>
      <c r="K25" s="5"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802</v>
      </c>
      <c r="B1" s="2" t="s">
        <v>1</v>
      </c>
    </row>
    <row r="2" spans="1:4">
      <c r="B2" s="2" t="s">
        <v>2</v>
      </c>
      <c r="C2" s="2" t="s">
        <v>25</v>
      </c>
      <c r="D2" s="2" t="s">
        <v>69</v>
      </c>
    </row>
    <row r="3" spans="1:4">
      <c r="A3" s="3" t="s">
        <v>234</v>
      </c>
    </row>
    <row r="4" spans="1:4">
      <c r="A4" s="4" t="s">
        <v>87</v>
      </c>
      <c r="B4" s="7" t="n">
        <v>16851</v>
      </c>
      <c r="D4" s="7" t="n">
        <v>16692</v>
      </c>
    </row>
    <row r="5" spans="1:4">
      <c r="A5" s="4" t="s">
        <v>39</v>
      </c>
      <c r="B5" s="7" t="n">
        <v>0</v>
      </c>
      <c r="C5" s="7" t="n">
        <v>8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3</v>
      </c>
      <c r="B1" s="2" t="s">
        <v>1</v>
      </c>
    </row>
    <row r="2" spans="1:4">
      <c r="B2" s="2" t="s">
        <v>2</v>
      </c>
      <c r="C2" s="2" t="s">
        <v>25</v>
      </c>
      <c r="D2" s="2" t="s">
        <v>804</v>
      </c>
    </row>
    <row r="3" spans="1:4">
      <c r="A3" s="4" t="s">
        <v>519</v>
      </c>
    </row>
    <row r="4" spans="1:4">
      <c r="A4" s="3" t="s">
        <v>754</v>
      </c>
    </row>
    <row r="5" spans="1:4">
      <c r="A5" s="4" t="s">
        <v>805</v>
      </c>
      <c r="B5" s="4" t="s">
        <v>806</v>
      </c>
    </row>
    <row r="6" spans="1:4">
      <c r="A6" s="4" t="s">
        <v>807</v>
      </c>
      <c r="B6" s="4" t="s">
        <v>697</v>
      </c>
    </row>
    <row r="7" spans="1:4">
      <c r="A7" s="4" t="s">
        <v>808</v>
      </c>
      <c r="B7" s="4" t="s">
        <v>700</v>
      </c>
    </row>
    <row r="8" spans="1:4">
      <c r="A8" s="4" t="s">
        <v>809</v>
      </c>
      <c r="B8" s="14" t="n">
        <v>0.2257</v>
      </c>
    </row>
    <row r="9" spans="1:4">
      <c r="A9" s="4" t="s">
        <v>764</v>
      </c>
      <c r="B9" s="7" t="n">
        <v>0</v>
      </c>
      <c r="C9" s="7" t="n">
        <v>0</v>
      </c>
      <c r="D9" s="7" t="n">
        <v>0</v>
      </c>
    </row>
    <row r="10" spans="1:4">
      <c r="A10" s="4" t="s">
        <v>316</v>
      </c>
    </row>
    <row r="11" spans="1:4">
      <c r="A11" s="3" t="s">
        <v>754</v>
      </c>
    </row>
    <row r="12" spans="1:4">
      <c r="A12" s="4" t="s">
        <v>805</v>
      </c>
      <c r="B12" s="4" t="s">
        <v>806</v>
      </c>
    </row>
    <row r="13" spans="1:4">
      <c r="A13" s="4" t="s">
        <v>807</v>
      </c>
      <c r="B13" s="4" t="s">
        <v>810</v>
      </c>
    </row>
    <row r="14" spans="1:4">
      <c r="A14" s="4" t="s">
        <v>808</v>
      </c>
      <c r="B14" s="4" t="s">
        <v>811</v>
      </c>
    </row>
    <row r="15" spans="1:4">
      <c r="A15" s="4" t="s">
        <v>812</v>
      </c>
      <c r="B15" s="8" t="n">
        <v>0.93</v>
      </c>
    </row>
    <row r="16" spans="1:4">
      <c r="A16" s="4" t="s">
        <v>813</v>
      </c>
      <c r="B16" s="11" t="n">
        <v>1.05</v>
      </c>
    </row>
    <row r="17" spans="1:4">
      <c r="A17" s="4" t="s">
        <v>814</v>
      </c>
      <c r="B17" s="8" t="n">
        <v>0.12</v>
      </c>
    </row>
    <row r="18" spans="1:4">
      <c r="A18" s="4" t="s">
        <v>815</v>
      </c>
      <c r="B18" s="4" t="s">
        <v>697</v>
      </c>
    </row>
    <row r="19" spans="1:4">
      <c r="A19" s="4" t="s">
        <v>519</v>
      </c>
    </row>
    <row r="20" spans="1:4">
      <c r="A20" s="3" t="s">
        <v>754</v>
      </c>
    </row>
    <row r="21" spans="1:4">
      <c r="A21" s="4" t="s">
        <v>816</v>
      </c>
      <c r="B21" s="4" t="s">
        <v>3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817</v>
      </c>
      <c r="B1" s="2" t="s">
        <v>773</v>
      </c>
    </row>
    <row r="2" spans="1:4">
      <c r="B2" s="2" t="s">
        <v>818</v>
      </c>
      <c r="C2" s="2" t="s">
        <v>819</v>
      </c>
      <c r="D2" s="2" t="s">
        <v>2</v>
      </c>
    </row>
    <row r="3" spans="1:4">
      <c r="A3" s="3" t="s">
        <v>754</v>
      </c>
    </row>
    <row r="4" spans="1:4">
      <c r="A4" s="4" t="s">
        <v>520</v>
      </c>
      <c r="D4" s="4" t="s">
        <v>820</v>
      </c>
    </row>
    <row r="5" spans="1:4">
      <c r="A5" s="4" t="s">
        <v>821</v>
      </c>
    </row>
    <row r="6" spans="1:4">
      <c r="A6" s="3" t="s">
        <v>754</v>
      </c>
    </row>
    <row r="7" spans="1:4">
      <c r="A7" s="4" t="s">
        <v>822</v>
      </c>
      <c r="B7" s="4" t="s">
        <v>823</v>
      </c>
      <c r="C7" s="4" t="s">
        <v>8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39"/>
    <col customWidth="1" max="3" min="3" width="21"/>
    <col customWidth="1" max="4" min="4" width="21"/>
  </cols>
  <sheetData>
    <row r="1" spans="1:4">
      <c r="A1" s="1" t="s">
        <v>824</v>
      </c>
      <c r="B1" s="2" t="s">
        <v>1</v>
      </c>
    </row>
    <row r="2" spans="1:4">
      <c r="B2" s="2" t="s">
        <v>825</v>
      </c>
      <c r="C2" s="2" t="s">
        <v>447</v>
      </c>
      <c r="D2" s="2" t="s">
        <v>476</v>
      </c>
    </row>
    <row r="3" spans="1:4">
      <c r="A3" s="3" t="s">
        <v>826</v>
      </c>
    </row>
    <row r="4" spans="1:4">
      <c r="A4" s="4" t="s">
        <v>827</v>
      </c>
      <c r="B4" s="5" t="n">
        <v>2</v>
      </c>
    </row>
    <row r="5" spans="1:4">
      <c r="A5" s="3" t="s">
        <v>828</v>
      </c>
    </row>
    <row r="6" spans="1:4">
      <c r="A6" s="4" t="s">
        <v>27</v>
      </c>
      <c r="B6" s="7" t="n">
        <v>151135</v>
      </c>
      <c r="C6" s="7" t="n">
        <v>153917</v>
      </c>
    </row>
    <row r="7" spans="1:4">
      <c r="A7" s="4" t="s">
        <v>33</v>
      </c>
      <c r="B7" s="5" t="n">
        <v>60987</v>
      </c>
      <c r="C7" s="5" t="n">
        <v>59007</v>
      </c>
    </row>
    <row r="8" spans="1:4">
      <c r="A8" s="4" t="s">
        <v>829</v>
      </c>
      <c r="B8" s="5" t="n">
        <v>78080</v>
      </c>
      <c r="C8" s="5" t="n">
        <v>62405</v>
      </c>
    </row>
    <row r="9" spans="1:4">
      <c r="A9" s="4" t="s">
        <v>37</v>
      </c>
      <c r="B9" s="5" t="n">
        <v>68312</v>
      </c>
      <c r="C9" s="5" t="n">
        <v>68994</v>
      </c>
    </row>
    <row r="10" spans="1:4">
      <c r="A10" s="4" t="s">
        <v>830</v>
      </c>
      <c r="B10" s="5" t="n">
        <v>947</v>
      </c>
      <c r="C10" s="5" t="n">
        <v>-3081</v>
      </c>
    </row>
    <row r="11" spans="1:4">
      <c r="A11" s="4" t="s">
        <v>43</v>
      </c>
      <c r="B11" s="5" t="n">
        <v>-918</v>
      </c>
      <c r="C11" s="5" t="n">
        <v>97</v>
      </c>
    </row>
    <row r="12" spans="1:4">
      <c r="A12" s="4" t="s">
        <v>44</v>
      </c>
      <c r="B12" s="5" t="n">
        <v>-56273</v>
      </c>
      <c r="C12" s="5" t="n">
        <v>-33505</v>
      </c>
    </row>
    <row r="13" spans="1:4">
      <c r="A13" s="3" t="s">
        <v>831</v>
      </c>
    </row>
    <row r="14" spans="1:4">
      <c r="A14" s="4" t="s">
        <v>82</v>
      </c>
      <c r="B14" s="5" t="n">
        <v>7757111</v>
      </c>
      <c r="D14" s="7" t="n">
        <v>7705865</v>
      </c>
    </row>
    <row r="15" spans="1:4">
      <c r="A15" s="4" t="s">
        <v>832</v>
      </c>
    </row>
    <row r="16" spans="1:4">
      <c r="A16" s="3" t="s">
        <v>828</v>
      </c>
    </row>
    <row r="17" spans="1:4">
      <c r="A17" s="4" t="s">
        <v>27</v>
      </c>
      <c r="B17" s="5" t="n">
        <v>66001</v>
      </c>
      <c r="C17" s="5" t="n">
        <v>71148</v>
      </c>
    </row>
    <row r="18" spans="1:4">
      <c r="A18" s="4" t="s">
        <v>33</v>
      </c>
      <c r="B18" s="5" t="n">
        <v>26775</v>
      </c>
      <c r="C18" s="5" t="n">
        <v>31809</v>
      </c>
    </row>
    <row r="19" spans="1:4">
      <c r="A19" s="4" t="s">
        <v>829</v>
      </c>
      <c r="B19" s="5" t="n">
        <v>13908</v>
      </c>
      <c r="C19" s="5" t="n">
        <v>18569</v>
      </c>
    </row>
    <row r="20" spans="1:4">
      <c r="A20" s="4" t="s">
        <v>37</v>
      </c>
      <c r="B20" s="5" t="n">
        <v>19581</v>
      </c>
      <c r="C20" s="5" t="n">
        <v>18430</v>
      </c>
    </row>
    <row r="21" spans="1:4">
      <c r="A21" s="4" t="s">
        <v>830</v>
      </c>
      <c r="B21" s="5" t="n">
        <v>-42</v>
      </c>
      <c r="C21" s="5" t="n">
        <v>1249</v>
      </c>
    </row>
    <row r="22" spans="1:4">
      <c r="A22" s="4" t="s">
        <v>43</v>
      </c>
      <c r="B22" s="5" t="n">
        <v>0</v>
      </c>
      <c r="C22" s="5" t="n">
        <v>0</v>
      </c>
    </row>
    <row r="23" spans="1:4">
      <c r="A23" s="4" t="s">
        <v>44</v>
      </c>
      <c r="B23" s="5" t="n">
        <v>5779</v>
      </c>
      <c r="C23" s="5" t="n">
        <v>1091</v>
      </c>
    </row>
    <row r="24" spans="1:4">
      <c r="A24" s="3" t="s">
        <v>831</v>
      </c>
    </row>
    <row r="25" spans="1:4">
      <c r="A25" s="4" t="s">
        <v>82</v>
      </c>
      <c r="B25" s="5" t="n">
        <v>3537803</v>
      </c>
      <c r="D25" s="5" t="n">
        <v>3595387</v>
      </c>
    </row>
    <row r="26" spans="1:4">
      <c r="A26" s="4" t="s">
        <v>833</v>
      </c>
    </row>
    <row r="27" spans="1:4">
      <c r="A27" s="3" t="s">
        <v>828</v>
      </c>
    </row>
    <row r="28" spans="1:4">
      <c r="A28" s="4" t="s">
        <v>27</v>
      </c>
      <c r="B28" s="5" t="n">
        <v>85134</v>
      </c>
      <c r="C28" s="5" t="n">
        <v>82769</v>
      </c>
    </row>
    <row r="29" spans="1:4">
      <c r="A29" s="4" t="s">
        <v>33</v>
      </c>
      <c r="B29" s="5" t="n">
        <v>33451</v>
      </c>
      <c r="C29" s="5" t="n">
        <v>27127</v>
      </c>
    </row>
    <row r="30" spans="1:4">
      <c r="A30" s="4" t="s">
        <v>829</v>
      </c>
      <c r="B30" s="5" t="n">
        <v>25161</v>
      </c>
      <c r="C30" s="5" t="n">
        <v>21928</v>
      </c>
    </row>
    <row r="31" spans="1:4">
      <c r="A31" s="4" t="s">
        <v>37</v>
      </c>
      <c r="B31" s="5" t="n">
        <v>20899</v>
      </c>
      <c r="C31" s="5" t="n">
        <v>21051</v>
      </c>
    </row>
    <row r="32" spans="1:4">
      <c r="A32" s="4" t="s">
        <v>830</v>
      </c>
      <c r="B32" s="5" t="n">
        <v>548</v>
      </c>
      <c r="C32" s="5" t="n">
        <v>206</v>
      </c>
    </row>
    <row r="33" spans="1:4">
      <c r="A33" s="4" t="s">
        <v>43</v>
      </c>
      <c r="B33" s="5" t="n">
        <v>0</v>
      </c>
      <c r="C33" s="5" t="n">
        <v>0</v>
      </c>
    </row>
    <row r="34" spans="1:4">
      <c r="A34" s="4" t="s">
        <v>44</v>
      </c>
      <c r="B34" s="5" t="n">
        <v>5075</v>
      </c>
      <c r="C34" s="5" t="n">
        <v>12457</v>
      </c>
    </row>
    <row r="35" spans="1:4">
      <c r="A35" s="3" t="s">
        <v>831</v>
      </c>
    </row>
    <row r="36" spans="1:4">
      <c r="A36" s="4" t="s">
        <v>82</v>
      </c>
      <c r="B36" s="5" t="n">
        <v>3620311</v>
      </c>
      <c r="D36" s="5" t="n">
        <v>3609471</v>
      </c>
    </row>
    <row r="37" spans="1:4">
      <c r="A37" s="4" t="s">
        <v>834</v>
      </c>
    </row>
    <row r="38" spans="1:4">
      <c r="A38" s="3" t="s">
        <v>828</v>
      </c>
    </row>
    <row r="39" spans="1:4">
      <c r="A39" s="4" t="s">
        <v>27</v>
      </c>
      <c r="B39" s="5" t="n">
        <v>0</v>
      </c>
      <c r="C39" s="5" t="n">
        <v>0</v>
      </c>
    </row>
    <row r="40" spans="1:4">
      <c r="A40" s="4" t="s">
        <v>33</v>
      </c>
      <c r="B40" s="5" t="n">
        <v>761</v>
      </c>
      <c r="C40" s="5" t="n">
        <v>71</v>
      </c>
    </row>
    <row r="41" spans="1:4">
      <c r="A41" s="4" t="s">
        <v>829</v>
      </c>
      <c r="B41" s="5" t="n">
        <v>39011</v>
      </c>
      <c r="C41" s="5" t="n">
        <v>21908</v>
      </c>
    </row>
    <row r="42" spans="1:4">
      <c r="A42" s="4" t="s">
        <v>37</v>
      </c>
      <c r="B42" s="5" t="n">
        <v>27832</v>
      </c>
      <c r="C42" s="5" t="n">
        <v>29513</v>
      </c>
    </row>
    <row r="43" spans="1:4">
      <c r="A43" s="4" t="s">
        <v>830</v>
      </c>
      <c r="B43" s="5" t="n">
        <v>441</v>
      </c>
      <c r="C43" s="5" t="n">
        <v>-4536</v>
      </c>
    </row>
    <row r="44" spans="1:4">
      <c r="A44" s="4" t="s">
        <v>43</v>
      </c>
      <c r="B44" s="5" t="n">
        <v>-918</v>
      </c>
      <c r="C44" s="5" t="n">
        <v>97</v>
      </c>
    </row>
    <row r="45" spans="1:4">
      <c r="A45" s="4" t="s">
        <v>44</v>
      </c>
      <c r="B45" s="5" t="n">
        <v>-67127</v>
      </c>
      <c r="C45" s="7" t="n">
        <v>-47053</v>
      </c>
    </row>
    <row r="46" spans="1:4">
      <c r="A46" s="3" t="s">
        <v>831</v>
      </c>
    </row>
    <row r="47" spans="1:4">
      <c r="A47" s="4" t="s">
        <v>82</v>
      </c>
      <c r="B47" s="7" t="n">
        <v>598997</v>
      </c>
      <c r="D47" s="7" t="n">
        <v>5010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25</v>
      </c>
    </row>
    <row r="3" spans="1:3">
      <c r="A3" s="3" t="s">
        <v>836</v>
      </c>
    </row>
    <row r="4" spans="1:3">
      <c r="A4" s="4" t="s">
        <v>728</v>
      </c>
      <c r="B4" s="7" t="n">
        <v>2717999</v>
      </c>
    </row>
    <row r="5" spans="1:3">
      <c r="A5" s="4" t="s">
        <v>59</v>
      </c>
      <c r="B5" s="5" t="n">
        <v>16348</v>
      </c>
      <c r="C5" s="7" t="n">
        <v>-26023</v>
      </c>
    </row>
    <row r="6" spans="1:3">
      <c r="A6" s="4" t="s">
        <v>730</v>
      </c>
      <c r="B6" s="5" t="n">
        <v>2682809</v>
      </c>
    </row>
    <row r="7" spans="1:3">
      <c r="A7" s="4" t="s">
        <v>837</v>
      </c>
    </row>
    <row r="8" spans="1:3">
      <c r="A8" s="3" t="s">
        <v>836</v>
      </c>
    </row>
    <row r="9" spans="1:3">
      <c r="A9" s="4" t="s">
        <v>728</v>
      </c>
      <c r="B9" s="5" t="n">
        <v>-22133</v>
      </c>
    </row>
    <row r="10" spans="1:3">
      <c r="A10" s="4" t="s">
        <v>730</v>
      </c>
      <c r="B10" s="5" t="n">
        <v>-20371</v>
      </c>
    </row>
    <row r="11" spans="1:3">
      <c r="A11" s="4" t="s">
        <v>838</v>
      </c>
    </row>
    <row r="12" spans="1:3">
      <c r="A12" s="3" t="s">
        <v>836</v>
      </c>
    </row>
    <row r="13" spans="1:3">
      <c r="A13" s="4" t="s">
        <v>839</v>
      </c>
      <c r="B13" s="5" t="n">
        <v>2680</v>
      </c>
    </row>
    <row r="14" spans="1:3">
      <c r="A14" s="4" t="s">
        <v>59</v>
      </c>
      <c r="B14" s="5" t="n">
        <v>2680</v>
      </c>
    </row>
    <row r="15" spans="1:3">
      <c r="A15" s="4" t="s">
        <v>730</v>
      </c>
      <c r="B15" s="5" t="n">
        <v>-19453</v>
      </c>
    </row>
    <row r="16" spans="1:3">
      <c r="A16" s="4" t="s">
        <v>840</v>
      </c>
    </row>
    <row r="17" spans="1:3">
      <c r="A17" s="3" t="s">
        <v>836</v>
      </c>
    </row>
    <row r="18" spans="1:3">
      <c r="A18" s="4" t="s">
        <v>730</v>
      </c>
      <c r="B18" s="5" t="n">
        <v>918</v>
      </c>
    </row>
    <row r="19" spans="1:3">
      <c r="A19" s="4" t="s">
        <v>841</v>
      </c>
    </row>
    <row r="20" spans="1:3">
      <c r="A20" s="3" t="s">
        <v>836</v>
      </c>
    </row>
    <row r="21" spans="1:3">
      <c r="A21" s="4" t="s">
        <v>728</v>
      </c>
      <c r="B21" s="5" t="n">
        <v>45045</v>
      </c>
    </row>
    <row r="22" spans="1:3">
      <c r="A22" s="4" t="s">
        <v>730</v>
      </c>
      <c r="B22" s="5" t="n">
        <v>52741</v>
      </c>
    </row>
    <row r="23" spans="1:3">
      <c r="A23" s="4" t="s">
        <v>842</v>
      </c>
    </row>
    <row r="24" spans="1:3">
      <c r="A24" s="3" t="s">
        <v>836</v>
      </c>
    </row>
    <row r="25" spans="1:3">
      <c r="A25" s="4" t="s">
        <v>839</v>
      </c>
      <c r="B25" s="5" t="n">
        <v>14054</v>
      </c>
    </row>
    <row r="26" spans="1:3">
      <c r="A26" s="4" t="s">
        <v>59</v>
      </c>
      <c r="B26" s="5" t="n">
        <v>13668</v>
      </c>
    </row>
    <row r="27" spans="1:3">
      <c r="A27" s="4" t="s">
        <v>730</v>
      </c>
      <c r="B27" s="5" t="n">
        <v>58713</v>
      </c>
    </row>
    <row r="28" spans="1:3">
      <c r="A28" s="4" t="s">
        <v>843</v>
      </c>
    </row>
    <row r="29" spans="1:3">
      <c r="A29" s="3" t="s">
        <v>836</v>
      </c>
    </row>
    <row r="30" spans="1:3">
      <c r="A30" s="4" t="s">
        <v>730</v>
      </c>
      <c r="B30" s="5" t="n">
        <v>5972</v>
      </c>
    </row>
    <row r="31" spans="1:3">
      <c r="A31" s="4" t="s">
        <v>844</v>
      </c>
    </row>
    <row r="32" spans="1:3">
      <c r="A32" s="3" t="s">
        <v>836</v>
      </c>
    </row>
    <row r="33" spans="1:3">
      <c r="A33" s="4" t="s">
        <v>728</v>
      </c>
      <c r="B33" s="5" t="n">
        <v>22912</v>
      </c>
    </row>
    <row r="34" spans="1:3">
      <c r="A34" s="4" t="s">
        <v>730</v>
      </c>
      <c r="B34" s="5" t="n">
        <v>32370</v>
      </c>
    </row>
    <row r="35" spans="1:3">
      <c r="A35" s="4" t="s">
        <v>845</v>
      </c>
    </row>
    <row r="36" spans="1:3">
      <c r="A36" s="3" t="s">
        <v>836</v>
      </c>
    </row>
    <row r="37" spans="1:3">
      <c r="A37" s="4" t="s">
        <v>839</v>
      </c>
      <c r="B37" s="5" t="n">
        <v>16734</v>
      </c>
    </row>
    <row r="38" spans="1:3">
      <c r="A38" s="4" t="s">
        <v>59</v>
      </c>
      <c r="B38" s="5" t="n">
        <v>16348</v>
      </c>
    </row>
    <row r="39" spans="1:3">
      <c r="A39" s="4" t="s">
        <v>730</v>
      </c>
      <c r="B39" s="5" t="n">
        <v>39260</v>
      </c>
    </row>
    <row r="40" spans="1:3">
      <c r="A40" s="4" t="s">
        <v>846</v>
      </c>
    </row>
    <row r="41" spans="1:3">
      <c r="A41" s="3" t="s">
        <v>836</v>
      </c>
    </row>
    <row r="42" spans="1:3">
      <c r="A42" s="4" t="s">
        <v>730</v>
      </c>
      <c r="B42" s="5" t="n">
        <v>6890</v>
      </c>
    </row>
    <row r="43" spans="1:3">
      <c r="A43" s="4" t="s">
        <v>847</v>
      </c>
    </row>
    <row r="44" spans="1:3">
      <c r="A44" s="3" t="s">
        <v>836</v>
      </c>
    </row>
    <row r="45" spans="1:3">
      <c r="A45" s="4" t="s">
        <v>848</v>
      </c>
      <c r="B45" s="5" t="n">
        <v>0</v>
      </c>
    </row>
    <row r="46" spans="1:3">
      <c r="A46" s="4" t="s">
        <v>849</v>
      </c>
    </row>
    <row r="47" spans="1:3">
      <c r="A47" s="3" t="s">
        <v>836</v>
      </c>
    </row>
    <row r="48" spans="1:3">
      <c r="A48" s="4" t="s">
        <v>848</v>
      </c>
      <c r="B48" s="5" t="n">
        <v>2861</v>
      </c>
    </row>
    <row r="49" spans="1:3">
      <c r="A49" s="4" t="s">
        <v>850</v>
      </c>
    </row>
    <row r="50" spans="1:3">
      <c r="A50" s="3" t="s">
        <v>836</v>
      </c>
    </row>
    <row r="51" spans="1:3">
      <c r="A51" s="4" t="s">
        <v>848</v>
      </c>
      <c r="B51" s="5" t="n">
        <v>2861</v>
      </c>
    </row>
    <row r="52" spans="1:3">
      <c r="A52" s="4" t="s">
        <v>851</v>
      </c>
    </row>
    <row r="53" spans="1:3">
      <c r="A53" s="3" t="s">
        <v>836</v>
      </c>
    </row>
    <row r="54" spans="1:3">
      <c r="A54" s="4" t="s">
        <v>848</v>
      </c>
      <c r="B54" s="5" t="n">
        <v>0</v>
      </c>
    </row>
    <row r="55" spans="1:3">
      <c r="A55" s="4" t="s">
        <v>852</v>
      </c>
    </row>
    <row r="56" spans="1:3">
      <c r="A56" s="3" t="s">
        <v>836</v>
      </c>
    </row>
    <row r="57" spans="1:3">
      <c r="A57" s="4" t="s">
        <v>848</v>
      </c>
      <c r="B57" s="5" t="n">
        <v>-3247</v>
      </c>
    </row>
    <row r="58" spans="1:3">
      <c r="A58" s="4" t="s">
        <v>853</v>
      </c>
    </row>
    <row r="59" spans="1:3">
      <c r="A59" s="3" t="s">
        <v>836</v>
      </c>
    </row>
    <row r="60" spans="1:3">
      <c r="A60" s="4" t="s">
        <v>848</v>
      </c>
      <c r="B60" s="7" t="n">
        <v>-32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25</v>
      </c>
    </row>
    <row r="3" spans="1:3">
      <c r="A3" s="3" t="s">
        <v>855</v>
      </c>
    </row>
    <row r="4" spans="1:3">
      <c r="A4" s="4" t="s">
        <v>856</v>
      </c>
      <c r="B4" s="7" t="n">
        <v>2680000</v>
      </c>
      <c r="C4" s="7" t="n">
        <v>6573000</v>
      </c>
    </row>
    <row r="5" spans="1:3">
      <c r="A5" s="4" t="s">
        <v>857</v>
      </c>
      <c r="B5" s="5" t="n">
        <v>0</v>
      </c>
      <c r="C5" s="5" t="n">
        <v>0</v>
      </c>
    </row>
    <row r="6" spans="1:3">
      <c r="A6" s="4" t="s">
        <v>858</v>
      </c>
      <c r="B6" s="5" t="n">
        <v>2680000</v>
      </c>
      <c r="C6" s="5" t="n">
        <v>6573000</v>
      </c>
    </row>
    <row r="7" spans="1:3">
      <c r="A7" s="4" t="s">
        <v>859</v>
      </c>
      <c r="B7" s="5" t="n">
        <v>19890000</v>
      </c>
      <c r="C7" s="5" t="n">
        <v>-32965000</v>
      </c>
    </row>
    <row r="8" spans="1:3">
      <c r="A8" s="4" t="s">
        <v>860</v>
      </c>
      <c r="B8" s="5" t="n">
        <v>-5836000</v>
      </c>
      <c r="C8" s="5" t="n">
        <v>0</v>
      </c>
    </row>
    <row r="9" spans="1:3">
      <c r="A9" s="4" t="s">
        <v>861</v>
      </c>
      <c r="B9" s="5" t="n">
        <v>14054000</v>
      </c>
      <c r="C9" s="5" t="n">
        <v>-32965000</v>
      </c>
    </row>
    <row r="10" spans="1:3">
      <c r="A10" s="4" t="s">
        <v>862</v>
      </c>
      <c r="B10" s="5" t="n">
        <v>-386000</v>
      </c>
      <c r="C10" s="5" t="n">
        <v>369000</v>
      </c>
    </row>
    <row r="11" spans="1:3">
      <c r="A11" s="4" t="s">
        <v>863</v>
      </c>
      <c r="B11" s="5" t="n">
        <v>0</v>
      </c>
      <c r="C11" s="5" t="n">
        <v>0</v>
      </c>
    </row>
    <row r="12" spans="1:3">
      <c r="A12" s="4" t="s">
        <v>864</v>
      </c>
      <c r="B12" s="5" t="n">
        <v>-386000</v>
      </c>
      <c r="C12" s="5" t="n">
        <v>369000</v>
      </c>
    </row>
    <row r="13" spans="1:3">
      <c r="A13" s="4" t="s">
        <v>865</v>
      </c>
      <c r="B13" s="5" t="n">
        <v>19504000</v>
      </c>
      <c r="C13" s="5" t="n">
        <v>-32596000</v>
      </c>
    </row>
    <row r="14" spans="1:3">
      <c r="A14" s="4" t="s">
        <v>866</v>
      </c>
      <c r="B14" s="5" t="n">
        <v>-5836000</v>
      </c>
      <c r="C14" s="5" t="n">
        <v>0</v>
      </c>
    </row>
    <row r="15" spans="1:3">
      <c r="A15" s="4" t="s">
        <v>867</v>
      </c>
      <c r="B15" s="5" t="n">
        <v>13668000</v>
      </c>
      <c r="C15" s="5" t="n">
        <v>-32596000</v>
      </c>
    </row>
    <row r="16" spans="1:3">
      <c r="A16" s="4" t="s">
        <v>868</v>
      </c>
      <c r="B16" s="5" t="n">
        <v>22184000</v>
      </c>
      <c r="C16" s="5" t="n">
        <v>-26023000</v>
      </c>
    </row>
    <row r="17" spans="1:3">
      <c r="A17" s="4" t="s">
        <v>869</v>
      </c>
      <c r="B17" s="5" t="n">
        <v>-5836000</v>
      </c>
      <c r="C17" s="5" t="n">
        <v>0</v>
      </c>
    </row>
    <row r="18" spans="1:3">
      <c r="A18" s="4" t="s">
        <v>59</v>
      </c>
      <c r="B18" s="5" t="n">
        <v>16348000</v>
      </c>
      <c r="C18" s="5" t="n">
        <v>-26023000</v>
      </c>
    </row>
    <row r="19" spans="1:3">
      <c r="A19" s="4" t="s">
        <v>870</v>
      </c>
      <c r="B19" s="5" t="n">
        <v>6890000</v>
      </c>
      <c r="C19" s="5" t="n">
        <v>-9309000</v>
      </c>
    </row>
    <row r="20" spans="1:3">
      <c r="A20" s="4" t="s">
        <v>871</v>
      </c>
      <c r="B20" s="7" t="n">
        <v>9458000</v>
      </c>
      <c r="C20" s="7" t="n">
        <v>-1671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5</v>
      </c>
    </row>
    <row r="3" spans="1:3">
      <c r="A3" s="3" t="s">
        <v>160</v>
      </c>
    </row>
    <row r="4" spans="1:3">
      <c r="A4" s="4" t="s">
        <v>44</v>
      </c>
      <c r="B4" s="7" t="n">
        <v>-56273</v>
      </c>
      <c r="C4" s="7" t="n">
        <v>-33505</v>
      </c>
    </row>
    <row r="5" spans="1:3">
      <c r="A5" s="3" t="s">
        <v>161</v>
      </c>
    </row>
    <row r="6" spans="1:3">
      <c r="A6" s="4" t="s">
        <v>33</v>
      </c>
      <c r="B6" s="5" t="n">
        <v>60987</v>
      </c>
      <c r="C6" s="5" t="n">
        <v>59007</v>
      </c>
    </row>
    <row r="7" spans="1:3">
      <c r="A7" s="4" t="s">
        <v>162</v>
      </c>
      <c r="B7" s="5" t="n">
        <v>9827</v>
      </c>
      <c r="C7" s="5" t="n">
        <v>10503</v>
      </c>
    </row>
    <row r="8" spans="1:3">
      <c r="A8" s="4" t="s">
        <v>163</v>
      </c>
      <c r="B8" s="5" t="n">
        <v>4639</v>
      </c>
      <c r="C8" s="5" t="n">
        <v>8754</v>
      </c>
    </row>
    <row r="9" spans="1:3">
      <c r="A9" s="4" t="s">
        <v>164</v>
      </c>
      <c r="B9" s="5" t="n">
        <v>-3987</v>
      </c>
      <c r="C9" s="5" t="n">
        <v>-2322</v>
      </c>
    </row>
    <row r="10" spans="1:3">
      <c r="A10" s="4" t="s">
        <v>165</v>
      </c>
      <c r="B10" s="5" t="n">
        <v>-2231</v>
      </c>
      <c r="C10" s="5" t="n">
        <v>-352</v>
      </c>
    </row>
    <row r="11" spans="1:3">
      <c r="A11" s="4" t="s">
        <v>166</v>
      </c>
      <c r="B11" s="5" t="n">
        <v>2509</v>
      </c>
      <c r="C11" s="5" t="n">
        <v>1023</v>
      </c>
    </row>
    <row r="12" spans="1:3">
      <c r="A12" s="4" t="s">
        <v>167</v>
      </c>
      <c r="B12" s="5" t="n">
        <v>748</v>
      </c>
      <c r="C12" s="5" t="n">
        <v>-3166</v>
      </c>
    </row>
    <row r="13" spans="1:3">
      <c r="A13" s="4" t="s">
        <v>39</v>
      </c>
      <c r="B13" s="5" t="n">
        <v>0</v>
      </c>
      <c r="C13" s="5" t="n">
        <v>845</v>
      </c>
    </row>
    <row r="14" spans="1:3">
      <c r="A14" s="4" t="s">
        <v>168</v>
      </c>
      <c r="B14" s="5" t="n">
        <v>639</v>
      </c>
      <c r="C14" s="5" t="n">
        <v>62</v>
      </c>
    </row>
    <row r="15" spans="1:3">
      <c r="A15" s="4" t="s">
        <v>169</v>
      </c>
      <c r="B15" s="5" t="n">
        <v>-22</v>
      </c>
      <c r="C15" s="5" t="n">
        <v>552</v>
      </c>
    </row>
    <row r="16" spans="1:3">
      <c r="A16" s="3" t="s">
        <v>170</v>
      </c>
    </row>
    <row r="17" spans="1:3">
      <c r="A17" s="4" t="s">
        <v>171</v>
      </c>
      <c r="B17" s="5" t="n">
        <v>-10982</v>
      </c>
      <c r="C17" s="5" t="n">
        <v>-14495</v>
      </c>
    </row>
    <row r="18" spans="1:3">
      <c r="A18" s="4" t="s">
        <v>74</v>
      </c>
      <c r="B18" s="5" t="n">
        <v>7024</v>
      </c>
      <c r="C18" s="5" t="n">
        <v>-2552</v>
      </c>
    </row>
    <row r="19" spans="1:3">
      <c r="A19" s="4" t="s">
        <v>115</v>
      </c>
      <c r="B19" s="5" t="n">
        <v>19858</v>
      </c>
      <c r="C19" s="5" t="n">
        <v>7366</v>
      </c>
    </row>
    <row r="20" spans="1:3">
      <c r="A20" s="4" t="s">
        <v>86</v>
      </c>
      <c r="B20" s="5" t="n">
        <v>186</v>
      </c>
      <c r="C20" s="5" t="n">
        <v>-636</v>
      </c>
    </row>
    <row r="21" spans="1:3">
      <c r="A21" s="4" t="s">
        <v>169</v>
      </c>
      <c r="B21" s="5" t="n">
        <v>2306</v>
      </c>
      <c r="C21" s="5" t="n">
        <v>4190</v>
      </c>
    </row>
    <row r="22" spans="1:3">
      <c r="A22" s="4" t="s">
        <v>172</v>
      </c>
      <c r="B22" s="5" t="n">
        <v>35228</v>
      </c>
      <c r="C22" s="5" t="n">
        <v>35274</v>
      </c>
    </row>
    <row r="23" spans="1:3">
      <c r="A23" s="3" t="s">
        <v>173</v>
      </c>
    </row>
    <row r="24" spans="1:3">
      <c r="A24" s="4" t="s">
        <v>174</v>
      </c>
      <c r="B24" s="5" t="n">
        <v>-2076</v>
      </c>
      <c r="C24" s="5" t="n">
        <v>-31711</v>
      </c>
    </row>
    <row r="25" spans="1:3">
      <c r="A25" s="4" t="s">
        <v>175</v>
      </c>
      <c r="B25" s="5" t="n">
        <v>0</v>
      </c>
      <c r="C25" s="5" t="n">
        <v>-4064</v>
      </c>
    </row>
    <row r="26" spans="1:3">
      <c r="A26" s="4" t="s">
        <v>176</v>
      </c>
      <c r="B26" s="5" t="n">
        <v>32730</v>
      </c>
      <c r="C26" s="5" t="n">
        <v>5638</v>
      </c>
    </row>
    <row r="27" spans="1:3">
      <c r="A27" s="4" t="s">
        <v>177</v>
      </c>
      <c r="B27" s="5" t="n">
        <v>30654</v>
      </c>
      <c r="C27" s="5" t="n">
        <v>-30137</v>
      </c>
    </row>
    <row r="28" spans="1:3">
      <c r="A28" s="3" t="s">
        <v>178</v>
      </c>
    </row>
    <row r="29" spans="1:3">
      <c r="A29" s="4" t="s">
        <v>179</v>
      </c>
      <c r="B29" s="5" t="n">
        <v>79835</v>
      </c>
      <c r="C29" s="5" t="n">
        <v>0</v>
      </c>
    </row>
    <row r="30" spans="1:3">
      <c r="A30" s="4" t="s">
        <v>180</v>
      </c>
      <c r="B30" s="5" t="n">
        <v>-11870</v>
      </c>
      <c r="C30" s="5" t="n">
        <v>-29712</v>
      </c>
    </row>
    <row r="31" spans="1:3">
      <c r="A31" s="4" t="s">
        <v>181</v>
      </c>
      <c r="B31" s="5" t="n">
        <v>-5000</v>
      </c>
      <c r="C31" s="5" t="n">
        <v>0</v>
      </c>
    </row>
    <row r="32" spans="1:3">
      <c r="A32" s="4" t="s">
        <v>87</v>
      </c>
      <c r="B32" s="5" t="n">
        <v>-4841</v>
      </c>
      <c r="C32" s="5" t="n">
        <v>-11614</v>
      </c>
    </row>
    <row r="33" spans="1:3">
      <c r="A33" s="4" t="s">
        <v>150</v>
      </c>
      <c r="B33" s="5" t="n">
        <v>6935</v>
      </c>
      <c r="C33" s="5" t="n">
        <v>15612</v>
      </c>
    </row>
    <row r="34" spans="1:3">
      <c r="A34" s="4" t="s">
        <v>151</v>
      </c>
      <c r="B34" s="5" t="n">
        <v>-9692</v>
      </c>
      <c r="C34" s="5" t="n">
        <v>-6172</v>
      </c>
    </row>
    <row r="35" spans="1:3">
      <c r="A35" s="4" t="s">
        <v>148</v>
      </c>
      <c r="B35" s="5" t="n">
        <v>7371</v>
      </c>
      <c r="C35" s="5" t="n">
        <v>29747</v>
      </c>
    </row>
    <row r="36" spans="1:3">
      <c r="A36" s="4" t="s">
        <v>182</v>
      </c>
      <c r="B36" s="5" t="n">
        <v>-2791</v>
      </c>
      <c r="C36" s="5" t="n">
        <v>-4500</v>
      </c>
    </row>
    <row r="37" spans="1:3">
      <c r="A37" s="4" t="s">
        <v>183</v>
      </c>
      <c r="B37" s="5" t="n">
        <v>59947</v>
      </c>
      <c r="C37" s="5" t="n">
        <v>-6639</v>
      </c>
    </row>
    <row r="38" spans="1:3">
      <c r="A38" s="4" t="s">
        <v>184</v>
      </c>
      <c r="B38" s="5" t="n">
        <v>125829</v>
      </c>
      <c r="C38" s="5" t="n">
        <v>-1502</v>
      </c>
    </row>
    <row r="39" spans="1:3">
      <c r="A39" s="4" t="s">
        <v>185</v>
      </c>
      <c r="B39" s="5" t="n">
        <v>-14104</v>
      </c>
      <c r="C39" s="5" t="n">
        <v>-21697</v>
      </c>
    </row>
    <row r="40" spans="1:3">
      <c r="A40" s="4" t="s">
        <v>186</v>
      </c>
      <c r="B40" s="5" t="n">
        <v>-290</v>
      </c>
      <c r="C40" s="5" t="n">
        <v>65</v>
      </c>
    </row>
    <row r="41" spans="1:3">
      <c r="A41" s="4" t="s">
        <v>187</v>
      </c>
      <c r="B41" s="5" t="n">
        <v>565333</v>
      </c>
      <c r="C41" s="5" t="n">
        <v>626595</v>
      </c>
    </row>
    <row r="42" spans="1:3">
      <c r="A42" s="4" t="s">
        <v>188</v>
      </c>
      <c r="B42" s="5" t="n">
        <v>676768</v>
      </c>
      <c r="C42" s="5" t="n">
        <v>603461</v>
      </c>
    </row>
    <row r="43" spans="1:3">
      <c r="A43" s="3" t="s">
        <v>189</v>
      </c>
    </row>
    <row r="44" spans="1:3">
      <c r="A44" s="4" t="s">
        <v>190</v>
      </c>
      <c r="B44" s="5" t="n">
        <v>61318</v>
      </c>
      <c r="C44" s="5" t="n">
        <v>61099</v>
      </c>
    </row>
    <row r="45" spans="1:3">
      <c r="A45" s="4" t="s">
        <v>191</v>
      </c>
      <c r="B45" s="7" t="n">
        <v>0</v>
      </c>
      <c r="C4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6:08:45Z</dcterms:created>
  <dcterms:modified xmlns:dcterms="http://purl.org/dc/terms/" xmlns:xsi="http://www.w3.org/2001/XMLSchema-instance" xsi:type="dcterms:W3CDTF">2017-08-29T16:08:45Z</dcterms:modified>
</cp:coreProperties>
</file>